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Commitments And Contingencies A" sheetId="15" state="visible" r:id="rId15"/>
    <sheet xmlns:r="http://schemas.openxmlformats.org/officeDocument/2006/relationships" name="Fair Value Measurements And Der" sheetId="16" state="visible" r:id="rId16"/>
    <sheet xmlns:r="http://schemas.openxmlformats.org/officeDocument/2006/relationships" name="Share Based Payments" sheetId="17" state="visible" r:id="rId17"/>
    <sheet xmlns:r="http://schemas.openxmlformats.org/officeDocument/2006/relationships" name="Earnings Per Share" sheetId="18" state="visible" r:id="rId18"/>
    <sheet xmlns:r="http://schemas.openxmlformats.org/officeDocument/2006/relationships" name="Cash Flow Disclosures And Non C"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stment In Hotel Properties " sheetId="22" state="visible" r:id="rId22"/>
    <sheet xmlns:r="http://schemas.openxmlformats.org/officeDocument/2006/relationships" name="Investment In Unconsolidated 23"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Fair Value Measurements And D26" sheetId="26" state="visible" r:id="rId26"/>
    <sheet xmlns:r="http://schemas.openxmlformats.org/officeDocument/2006/relationships" name="Share Based Payments (Tables)" sheetId="27" state="visible" r:id="rId27"/>
    <sheet xmlns:r="http://schemas.openxmlformats.org/officeDocument/2006/relationships" name="Earnings Per Share (Tables)" sheetId="28" state="visible" r:id="rId28"/>
    <sheet xmlns:r="http://schemas.openxmlformats.org/officeDocument/2006/relationships" name="Cash Flow Disclosures And Non29" sheetId="29" state="visible" r:id="rId29"/>
    <sheet xmlns:r="http://schemas.openxmlformats.org/officeDocument/2006/relationships" name="Basis Of Presentation (Narrativ" sheetId="30" state="visible" r:id="rId30"/>
    <sheet xmlns:r="http://schemas.openxmlformats.org/officeDocument/2006/relationships" name="Basis Of Presentation (Schedule" sheetId="31" state="visible" r:id="rId31"/>
    <sheet xmlns:r="http://schemas.openxmlformats.org/officeDocument/2006/relationships" name="Investment In Hotel Propertie32" sheetId="32" state="visible" r:id="rId32"/>
    <sheet xmlns:r="http://schemas.openxmlformats.org/officeDocument/2006/relationships" name="Investment In Hotel Propertie33" sheetId="33" state="visible" r:id="rId33"/>
    <sheet xmlns:r="http://schemas.openxmlformats.org/officeDocument/2006/relationships" name="Investment In Hotel Propertie34" sheetId="34" state="visible" r:id="rId34"/>
    <sheet xmlns:r="http://schemas.openxmlformats.org/officeDocument/2006/relationships" name="Investment In Hotel Propertie35" sheetId="35" state="visible" r:id="rId35"/>
    <sheet xmlns:r="http://schemas.openxmlformats.org/officeDocument/2006/relationships" name="Investment In Hotel Propertie36" sheetId="36" state="visible" r:id="rId36"/>
    <sheet xmlns:r="http://schemas.openxmlformats.org/officeDocument/2006/relationships" name="Investment In Hotel Propertie37" sheetId="37" state="visible" r:id="rId37"/>
    <sheet xmlns:r="http://schemas.openxmlformats.org/officeDocument/2006/relationships" name="Investment In Unconsolidated 38" sheetId="38" state="visible" r:id="rId38"/>
    <sheet xmlns:r="http://schemas.openxmlformats.org/officeDocument/2006/relationships" name="Investment In Unconsolidated 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Other Assets (Narrative) (Detai" sheetId="43" state="visible" r:id="rId43"/>
    <sheet xmlns:r="http://schemas.openxmlformats.org/officeDocument/2006/relationships" name="Other Assets (Other Assets) (De" sheetId="44" state="visible" r:id="rId44"/>
    <sheet xmlns:r="http://schemas.openxmlformats.org/officeDocument/2006/relationships" name="Debt (Mortgages Narrative) (Det" sheetId="45" state="visible" r:id="rId45"/>
    <sheet xmlns:r="http://schemas.openxmlformats.org/officeDocument/2006/relationships" name="Debt (Subordinated Notes Payabl" sheetId="46" state="visible" r:id="rId46"/>
    <sheet xmlns:r="http://schemas.openxmlformats.org/officeDocument/2006/relationships" name="Debt (Credit Facilities Narrati" sheetId="47" state="visible" r:id="rId47"/>
    <sheet xmlns:r="http://schemas.openxmlformats.org/officeDocument/2006/relationships" name="Debt (Summary Of The Balances O" sheetId="48" state="visible" r:id="rId48"/>
    <sheet xmlns:r="http://schemas.openxmlformats.org/officeDocument/2006/relationships" name="Debt (Capitalized Interest, Def" sheetId="49" state="visible" r:id="rId49"/>
    <sheet xmlns:r="http://schemas.openxmlformats.org/officeDocument/2006/relationships" name="Debt (New Debt_Refinance Narrat" sheetId="50" state="visible" r:id="rId50"/>
    <sheet xmlns:r="http://schemas.openxmlformats.org/officeDocument/2006/relationships" name="Commitments And Contingencies51" sheetId="51" state="visible" r:id="rId51"/>
    <sheet xmlns:r="http://schemas.openxmlformats.org/officeDocument/2006/relationships" name="Fair Value Measurements And D52" sheetId="52" state="visible" r:id="rId52"/>
    <sheet xmlns:r="http://schemas.openxmlformats.org/officeDocument/2006/relationships" name="Fair Value Measurements And D53" sheetId="53" state="visible" r:id="rId53"/>
    <sheet xmlns:r="http://schemas.openxmlformats.org/officeDocument/2006/relationships" name="Share Based Payments (Narrative" sheetId="54" state="visible" r:id="rId54"/>
    <sheet xmlns:r="http://schemas.openxmlformats.org/officeDocument/2006/relationships" name="Share Based Payments (Summary O" sheetId="55" state="visible" r:id="rId55"/>
    <sheet xmlns:r="http://schemas.openxmlformats.org/officeDocument/2006/relationships" name="Share Based Payments (Summary56" sheetId="56" state="visible" r:id="rId56"/>
    <sheet xmlns:r="http://schemas.openxmlformats.org/officeDocument/2006/relationships" name="Share Based Payments (Summary57" sheetId="57" state="visible" r:id="rId57"/>
    <sheet xmlns:r="http://schemas.openxmlformats.org/officeDocument/2006/relationships" name="Earnings Per Share (Reconciliat" sheetId="58" state="visible" r:id="rId58"/>
    <sheet xmlns:r="http://schemas.openxmlformats.org/officeDocument/2006/relationships" name="Cash Flow Disclosures And Non59" sheetId="59" state="visible" r:id="rId59"/>
    <sheet xmlns:r="http://schemas.openxmlformats.org/officeDocument/2006/relationships" name="Cash Flow Disclosures And Non60" sheetId="60" state="visible" r:id="rId60"/>
  </sheets>
  <definedNames/>
  <calcPr calcId="124519" fullCalcOnLoad="1"/>
</workbook>
</file>

<file path=xl/sharedStrings.xml><?xml version="1.0" encoding="utf-8"?>
<sst xmlns="http://schemas.openxmlformats.org/spreadsheetml/2006/main" uniqueCount="872">
  <si>
    <t>Document and Entity Information - shares</t>
  </si>
  <si>
    <t>9 Months Ended</t>
  </si>
  <si>
    <t>Sep. 30, 2017</t>
  </si>
  <si>
    <t>Oct. 25, 2017</t>
  </si>
  <si>
    <t>Entity Registrant Name</t>
  </si>
  <si>
    <t>HERSHA HOSPITALITY TRUST</t>
  </si>
  <si>
    <t>Entity Central Index Key</t>
  </si>
  <si>
    <t>Current Fiscal Year End Date</t>
  </si>
  <si>
    <t>--12-31</t>
  </si>
  <si>
    <t>Entity Filer Category</t>
  </si>
  <si>
    <t>Large Accelerated Filer</t>
  </si>
  <si>
    <t>Document Fiscal Year Focus</t>
  </si>
  <si>
    <t>Document Fiscal Period Focus</t>
  </si>
  <si>
    <t>Q3</t>
  </si>
  <si>
    <t>Document Type</t>
  </si>
  <si>
    <t>10-Q</t>
  </si>
  <si>
    <t>Amendment Flag</t>
  </si>
  <si>
    <t>false</t>
  </si>
  <si>
    <t>Document Period End Date</t>
  </si>
  <si>
    <t>Sep. 30,
		2017</t>
  </si>
  <si>
    <t>Trading Symbol</t>
  </si>
  <si>
    <t>ht</t>
  </si>
  <si>
    <t>Class A Common Shares [Member]</t>
  </si>
  <si>
    <t>Entity Common Stock, Shares Outstanding</t>
  </si>
  <si>
    <t>Class B Common Shares [Member]</t>
  </si>
  <si>
    <t>Consolidated Balance Sheets - USD ($)</t>
  </si>
  <si>
    <t>Dec. 31, 2016</t>
  </si>
  <si>
    <t>Assets:</t>
  </si>
  <si>
    <t>Investment in Hotel Properties, Net of Accumulated Depreciation</t>
  </si>
  <si>
    <t>Investment in Unconsolidated Joint Ventures</t>
  </si>
  <si>
    <t>Cash and Cash Equivalents</t>
  </si>
  <si>
    <t>Escrow Deposits</t>
  </si>
  <si>
    <t>Hotel Accounts Receivable, Net of Allowance for Doubtful Accounts of $22 and $91</t>
  </si>
  <si>
    <t>Due from Related Parties</t>
  </si>
  <si>
    <t>Intangible Assets, Net of Accumulated Amortization of $5,987 and $4,532</t>
  </si>
  <si>
    <t>Other Assets</t>
  </si>
  <si>
    <t>Hotel Assets Held for Sale</t>
  </si>
  <si>
    <t>Total Assets</t>
  </si>
  <si>
    <t>Liabilities and Equity:</t>
  </si>
  <si>
    <t>Line of Credit</t>
  </si>
  <si>
    <t xml:space="preserve"> </t>
  </si>
  <si>
    <t>Unsecured Term Loans, Net of Unamortized Deferred Financing Costs (Note 5)</t>
  </si>
  <si>
    <t>Unsecured Notes Payable, Net of Unamortized Deferred Financing Costs (Note 5)</t>
  </si>
  <si>
    <t>Mortgages Payable, Net of Unamortized Premium and Unamortized Deferred Financing Costs</t>
  </si>
  <si>
    <t>Accounts Payable, Accrued Expenses and Other Liabilities</t>
  </si>
  <si>
    <t>Dividends and Distributions Payable</t>
  </si>
  <si>
    <t>Liabilities Related To Hotel Assets Held for Sale</t>
  </si>
  <si>
    <t>Deferred Gain on Disposition of Hotel Assets</t>
  </si>
  <si>
    <t>Total Liabilities</t>
  </si>
  <si>
    <t>Shareholders' Equity:</t>
  </si>
  <si>
    <t>Preferred Shares: $.01 Par Value, 29,000,000 Shares Authorized, 3,000,000 Series C, 7,700,000 Series D and 4,000,000 Series E Shares Issued and Outstanding at September 30, 2017 and December 31, 2016 , with Liquidation Preferences of $25 Per Share (Note 1)</t>
  </si>
  <si>
    <t>Accumulated Other Comprehensive Income</t>
  </si>
  <si>
    <t>Additional Paid-in Capital</t>
  </si>
  <si>
    <t>Distributions in Excess of Net Income</t>
  </si>
  <si>
    <t>Total Shareholders' Equity</t>
  </si>
  <si>
    <t>Noncontrolling Interests (Note 1):</t>
  </si>
  <si>
    <t>Total Equity</t>
  </si>
  <si>
    <t>Total Liabilities and Equity</t>
  </si>
  <si>
    <t>Common Shares</t>
  </si>
  <si>
    <t>Consolidated Balance Sheets (Parenthetical) - USD ($) $ in Thousands</t>
  </si>
  <si>
    <t>Hotel Accounts Receivable, Allowance for Doubtful Accounts</t>
  </si>
  <si>
    <t>Intangible Assets, Accumulated Amortization</t>
  </si>
  <si>
    <t>Preferred Shares - Outstanding (in shares)</t>
  </si>
  <si>
    <t>Series C, D and E Preferred Shares [Member]</t>
  </si>
  <si>
    <t>Preferred Shares - Par Value (in dollars per share)</t>
  </si>
  <si>
    <t>Preferred Shares - Authorized (in shares)</t>
  </si>
  <si>
    <t>Preferred Shares - Liquidation Preference Value (in dollars per share)</t>
  </si>
  <si>
    <t>Series C Preferred Shares [Member]</t>
  </si>
  <si>
    <t>Preferred Shares - Issued (in shares)</t>
  </si>
  <si>
    <t>Series D Preferred Shares [Member]</t>
  </si>
  <si>
    <t>Series E Preferred Stock [Member]</t>
  </si>
  <si>
    <t>Common Shares - Par Value (in dollars per share)</t>
  </si>
  <si>
    <t>Common Shares - Authorized (in shares)</t>
  </si>
  <si>
    <t>Common Shares - Issued (in shares)</t>
  </si>
  <si>
    <t>Common Shares - Outstanding (in shares)</t>
  </si>
  <si>
    <t>Consolidated Statements Of Operations - USD ($) $ in Thousands</t>
  </si>
  <si>
    <t>3 Months Ended</t>
  </si>
  <si>
    <t>Sep. 30, 2016</t>
  </si>
  <si>
    <t>Revenue:</t>
  </si>
  <si>
    <t>Hotel Operating Revenues</t>
  </si>
  <si>
    <t>Other Revenues</t>
  </si>
  <si>
    <t>Total Revenues</t>
  </si>
  <si>
    <t>Operating Expenses:</t>
  </si>
  <si>
    <t>Hotel Operating Expenses</t>
  </si>
  <si>
    <t>Hotel Ground Rent</t>
  </si>
  <si>
    <t>Real Estate and Personal Property Taxes and Property Insurance</t>
  </si>
  <si>
    <t>General and Administrative (including Share Based Payments of $1,512 and $1,514, and $5,468 and $5,793 for the three and nine months ended September 30, 2017 and 2016, respectively)</t>
  </si>
  <si>
    <t>Acquisition and Terminated Transaction Costs</t>
  </si>
  <si>
    <t>Depreciation and Amortization</t>
  </si>
  <si>
    <t>Property Losses in Excess of Insurance Recoveries</t>
  </si>
  <si>
    <t>Total Operating Expenses</t>
  </si>
  <si>
    <t>Operating Income</t>
  </si>
  <si>
    <t>Interest Income</t>
  </si>
  <si>
    <t>Interest Expense</t>
  </si>
  <si>
    <t>Other Expense</t>
  </si>
  <si>
    <t>(Loss) Gain on Disposition of Hotel Properties</t>
  </si>
  <si>
    <t>Lease Buyout</t>
  </si>
  <si>
    <t>(Loss) Gain on Debt Extinguishment</t>
  </si>
  <si>
    <t>Income Before Results from Unconsolidated Joint Venture Investments and Income Taxes</t>
  </si>
  <si>
    <t>Income (Loss) from Unconsolidated Joint Ventures</t>
  </si>
  <si>
    <t>Gain from Remeasurement of Investment in Unconsolidated Joint Venture</t>
  </si>
  <si>
    <t>Income (Loss) from Unconsolidated Joint Venture Investments</t>
  </si>
  <si>
    <t>Income Before Income Taxes</t>
  </si>
  <si>
    <t>Income Tax Benefit (Expense)</t>
  </si>
  <si>
    <t>Net Income</t>
  </si>
  <si>
    <t>Loss (Income) Allocated to Noncontrolling Interests</t>
  </si>
  <si>
    <t>Preferred Distributions</t>
  </si>
  <si>
    <t>Extinguishment of Issuance Costs Upon Redemption of Series B Preferred Shares</t>
  </si>
  <si>
    <t>Net (Loss) Income Applicable to Common Shareholders</t>
  </si>
  <si>
    <t>BASIC</t>
  </si>
  <si>
    <t>(Loss) Income from Continuing Operations Applicable to Common Shareholders</t>
  </si>
  <si>
    <t>DILUTED</t>
  </si>
  <si>
    <t>Weighted Average Common Shares Outstanding:</t>
  </si>
  <si>
    <t>Basic</t>
  </si>
  <si>
    <t>Diluted</t>
  </si>
  <si>
    <t>[1]</t>
  </si>
  <si>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si>
  <si>
    <t>Consolidated Statements Of Operations (Parenthetical) - USD ($) $ in Thousands</t>
  </si>
  <si>
    <t>Potentially dilutive securities that have been excluded from earnings per share:</t>
  </si>
  <si>
    <t>Share Based Payments</t>
  </si>
  <si>
    <t>Potentially Dilutive Securities Excluded from the Denominator</t>
  </si>
  <si>
    <t>Common Units and Vested LTIP Units [Member]</t>
  </si>
  <si>
    <t>Unvested Stock Awards And LTIP Units Outstanding [Member]</t>
  </si>
  <si>
    <t>Contingently Issuable Share Awards [Member]</t>
  </si>
  <si>
    <t>Consolidated Statements Of Comprehensive Income - USD ($) $ in Thousands</t>
  </si>
  <si>
    <t>Consolidated Statements Of Comprehensive Income [Abstract]</t>
  </si>
  <si>
    <t>Other Comprehensive Income (Loss)</t>
  </si>
  <si>
    <t>Change in Fair Value of Derivative Instruments</t>
  </si>
  <si>
    <t>Less: Reclassification Adjustment for Change in Fair Value of Derivative Instruments Included in Net Income</t>
  </si>
  <si>
    <t>Total Other Comprehensive Income (Loss)</t>
  </si>
  <si>
    <t>Comprehensive Income</t>
  </si>
  <si>
    <t>Less: Comprehensive Loss (Income) Attributable to Noncontrolling Interests</t>
  </si>
  <si>
    <t>Less: Preferred Distributions</t>
  </si>
  <si>
    <t>Less: Extinguishment of Issuance Costs Upon Redemption of Series B Preferred Shares</t>
  </si>
  <si>
    <t>Comprehensive (Loss) Income Attributable to Common Shareholders</t>
  </si>
  <si>
    <t>Consolidated Statements Of Equity - USD ($) $ in Thousands</t>
  </si>
  <si>
    <t>Common Shares [Member]Class A Common Shares [Member]</t>
  </si>
  <si>
    <t>Common Shares [Member]Class B Common Shares [Member]</t>
  </si>
  <si>
    <t>Common Shares [Member]</t>
  </si>
  <si>
    <t>Preferred Shares [Member]</t>
  </si>
  <si>
    <t>Additional Paid-In Capital [Member]</t>
  </si>
  <si>
    <t>Accumulated Other Comprehensive Income (Loss) [Member]</t>
  </si>
  <si>
    <t>Distributions in Excess of Net Income [Member]</t>
  </si>
  <si>
    <t>Total Shareholders' Equity [Member]</t>
  </si>
  <si>
    <t>Noncontrolling Interests Common Units And LTIP Units [Member]</t>
  </si>
  <si>
    <t>Noncontrolling Interests Consolidated Variable Interest Entity [Member]</t>
  </si>
  <si>
    <t>Total Noncontrolling Interests [Member]</t>
  </si>
  <si>
    <t>Total</t>
  </si>
  <si>
    <t>Balance at Dec. 31, 2015</t>
  </si>
  <si>
    <t>Balance (in shares) at Dec. 31, 2015</t>
  </si>
  <si>
    <t>Repurchase of Common Shares</t>
  </si>
  <si>
    <t>Repurchase of Common Shares (in shares)</t>
  </si>
  <si>
    <t>Preferred Shares</t>
  </si>
  <si>
    <t>Preferred Shares Offering, Net of Costs</t>
  </si>
  <si>
    <t>Preferred Shares Offering, Net of Costs (in shares)</t>
  </si>
  <si>
    <t>Preferred Share Redemption</t>
  </si>
  <si>
    <t>Preferred Share Redemption (in shares)</t>
  </si>
  <si>
    <t>Dividends and Distributions declared:</t>
  </si>
  <si>
    <t>Common Units</t>
  </si>
  <si>
    <t>LTIP Units</t>
  </si>
  <si>
    <t>Dividend Reinvestment Plan</t>
  </si>
  <si>
    <t>Dividend Reinvestment Plan (in shares)</t>
  </si>
  <si>
    <t>Share Based Compensation:</t>
  </si>
  <si>
    <t>Grants</t>
  </si>
  <si>
    <t>Grants (in shares)</t>
  </si>
  <si>
    <t>Amortization</t>
  </si>
  <si>
    <t>Exercise of Option to Acquire Noncontrolling Interest</t>
  </si>
  <si>
    <t>Net Income (loss)</t>
  </si>
  <si>
    <t>Balance at Sep. 30, 2016</t>
  </si>
  <si>
    <t>Balance (in shares) at Sep. 30, 2016</t>
  </si>
  <si>
    <t>Balance at Dec. 31, 2016</t>
  </si>
  <si>
    <t>Balance (in shares) at Dec. 31, 2016</t>
  </si>
  <si>
    <t>Unit Conversion</t>
  </si>
  <si>
    <t>Unit Conversion (in shares)</t>
  </si>
  <si>
    <t>Common Stock Issuance</t>
  </si>
  <si>
    <t>Common Units Issued</t>
  </si>
  <si>
    <t>Common Units Issued, During Peirod, Shares</t>
  </si>
  <si>
    <t>Balance at Sep. 30, 2017</t>
  </si>
  <si>
    <t>Balance (in shares) at Sep. 30, 2017</t>
  </si>
  <si>
    <t>Consolidated Statements Of Equity (Parenthetical) - $ / shares</t>
  </si>
  <si>
    <t>Common Shares, Dividends declared (in dollars per share)</t>
  </si>
  <si>
    <t>Common Units, Distributions declared (in dollars per share)</t>
  </si>
  <si>
    <t>LTIP Units, Distribution Per Unit</t>
  </si>
  <si>
    <t>Consolidated Statements Of Cash Flows - USD ($) $ in Thousands</t>
  </si>
  <si>
    <t>Operating Activities:</t>
  </si>
  <si>
    <t>Adjustments to Reconcile Net Income (Loss) to Net Cash Provided by Operating Activities:</t>
  </si>
  <si>
    <t>Gain on Disposition of Hotel Properties, Net</t>
  </si>
  <si>
    <t>Gain from Remeasurement of Investment in Unconsolidated Joint Ventures</t>
  </si>
  <si>
    <t>Deferred Taxes</t>
  </si>
  <si>
    <t>Depreciation</t>
  </si>
  <si>
    <t>Loss on Debt Extinguishment</t>
  </si>
  <si>
    <t>Equity in Loss (Income) of Unconsolidated Joint Ventures</t>
  </si>
  <si>
    <t>Distributions from Unconsolidated Joint Ventures</t>
  </si>
  <si>
    <t>Loss Recognized on Change in Fair Value of Derivative Instrument</t>
  </si>
  <si>
    <t>Share Based Compensation Expense</t>
  </si>
  <si>
    <t>(Increase) Decrease in:</t>
  </si>
  <si>
    <t>Hotel Accounts Receivable</t>
  </si>
  <si>
    <t>Escrows</t>
  </si>
  <si>
    <t>(Decrease) Increase in:</t>
  </si>
  <si>
    <t>Due to Related Parties</t>
  </si>
  <si>
    <t>Net Cash Provided by Operating Activities</t>
  </si>
  <si>
    <t>Investing Activities:</t>
  </si>
  <si>
    <t>Purchase of Hotel Property Assets</t>
  </si>
  <si>
    <t>Deposits on Hotel Acquisitions</t>
  </si>
  <si>
    <t>Capital Expenditures</t>
  </si>
  <si>
    <t>Cash Paid for Hotel Development Projects</t>
  </si>
  <si>
    <t>Proceeds from Disposition of Hotel Properties</t>
  </si>
  <si>
    <t>Net Changes in Capital Expenditure Escrows</t>
  </si>
  <si>
    <t>Proceeds from the Sale of Joint Venture Interests</t>
  </si>
  <si>
    <t>Proceeds from Contribution of Hotel Property Assets to Unconsolidated Joint Venture</t>
  </si>
  <si>
    <t>Repayments of Notes Receivable</t>
  </si>
  <si>
    <t>Net Cash (Used in) Provided by Investing Activities</t>
  </si>
  <si>
    <t>Financing Activities:</t>
  </si>
  <si>
    <t>Repayment of Borrowings Under Line of Credit, Net</t>
  </si>
  <si>
    <t>Proceeds of Unsecured Term Loan Borrowing</t>
  </si>
  <si>
    <t>Repayment of Borrowings Under Unsecured Term Loan Borrowing</t>
  </si>
  <si>
    <t>Principal Repayment of Mortgages and Notes Payable</t>
  </si>
  <si>
    <t>Cash Paid for Deferred Financing Costs</t>
  </si>
  <si>
    <t>Cash Paid for Debt Extinguishment</t>
  </si>
  <si>
    <t>Proceeds from Issuance of Preferred Shares, Net</t>
  </si>
  <si>
    <t>Redemption of Series B Preferred Shares</t>
  </si>
  <si>
    <t>Dividends Paid on Common Shares</t>
  </si>
  <si>
    <t>Dividends Paid on Preferred Shares</t>
  </si>
  <si>
    <t>Distributions Paid on Common Units and LTIP Units</t>
  </si>
  <si>
    <t>Other Financing Activities</t>
  </si>
  <si>
    <t>Net Cash Used in Financing Activities</t>
  </si>
  <si>
    <t>Net (Decrease) Increase in Cash and Cash Equivalents</t>
  </si>
  <si>
    <t>Cash and Cash Equivalents - Beginning of Period</t>
  </si>
  <si>
    <t>Cash and Cash Equivalents - End of Period</t>
  </si>
  <si>
    <t>Basis Of Presentation</t>
  </si>
  <si>
    <t>Basis Of Presentation [Abstract]</t>
  </si>
  <si>
    <t xml:space="preserve">NOTE 1 – BASIS OF PRESENTATION
﻿
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September 30, 2017 are not necessarily indicative of the results that may be expected for the year ending December 31, 201 7 or any future period. Accordingly, readers of these consolidated interim financial statements should refer to the Company’s audited financial statements prepared in accordance with US GAAP, and the related notes thereto, for the year ended December 31, 201 6 , which are included in the Company’s Annual Report on Form 10-K for the fiscal year ended December 31, 201 6 , as certain footnote disclosures normally included in financial statements prepared in accordance with US GAAP have been condensed or omitted from this report pursuant to the rules of the Securities and Exchange Commission.
﻿
We are a self-administer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or “the Partnership” ), for which we serve as the sole general partner. As of September 30, 2017, we owned an approximate 92.8% p artnership interest in HHLP, including a 1.0% general partnership interest.
﻿
Principles of Consolidation and Presentation
﻿
The accompanying consolidated financial statements have been prepared in accordance with U.S. generally accepted accounting principles and include all of our accounts as well as accounts of the Partnership, subsidiary partnerships and our wholly owned Taxable REIT Subsidiary Lessee (“ TRS Lessee ”) . All significant inter-company amounts have been eliminated.
﻿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
Variable Interest Entities
﻿
We evaluate each of our investments and contractual relationships to determine whether they meet the guidelines for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Owner JV, LLC; Cindat Hersha Lessee JV, LLC; South Bay Boston, LLC; Hersha Statutory Trust I; and Hersha Statutory Trust II. As noted, HHLP meets the criteria as a VIE. The Company’s most significant asset is its investment in HHLP, and consequently, substantially all of the Company’s assets and liabilities represent those assets and liabilities of HHLP. Cindat Hersha Owner JV, LLC and Cindat Hersha Lessee JV, LLC are both VIE entities, however because we are not the primary beneficiary in either entity, they are not consolidated by the Company. Our maximum exposure to losses from our investment in Cindat Hersha Owner JV, LLC is limited to our basis in the joint venture which is $0 as of September 30, 2017. Also, South Bay Boston, LLC leases hotel property and is a VIE. This entity is consolidated by the lessor, the primary beneficiary of the entity. Hersha Statutory Trust I and Hersha Statutory Trust II (collectively “Hersha Statutory
NOTE 1 – BASIS OF PRESENTATION (CONTINUED)
﻿
Trusts”) are VIEs but the Company is not the primary beneficiary in these entities. Accordingly, the accounts of Hersha Statutory Trust I and Hersha Statutory Trust II are not consolidated.
﻿
Noncontrolling Interest
﻿
We classify the noncontrolling interests of our consolidated variable interest entity,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55,269 as of September 30, 2017 and $44,321 as of December 31, 2016. As of September 30, 2017, there were 3,223,366 Common Units outstanding with a fair market value of $60,180 ,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
﻿
Shareholders’ Equity
﻿
Terms of the Series C, Series D, and Series E Preferred Shares outstanding at September 30, 2017 and December 31, 2016 are summarized as follows:
﻿
﻿
﻿
﻿
Dividend Per Share
﻿
Shares Outstanding
Nine Months Ended September 30,
﻿ Series
September 30, 2017
December 31, 2016
Aggregate Liquidation Preference
Distribution Rate
2017
2016
﻿ Series C
3,000,000
3,000,000
$ 75,000
6.875%
$ 1.2891
$ 1.2891
﻿ Series D
7,700,000
7,700,000
$ 192,500
6.500%
$ 1.2189
0.6094
﻿ Series E
4,000,000
4,000,000
$ 100,000
6.500%
$ 1.2189
-
﻿ Total
14,700,000
14,700,000
﻿
﻿
In October 2016, our Board of Trustees authorized a new share repurchase program for up to $100,000 of common shares which commenced upon the completion of the existing repurchase program. The new repurchase program will expire on December 31, 2017, unless extended by our Board of Trustees.
﻿
On April 26, 2017, we entered into Equity Distribution Agreements with four investment banks whereby we agreed to sell up to 8,000,000 Class A common shares, up to 1,000,000 Series D Cumulative Redeemable Preferred Shares, and up to 1,000,000 Series E Cumulative Redeemable Preferred Shares from time to time in an “at the market” offering. In conjunction with this transaction, the Company increased the number of authorized Class A common shares from 90,000,000 to 104,000,000.
﻿
NOTE 1 – BASIS OF PRESENTATION (CONTINUED)
﻿
New Accounting Pronouncements
﻿
In August 2017, the FASB issued ASU No. 2017-12, Derivatives and Hedging (Topic 815): Targeted Improvements to Accounting for Hedging Activities. The update will make more financial and nonfinancial hedging strategies eligible for hedge accounting, changes how companies assess hedge effectiveness, and amends the presentation and disclosure requirements for hedging transactions. The provisions of the update will be effective for the Company starting January 1, 2019 with the early adoption available as early as the quarter ended September 30, 2017. Based on the type of derivative instruments within the Company’s portfolio, we do not anticipate this update to have a material effect on our consolidated financial statements and related disclosures, however, we are currently assessing the ultimate impact of this update.
﻿
In February 2017, the FASB issued ASU No. 2017-05, Other Income – Gains and Losses from the Derecognition of Nonfinancial Assets (Subtopic 610-20) . The update defines the term “in substance nonfinancial asset” as it is presented in Subtopic 610-20 as a “financial asset promised to a counterparty in a contract if substantially all of the fair value of the assets that are promised to the counterparty in the contract is concentrated in nonfinancial assets.” As it relates to the Company, real estate, such as land and building, would be considered an example of a nonfinancial asset. Additionally, the update provides guidance over partial sale transactions, particularly, when an entity should derecognize a distinct nonfinancial asset or in substance nonfinancial asset in a partial sale transaction, and the extent of gain that should be recognized as a result of the partial sale transaction. This standard is effective in conjunction with ASU No. 2014-09 (presented below), which is effective for periods beginning after December 15, 2017, however early adoption is permitted. The provisions of this update must be applied at the same time as the adoption of ASU No. 2014-09. The Company is currently evaluating how the provisions of this update affect our adoption of ASU No. 2014-09. See below for our discussion of ASU No. 2014-09 and the effect it will have on our consolidated financial statements and related disclosures.
﻿
In January 2017, the FASB issued ASU No.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cquisition of an asset or a business. We expect most of our hotel property acquisitions to qualify as asset acquisitions under the standard which permits the capitalization of acquisition costs to the underlying assets. The Company expects the standard to have an impact on our financial statements in periods during which we complete significant hotel acquisitions. For instance, during the nine months ended September 30, 2017, the Company incurred $2,121 in expenses related to acquisition costs that would have been subject to capitalization under this ASU. This standard is effective for periods beginning after December 31, 2017, however early adoption is permitted.
﻿
Effective January 1, 2017, we adopted ASU No. 2016-09,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a percentage of the shares issuable upon settlement of an award up to the maximum individual statutory tax rate without causing the award to be classified as a liability. The Company has elected to expense forfeitures of share-based award as they occur as our accounting policy. The adoption of ASU No. 2016-09 had no material impact on our consolidated financial statements and related disclosures.
﻿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is standard is effective for the Company for periods beginning after December 15, 2017. The adoption of ASU No. 2016-18 will change the presentation of the statement of cash flows for the Company and we will utilize a retrospective transition method for each period presented within financial statements for periods subsequent to the date of adoption.
NOTE 1 – BASIS OF PRESENTATION (CONTINUED)
﻿
In February 2016, the FASB issued ASU No. 2016-02, Leases (Topic 842), which provides the principles for the recognition, measurement, presentation and disclosure of leases. The accounting for lessors will remain largely unchanged from current GAAP; however, the standard requires that certain initial direct costs be expensed rather than capitalized. Under the standard, lessees apply a dual approach, classifying leases as either finance or operating leases. A lessee is required to record a right-of-use asset and a lease liability for all leases with a term of greater than 12 months, regardless of their lease classification. Based on the review of our leases, we are a lessee on ground leases in certain markets, hotel equipment leases, and office space leases. We are also a lessor in certain office space and retail lease agreements related to our hotels. While we do not anticipate any material change to the accounting for leases under which we are a lessor, we are still evaluating the impact this ASU will have on the accounting for our leasing arrangements as well as our disclosures within the notes to our financial statements. This standard will be effective for the first annual reporting period beginning after December 15, 2018.
﻿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We are evaluating each of our revenue streams and related accounting policy under the standard. The new standard is effective for the Company on January 1, 2018. Early adoption is permitted, but not prior to the original effective date of January 1, 2017. The standard permits the use of either the retrospective or modified retrospective transition method. The modified retrospective method allows for, among other things, a cumulative adjustment to opening equity upon adoption of the standard. The Company continues to evaluate the ultimate effect that ASU No. 2014-09 will have on its consolidated financial statements and related disclosures. Based on our analysis to date, we do not expect the new revenue recognition model to have a material impact on our hotel operating revenue, including room revenue, food and beverage, and other revenue, however, our final evaluation has not been concluded. Our evaluation under the standard also includes sales to third parties, primarily a result of dispositions of real estate. Our evaluation over sales of real estate is continuing and will be impacted by the FASB definition of a business and in substance nonfinancial assets, which have recently been addressed through the issuance of ASU No. 2017-01 and ASU No. 2017-05, respectively. Based on the provisions of ASU No. 2017-01 and ASU No. 2017-05, the Company would expect any future sales of interests in hotel properties to likely meet the criteria for full gain on sale recognition.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 erties to a third party (“Cindat Sale”) resulting in an approximate $81 million deferred gain based on prevailing GAAP at the time of the transaction. The Company anticipates utilizing the modified retrospective transition method with available practical expedients upon adopting ASU No. 2014-09. As such, the Company is analyzing the C indat Sale to assess whether it is defined to be a closed contract under the guidance of ASU No. 2014-09 which may result in no change to the deferred gain amount recorded in conjunction with the C indat Sale.
﻿
Reclassification
﻿
Certain amounts in the prior year financial statements have been reclassified to conform to the current year presentation.
﻿ </t>
  </si>
  <si>
    <t>Investment In Hotel Properties</t>
  </si>
  <si>
    <t>Investment In Hotel Properties [Abstract]</t>
  </si>
  <si>
    <t xml:space="preserve">NOTE 2 – INVESTMENT IN HOTEL PROPERTIES
﻿
Investment in hotel properties c onsists of the following at September 30, 2017 and December 31, 201 6 :
﻿
﻿
﻿
﻿
﻿
September 30, 2017
December 31, 2016
﻿
﻿ Land
$ 538,322
$ 499,484
﻿ Buildings and Improvements
1,625,695
1,383,266
﻿ Furniture, Fixtures and Equipment
248,142
204,212
﻿ Construction in Progress
2,450
950
﻿
2,414,609
2,087,912
﻿
﻿ Less Accumulated Depreciation
(380,021)
(320,342)
﻿
﻿ Total Investment in Hotel Properties
$ 2,034,588
$ 1,767,570
﻿
Acquisitions
﻿
We acquired the following properties during the nine months ended September 30, 2017:
﻿
﻿
﻿
﻿
﻿ Hotel
Acquisition Date
Land
Buildings and Improvements
Furniture, Fixtures and Equipment
Other Intangibles
Total Purchase Price
Assumption of Debt
﻿ Mystic Marriott Hotel &amp; Spa, Groton, CT (1)
1/3/2017
$ 1,420
$ 40,440
$ 7,240
$ 899
*
$ 49,999
$ 41,333
﻿ The Ritz-Carlton, Coconut Grove, FL
2/1/2017
5,185
30,742
1,064
(291)
**
36,700
3,150
﻿ The Pan Pacific Hotel, Seattle, WA
2/21/2017
13,079
59,256
6,665
-
79,000
-
﻿ Philadelphia Westin, Philadelphia, PA
6/29/2017
19,154
103,451
12,028
367
***
135,000
-
﻿ TOTAL
$ 38,838
$ 233,889
$ 26,997
$ 975
$ 300,699
$ 44,483
﻿
(1) The Mystic Marriott Hotel &amp; Spa was acquired as partial consideration within the transaction to redeem and transfer our joint venture interest in Mystic Partners, LLC. See Note 3 for further description of the transaction.
﻿
* Consists entirely of $899 of advanced bookings.
﻿
** Includes an intangible asset for a lease-in-place of $229 , a nd a below market lease liability of $520 .
﻿
*** Consists entirely of $367 of advanced bookings.
﻿
The Company is currently finalizing our analysis of the fair value of assets acquired and liabilities incurred in connection with the purchase of the Ritz Carlton, Coconut Grove. As such, the amounts reported in the table above are preliminary. We expect the amounts will be finalized within the one year remeasurement period as defined within ASC 805.
﻿
Acquisition-related costs, such as due diligence, legal and accounting fees, are not capitalized or applied in determining the fair value of the above acquired assets. During the three and nine months ended September 30, 2017 , we incurred $297 and $2,121 in costs related to acquired assets and terminated transactions.
NOTE 2 – INVESTMENT IN HOTEL PROPERTIES (CONTINUED)
The following table illustrates total revenues and total net income, including related acquisition costs, i ncluded in the consolidated statement of operations for the three and nine months ended September 30, 2017 for the hotels we acquired or assumed ownership during the nine months ended September 30, 2017 and consolidated since the date of acquisition of the hotels.
﻿
﻿
﻿
﻿
﻿
﻿
Three Months Ended September 30, 2017
Nine Months Ended September 30, 2017
﻿ Hotel
Revenue
Net Income (Loss)
Revenue
Net Income (Loss)
﻿ Mystic Marriott Hotel &amp; Spa, Groton, CT
$ 5,667
$ 744
$ 15,819
$ 1,303
﻿ The Ritz-Carlton, Coconut Grove, FL
2,377
(695)
8,921
(774)
﻿ The Pan Pacific Hotel, Seattle, WA
4,485
669
9,795
638
﻿ Philadelphia Westin, Philadelphia, PA
6,758
1,308
6,787
296
﻿
﻿ Total
$ 19,287
$ 2,026
$ 41,322
$ 1,463
﻿
﻿
Lease Buyout
During November 2016, we signed an agreement with our restaurant lessee at the Courtyard Cadillac Miami to buyout the remainder of their current lease. The agreement was made in conjunction with our overall property improvement plan, which will also include room and common area upgrades, with the intention to rebrand the hotel to a more upscale Marriott brand. As defined by terms of the agreement, we were contractually obligated to pay total consideration to complete the buyout of $10,000 and issue 450,000 operating partnership units. During the fourth quarter of 2016, we paid $5,000 and issued 225,000 units valued at $4 ,400 with the remainder of the consideration due upon completion of the buyout. During 2016, we accounted for this transaction in accordance with ASU 420 “Exit or Disposal Cost Obligations,” recording the entire amount of consideration as an expense at the time of agreement execution, resulting in a total expense of $18,831 . This recorded expense was partially offset by the write-off of an intangible liability related to the lease of $2,000 during the fourth quarter of 2016. In September 2017, we completed the buy-out through the payment of $5,000 and the issuance of 225,000 units valued at $4,133 .
Property Damage from Natural Disaster
During September 2017, all six of our hotels located in South Florida incurred property damage and an interruption of business operations as a result of Hurricane Irma. Two of our hotels, the Courtyard Cadillac Miami and the Parrot Key Hotel &amp; Resort, incurred significant physical damage and have been closed since the disaster with the expectation to open for business during the first quarter of 2018. The remaining four properties have resumed normal business activities as of September 30, 2017. Based on our initial assessments, we have recorded estimated property impairment and remediation losses of $10,194 during the three and nine months ended September 30, 2017 offset by a corresponding insurance claim receivable of $6,382 for a net loss in excess of estimated insurance recoveries of $3,812 . Our current insurance policies also contain coverage for income lost due to business interruption from covered losses. Any recoveries obtained through business interruption coverage will be recorded as a gain at such time that the recovery is probable. The Company recorded $0 gain related to business interruption insurance coverage during the three and nine months ended September 30, 2017.
Hotel Dispositions
In July 2016, we entered into purchase and sale agreement s to sell the Residence Inn, Greenbelt, MD, Courtyard, Alexandria, VA, Hyatt House, Scottsdale, AZ, Hyatt House, Pleasant Hill, CA, and Hyatt House, Pleasanton, CA to an unaffiliated buyer for a sales price of $185,000 . The purchase and sale agreements were amended subsequently to increase the total sales price by $7,500 in exchange for providing the buyer with an extension to close on three of the assets.
NOTE 2 – INVESTMENT IN HOTEL PROPERTIES (CONTINUED)
﻿
On January 5, 2017 , the Company closed on the sale s of the Residence Inn, Greenbelt, MD, and the Courtyard, Alexandria, VA to an unaffiliated buyer for a combined total sales price of $62,000 resulting in a gain on sale of approximately $18,731 . The Residence Inn, Greenbelt, MD was acquired by the Company in July 200 4 and the Courtyard, Alexandria, VA was acquired by the Company in September 2006 . The operating results for th e s e hotels are included in operating income as shown in the
﻿
consolidated statements of operations for the period owned during the nine months ended September 3 0 , 201 7 and 201 6 as disposition of th e s e hotel s do es not represent a strategic shift in our business.
﻿
On June 8, 2017, the Company closed on the sale of the Hyatt House, Scottsdale, AZ, Hyatt House, Pleasant Hill, CA, and Hyatt House, Pleasanton, CA to an unaffiliated buyer for a sales price of $130,500 resulting in a gain on sale of approximately $70,852 . All three of the properties were acquired by the Company in December 2006. The operating results for th e s e hotels are included in operating income as shown in the consolidated statements of operations for the period owned during the three and nine months ended September 3 0 , 201 7 and 201 6 as disposition of th e s e hotel s do es not represent a strategic shift in our business.
﻿
Assets Held For Sale
﻿
There are no assets held for sale as of September 30, 2017. The table below shows the balances classified as assets held for sale as of December 31, 2016:
﻿
﻿
﻿
﻿
December 31, 2016
﻿
﻿ Land
$ 22,208
﻿ Buildings and Improvements
105,663
﻿ Furniture, Fixtures and Equipment
24,187
﻿
152,058
﻿
﻿ Less: Accumulated Depreciation &amp; Amortization
(53,585)
﻿
﻿ Assets Held for Sale
$ 98,473
﻿
﻿ Liabilities Related to Assets Held for Sale
$ 51,428
﻿
﻿
NOTE 2 – INVESTMENT IN HOTEL PROPERTIES (CONTINUED)
﻿
Pro Forma Results (Unaudited)
﻿
The following condensed pro forma financial data for the three and nine months ended September 30, 2017 and 2016 are presented as if the hotels acquired by the Company in 2017 and 2016 had been acquired as of January 1, 2017 and 2016, respectively. The condensed pro forma financial data are not necessarily indicative of what actual results of operations of the Company would have been for the periods presented assuming the acquisitions had been consummated on January 1, 2017 and 2016, nor do they purport to represent the results of operations for future periods.
﻿
﻿
﻿
﻿
Three Months Ended September 30,
Nine Months Ended September 30,
﻿
2017
2016
2017
2016
﻿ Pro Forma Total Revenues
$ 129,589
144,563
$ 393,610
$ 438,810
﻿
﻿ Pro Forma Net Income
3,263
11,054
119,340
121,983
﻿ (Income) Loss Allocated to Noncontrolling Interest
90
(354)
(6,174)
(4,617)
﻿ Preferred Distributions
(6,040)
(4,417)
(18,124)
(12,006)
﻿ Extinguishment of Issuance Costs Upon Redemption of Series B Preferred Shares
-
-
-
(4,021)
﻿ Pro Forma (Loss) Income Applicable to Common Shareholders
$ (2,687)
$ 6,283
$ 95,042
$ 101,339
﻿
﻿ Pro Forma (Loss) Income Applicable to Common Shareholders per Common Share
﻿ Basic
$ (0.07)
$ 0.15
$ 2.28
$ 2.34
﻿ Diluted
$ (0.07)
$ 0.15
$ 2.25
$ 2.31
﻿
﻿ Weighted Average Common Shares Outstanding
﻿ Basic
41,721,425
42,309,044
41,725,159
43,368,153
﻿ Diluted
41,721,425
42,745,864
42,225,238
43,869,293
﻿
﻿ </t>
  </si>
  <si>
    <t>Investment In Unconsolidated Joint Ventures</t>
  </si>
  <si>
    <t>Investment In Unconsolidated Joint Ventures [Abstract]</t>
  </si>
  <si>
    <t xml:space="preserve">NOTE 3 – INVESTMENT IN UNCONSOLIDATED JOINT VENTURES
﻿
As of September 30, 2017 and December 31, 201 6, our investment in unconsolidated joint ventures consisted of the following:
﻿
﻿
﻿
﻿
﻿
﻿
Percent
Preferred
﻿ Joint Venture
Hotel Properties
Owned
Return
September 30, 2017
December 31, 2016
﻿
﻿ SB Partners, LLC
Holiday Inn Express, South Boston, MA
50.0%
N/A
$ 1,364
$ 913
﻿ Hiren Boston, LLC
Courtyard by Marriott, South Boston, MA
50.0%
N/A
2,341
2,112
﻿ Cindat Hersha Owner JV, LLC
Hilton and IHG branded hotels in NYC
30.0%
*
-
3,717
﻿ Mystic Partners, LLC
Hilton and Marriott branded hotels in CT
8.8%-66.7%
8.5% non-cumulative
-
4,699
﻿
$ 3,705
$ 11,441
﻿
*See explanation below of the Cindat Hersha Owner JV, LLC (“Owner JV”) for more information on the preferred return provisions of this joint venture.
﻿
On January 3, 2017, we redeemed our joint venture interest in Mystic Partners, LLC by acquiring a 100% ownership interest in the Mystic Marriott Hotel &amp; Spa and transferring our minority ownership interests in the Hartford Marriott and Har t ford Hilton to our joint venture partner. We received $11,623 in cash and assumed a mortgage on the Mystic Marriott Hotel &amp; Spa of $41,333 as consideration for this redemption and transfer of our minority interest. Subsequent to the assumption of the mortgage, the Company fully paid off the outstanding balance of the debt and added the property to the borrowing base of our Credit Facility. As a result of the remeasurement of the consideration received to fair value, the Company recognized a gain of $ 16,2 39 in conjunction with this transaction.
﻿
Income/Loss Allocation
﻿
For the Cindat Hersha Owner JV, LLC cash available for distribution will be distributed (1) to us until we receive a 9% annual rate of return on our contributed $43,194 preferred equity interest, (2) then to Cindat until they receive a return on their contributed $142,000 senior common equity interest, currently at 9.5% , and (3) then to us until we receive an 8% return on our contributed $60,857 junior common equity interest. Any cash available for distribution remaining will be split 30% to us and 70% to Cindat. Cindat’s senior common equity return is reduced by 0.5% annually for 4 years following the closing until it is set at a rate of 8% for the remainder of the life of the joint venture. Beginning June 30, 2016, a lender to the Owner JV determined that certain debt coverage ratio covenants contained in its loan agreement were not met. Pursuant to these agreements, the lender elected to escrow the operating cash flow for Owner JV, which continues as of September 30, 2017. The failure to meet these covenants, however, does not constitute an event of default. As of September 30, 2017, based on the income allocation methodology described above, the Company has absorbed cumulative losses equal to our accounting basis in the joint venture resulting in a $0 investment balance in the table above, however, we currently maintain a positive equity balance within the venture. This difference is due to difference in our basis inside the venture versus our basis outside of the venture, which is explained later in this note.
﻿
For SB Partners, LLC and Hiren Boston, LLC, income or loss is allocated to us and our joint venture partners consistent with the allocation of cash distributions in accordance with the joint venture agreements. This results in an income allocation consistent with our percentage of ownership interests.
﻿
Any difference between the carrying amount of any of our investments noted above and the underlying equity in net assets is amortized over the expected useful lives of the properties and other intangible assets.
﻿
NOTE 3 – INVESTMENT IN UNCONSOLIDATED JOINT VENTURES (CONTINUED)
﻿
Income (loss) recognized during the three and nine months ended September 30, 2017 and 201 6 , for our investments in unconsolidated joint ventures is as follows:
﻿
﻿
﻿
﻿
﻿
﻿
Three Months Ended September 30,
Nine Months Ended September 30,
﻿
2017
2016
2017
2016
﻿ SB Partners, LLC
$ 216
$ 195
$ 451
$ 483
﻿ Hiren Boston, LLC
323
406
630
692
﻿ Cindat Hersha Owner JV, LLC
-
(80)
(3,717)
(239)
﻿ Mystic Partners, LLC
-
(4,238)
-
(3,346)
﻿ Income (Loss) from Unconsolidated Joint Venture Investments
$ 539
$ (3,717)
$ (2,636)
$ (2,410)
﻿
The following tables set forth the total assets, liabilities, equity and components of net income or loss, including the Company’s share, related to the unconsolidated joint ventures disc ussed above as of September 30, 2017 and December 31 , 2016 and for the three and nine months ended September 30, 2017 and 201 6 .
﻿
﻿
﻿
﻿
﻿ Balance Sheets
﻿
﻿
September 30, 2017
December 31, 2016
﻿ Assets
﻿ Investment in Hotel Properties, Net
$ 563,409
$ 647,548
﻿ Other Assets
42,331
45,576
﻿ Total Assets
$ 605,740
$ 693,124
﻿
﻿ Liabilities and Equity
﻿ Mortgages and Notes Payable
$ 351,906
$ 432,173
﻿ Other Liabilities
8,238
36,275
﻿ Equity:
﻿ Hersha Hospitality Trust
90,090
119,892
﻿ Joint Venture Partner(s)
155,763
104,784
﻿ Accumulated Other Comprehensive Loss
(257)
-
﻿ Total Equity
245,596
224,676
﻿
﻿ Total Liabilities and Equity
$ 605,740
$ 693,124
﻿
NOTE 3 – INVESTMENT IN UNCONSOLIDATED JOINT VENTURES (CONTINUED)
﻿
﻿
﻿
﻿ Statements of Operations
﻿
﻿
Three Months Ended September 30,
Nine Months Ended September 30,
﻿
2017
2016
2017
2016
﻿ Room Revenue
$ 25,837
$ 37,757
$ 66,845
$ 81,715
﻿ Other Revenue
499
5,718
1,453
17,213
﻿ Operating Expenses
(11,632)
(23,433)
(31,988)
(56,999)
﻿ Lease Expense
(164)
(278)
(504)
(860)
﻿ Property Taxes and Insurance
(2,948)
(3,326)
(8,444)
(6,404)
﻿ General and Administrative
(1,428)
(2,636)
(3,956)
(5,985)
﻿ Depreciation and Amortization
(3,152)
(4,040)
(9,157)
(9,049)
﻿ Interest Expense
(5,375)
(6,146)
(15,473)
(12,410)
﻿ Acquisition Costs
-
-
-
(1,499)
﻿ Loss Allocated to Noncontrolling Interests
-
(10)
-
(50)
﻿ Net Income (Loss)
$ 1,637
$ 3,606
$ (1,224)
$ 5,672
﻿
The following table is a reconciliation of our share in the unconsolidated joint ventures’ equity to our investment in the unconsolidated joint ventures as presented on our balance sheets as of September 30, 2017 and December 31, 201 6 .
﻿
﻿
﻿
﻿
﻿
September 30, 2017
December 31, 2016
﻿ Our share of equity recorded on the joint ventures' financial statements
$ 90,090
$ 119,892
﻿ Adjustment to reconcile our share of equity recorded on the joint ventures' financial statements to our investment in unconsolidated joint ventures (1)
(86,385)
(108,451)
﻿ Investment in Unconsolidated Joint Ventures
$ 3,705
$ 11,441
﻿
(1) Adjustment to reconcile our share of equity recorded on the joint ventures' financial statements to our investment in unconsolidated joint ventures consists of the following:
﻿
·
the difference between our basis in the investment in joint ventures and the equity recorded on the joint ven 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 financial statements (this excess or deficit investment is amortized over the life of the properties, and the amortization is included in Income (Loss) from Unconsolidated Joint Venture Investments on our consolidated statement of operations) ; and
·
cu mul ative impairment of our investment in joint ventures not reflected on the joint venture s' financial statements, if any. </t>
  </si>
  <si>
    <t>Other Assets [Abstract]</t>
  </si>
  <si>
    <t xml:space="preserve">NOTE 4 – OTHER ASSETS
﻿
Other Assets
﻿
Other Assets co nsisted of the following at September 30, 2017 and December 31, 201 6 :
﻿
﻿
﻿
﻿
September 30, 2017
December 31, 2016
﻿
﻿ Derivative Asset
$ 1,963
$ 1,835
﻿ Deferred Financing Costs
2,483
1,383
﻿ Prepaid Expenses
9,336
9,217
﻿ Investment in Statutory Trusts
1,548
1,548
﻿ Investment in Non-Hotel Property and Inventories
3,307
2,641
﻿ Deposits with Unaffiliated Third Parties
4,581
3,332
﻿ Deferred Tax Asset, Net of Valuation Allowance of $804
14,616
16,197
﻿ Property Insurance Receivable
6,382
-
﻿ Other
1,891
3,217
﻿
$ 46,107
$ 39,370
﻿
Derivative Asset – This category represents the Company’s gross asset fair value of interest rate swaps and interest rate caps. Any swaps and caps resulting in a liability to the Company are accounted for separately within Other Liabilities on the Balance Sheet.
﻿
Deferred Financing Costs – This category represents financing costs paid by the Company to establish our Line of Credit. These costs have been capitalized and will amortize to expense over the life of the Line of Credit.
﻿
Prepaid Expenses – Prepaid expenses include amounts paid for property tax, insurance and other expenditures that will be expensed in the next twelve months.
﻿
Investment in Statutory Trusts – We have an investment in the common stock of Hersha Statutory Trust I and Hersha Statutory Trust II. Our investment is accounted for under the equity method.
﻿
Deposits with Unaffiliated Third Parties – These deposits represent deposits made by the Company with unaffiliated third parties for items such as lease security deposits, utility deposits, and deposits with unaffiliated third party management companies.
﻿
Deferred Tax Asset – We have approximately $14,616 of net deferred tax assets as of September 30, 2017 .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14,616 of net deferred tax assets in the future. </t>
  </si>
  <si>
    <t>Debt</t>
  </si>
  <si>
    <t>Debt [Abstract]</t>
  </si>
  <si>
    <t>NOTE 5 – DEBT
﻿
Mortgages
﻿
Mortgages payable at September 30, 2017 and December 31, 2016 consisted of the following:
﻿
﻿
﻿
﻿
September 30, 2017
December 31, 2016
﻿ Mortgage Indebtedness
$ 312,129
$ 338,529
﻿ Net Unamortized Premium
1,928
2,313
﻿ Net Unamortized Deferred Financing Costs
(2,857)
(3,021)
﻿ Mortgages Payable
$ 311,200
$ 337,821
﻿
﻿ Liabilities Related to Hotel Assets Held for Sale
$
-
$ 51,428
﻿
Net Unamortized Deferred Financing Costs associated with entering into mortgage indebtedness are deferred and amortized over the life of the mortgages. Net Unamortized Premiums are al so amortized over the remaining life of the loans.
﻿
Mortgage indebtedness balances are subject to fixed and variable interest rates, which ranged from 3.48% to 6.30% as of September 30, 2017 . Aggregate interest expense incurred under the mortgage loans payable totaled $3,172 and $4,930 , and $9,202 and $16,921 during the three and nine months ended September 30, 2017 and 2016, respectively.
﻿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consolidated hotel properties were met as of September 30, 2017.
﻿
As of September 30, 2017 , the maturity dates for the outstanding mortgage loans ranged from January 201 8 to September 2025.
﻿
Subordinated Notes Payable
﻿
We have two junior subordinated notes payable in the aggregate amount of $51,548 to the Hersha Statutory Trusts pursuant to indenture agreements which will mature on July 30, 2035 , but may be redeemed at our option, in whole or in part, prior to maturity in accordance with the provisions of the indenture agreements. The $25,774 of notes issued to each of Hersha Statutory Trust I and Hersha Statutory Trust II bear interest at a variable rate of LIBOR plus 3% per annum. This rate resets two business days prior to each quarterly payment. The face value of the notes payable is offset by $ 931 and $ 970 as of September 30, 2017 and December 31, 2016, respectively, in net deferred financing costs incurred as a result of entering into these indentures. The deferred financing costs are amortized over the life of the notes payable. The weighted average interest rate on our two junior subordinated notes payable was 4.36% and 3.80% , and 4.17% and 3.69% during the three and nine months ended September 30, 2017 and 2016, respectively. Interest expense in the amount of $562 and $490 , and $1,614 and $1,427 was recorded for the three and nine months ended September 30, 2017 and 201 6 , respectively.
﻿
Credit Facilities
﻿
We maintain three unsecured credit agreements which aggregate to $975,000 with Citigroup Global Markets Inc., Wells Fargo Bank, Inc. and various other lenders. The first credit agreement was amended and restated during the third quarter of 2017. The first credit facility now provides for a $475,000 senior unsecured credit facility (“Credit Facility”) which was an increase over the existing credit facility capacity of $460,520 . The Credit Facility consists of a $250,000 senior unsecured revolving line of credit (“Line of Credit”), for which the balance remained unchanged as a result of the refinance, and a senior unsecured term loan (“First Term Loan”) for which the balance increased to $225,000 from $210,520 during the refinance. The Credit Facility expires on August 10, 2022 , and, provided no event of default has occurred, we may request that the lenders renew the credit facility for an additional one - year period. The Credit Facility is also expandable to $875,000 at our request , subject to the satisfaction of certain conditions.
NOTE 5 – DEBT (CONTINUED)
﻿
Our second credit agreement provides for a $300,000 senior unsecured term loan agreement (“Second Term Loan”) and expires on August 10, 2020 .
﻿
Our third credit agreement provides for a $200,000 senior unsecured term loan agreement (“Third Term Loan”) and expires on August 2, 2021 .
﻿
The amount that we can borrow at any given time under our Line of Credit, and the First, Second and Third Term Loan (each a “Term Loan” and together the “Term Loans”) is governed by certain operating metrics of designated unencumbered hotel properties known as b orrowing base assets. As of September 30, 2017 , the following hotel properties were borrowing base assets:
﻿
﻿
﻿
﻿
﻿ - Courtyard, Brookline, MA
- Sheraton, Wilmington South, DE
﻿ - Holiday Inn Express, Cambridge, MA
- Hampton Inn, Washington, DC
﻿ - Envoy Hotel, Boston, MA
- Ritz Carlton, Washington, DC
﻿ - The Boxer, Boston, MA
- Hilton Garden Inn, M Street, Washington, DC
﻿ - Hampton Inn, Seaport, NY
- Residence Inn, Coconut Grove, FL
﻿ - The Duane Street Hotel, NY
- The Winter Haven, Miami, FL
﻿ - Hampton Inn, Pearl Street, NY
- The Blue Moon, Miami, FL
﻿ - Holiday Inn Express, 29th Street, NY
- Courtyard, Miami, FL
﻿ - Sheraton Hotel, JFK Airport, New York, NY
- The Parrot Key Hotel &amp; Resort, Key West, FL
﻿ - Hilton Garden Inn, JFK Airport, New York, NY
- TownePlace Suites, Sunnyvale, CA
﻿ - NU Hotel, Brooklyn, NY
- The Ambrose Hotel, Santa Monica, CA
﻿ - Hyatt House White Plains, NY
- Courtyard, San Diego, CA
﻿ - Holiday Inn Express Chester, NY
- The Pan Pacific Hotel, Seattle, WA
﻿ - Hampton Inn, Philadelphia, PA
- Residence Inn, Tyson's Corner, VA
﻿ - The Rittenhouse, Philadelphia, PA
- Hyatt House Gaithersburg, MD
﻿ - The Westin, Philadelphia, PA
- Mystic Marriott Hotel &amp; Spa, Groton, CT
The interest rate for borrowing s under the Line of Credit and Term L oans are based on a pricing grid with a range of one month U.S. LIBOR plus a spread. The following table summarizes the balances outstanding and interest rate spread for each borrowing:
﻿
﻿
﻿
Outstanding Balance
﻿ Borrowing
Spread
September 30, 2017
December 31, 2016
﻿ Line of Credit
1.50% to 2.25%
$
-
$
-
﻿ First Term Loan
1.45% to 2.20%
225,000
210,520
﻿ Second Term Loan
1.50% to 2.25%
300,000
300,000
﻿ Third Term Loan
1.45% to 2.20%
200,000
156,100
﻿
We maintain an interest rate swap , with a $150,000 notional amount, which effectively fix es the interest rate on $150,000 of th e $200,000 Third Term Loan at a blended rate of 3.211% . This swap agreement matures on October 3, 2019. See “Note 7 – Fair Value Measurements and Derivative Instruments” for more information regarding interest rate hedging strategies we employ .
﻿
On March 14, 2017, we entered into an inter est rate swap associated with $50,000 of our $200,000 Third Term Loan, which bec ame effective on April 3, 2017. This swap effectively fixes the interest rate on $50,000 of the Third Term Loan at 3.894% . This swap matures on October 3, 2019 .
NOTE 5 – DEBT (CONTINUED)
﻿
On March 23, 2017, we entered into an interest rate swap associated with our $300, 000 Second Term Loan, which became effective beginning on August 10, 2017. This swap effectively fixes the interest rate of the Second Term Loan at 3.6930% from the effective date through August 9, 2018 . For the period from August 10, 2018 to August 11, 2019, the interest rate will be fixed at 4.1155% . For the period from August 12, 2019 through maturity, the interest rate will be fixed at 4.3925% . This swap matures on August 10, 2020 .
﻿
The balance of the Term Loans is offset by $3,639 and $3,1 20 in net deferred financing costs as of September 30, 2017 and December 31, 2016, respectively. These costs were incurred as a result of originating the term loan borrowings and are amortized over the life of these loans.
﻿
The Credit Facility and the Term Loans include certain financial covenants and require that we maintain: (1) a minimum tangible net worth (calculated as total assets, plus accumulated depreciation, less total liabilities, intangibles and other defined adjustments) of $1,075,000 ,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50 to 1.00;
· a maximum leverage ratio of not more than 60%; and
· a maximum secured debt leverage ratio of 45% .
﻿
The Company is in compliance with all of the covenants as of September 30, 2017.
﻿
The Company recorded interest expense of $6,572 and $3 ,983 , and $17,793 and $12,546 related to borrowings drawn on the Credit Facility and Term Loans for the three and nine months ended September 30, 2017 and 2016, respectively. The weighted average interest rate on the Credit Facility and Term Loans was 3.61% and 2.80% , and 3.35% and 2.71% for the three and nine months ended September 30, 2017 and 2016 , respectively .
﻿
Capitalized Interest
﻿
We utilize cash, mortgage debt and our Line of Credit to finance on-going capital improvement projects at our hotels. Interest incurred on mortgages and the Line of Credit that relates to our capital improvement projects is capitalized through the date when the assets are placed in service. For the three and nine months ended September 30, 2017 and 201 6 , we capitalized $0 of interest expense to ongoing capital improvement projects .
﻿
Deferred Financing Costs
﻿
As noted above, costs associated with entering into mortgages, notes payable and our credit facilities are deferred and amortized over the life of the debt instruments. The deferred costs related to mortgages and term loans and unsecured notes payable are presented as reductions in the respective debt balances. Amortization of d eferred costs for the three and nine months ended September 30, 2017 and 201 6 was $442 and $645 , and $1,703 and $1,945 , respectively.
﻿
New Debt/Refinance
﻿
On August 10, 2017, we amended and restated our existing credit facility, which now consists of a $250 million senior unsecured revolving line of credit and a $225 million senior unsecured term loan referred to above as the First Term Loan. The Credit Facility was due to expire on February 28, 2018 , but will now expire on August 10, 2021. In conjunction with this transaction we recognized $280 in debt extinguishment costs.
﻿
On August 1, 2017, we refinanced the outstanding mortgage debt with an original principal balance of $35,000 secured by the Courtyard Culver City, Los Angeles, CA. The loan was due to mature on September 29, 2017, but will now mature on August 1, 2021. We incurred approximately $32 in expense in third party fees.
﻿
On February 24, 2017, we refinanced the outstanding mortgage debt with an original principal balance of $45,000 secured by the Hilton Garden Inn, 52 nd Street, NY. The loan was due to mature in May 2017, but will now mature on February 24, 2020. We incurred approximately $94 in expense in third party fees.
NOTE 5 – DEBT (CONTINUED)
﻿
On February 1, 2017, we issued a note payable in the amount of $3,150 with the acquisition of the Ritz Carlton Coconut Grove.
﻿
On January 31, 2017 , we repaid in full outstanding mortgage debt with an original principal balance of $9,500 secured by the Duane Street Hotel, NY, which was schedule to mature on February 1, 2017 and we incurred approximately $12 i n expense related to unamortized deferred financing costs and fees.
﻿
On January 6, 2017 , we repaid in full outstanding mortgage debt secured by the Hyatt House Scottsdale, AZ, the Hyatt House Pleasant Hill, CA, and the Hyatt House Pleasanton, which all matured on that date. These properties had a combined original principal balance of $51,428 and we incurred approximately $47 i n expense related to unamortized deferred financing costs and fees.
﻿
On January 3, 2017 , we repaid in full outstanding mortgage debt with an original principal balance of $21,000 secured by t he
Hilton Garden Inn, JFK Airport, New York, NY. The loan was due to mature o n March 7, 2017 , and we incurred approximately $37 i n expense related to unamortized deferred financing costs and fees.
﻿
On January 3, 2017 , we repaid in full outstanding mortgage debt with an original principal balance of $43,000 secured by t he Mystic Marriott Hotel &amp; Spa, Groton, CT. The loan was due to mature in Au gust of 2018, and we incurred approximately $84 in expense related to unamortized deferred financing costs and fees.
﻿
On September 5, 2016, we repaid outstanding mortgage debt with an original principal balance of $55,000 secured by the Holiday Inn Express 29 th Street, NY. The loan was due to mature on November 5, 2016, and we incurred approximately $42 in expense related to unamortized deferred financing costs and fees. We also recognized $133 of gain in unamortized original issue premiums related to the property.
﻿
On August 2, 2016, we repaid in full outstanding mortgage debt with an original principal balance of $19,250 secured by the Hampton Inn Seaport, NY. The loan was due to mature on October 8, 2016, an d w e incurred approximately $67 in expense related to unamortized deferred financing costs and fees.
﻿
On August 2, 2016, we repaid in full outstanding mortgage debt with an original principal balance of $25,000 secured by the Courtyard Alexandria, VA. The loan was due to mature on October 5, 2016, and we incurred approximately $9 in expense related to unamortized deferred financing costs and fees.
﻿
We repaid in full the two mortgages related to the Hampton Inn Herald Square, NY and Hampton Inn Chelsea, NY, two properties contributed to the joint venture with Cindat. The mortgage debt secured by Hampton Inn Herald Square had an original balance of $26,500 and was due to mature on May 1, 2016 . The mortgage debt secured by Hampton Inn Chelsea had an original balance of $36,000 and was due to mature on October 1, 2016 . In addition, due to our contribution of certain of the borrowing base properties to the Cindat joint venture we were required to pay down $39,480 of the First Term Loan. We incurred a total of $1,049 in expense related to the payment of fees to extinguish debt and related to unamortized deferred financing costs associated with the mortgage debt and term loan repayments.
﻿
On February 29, 2016, we repaid in full outstanding mortgage debt with an original principal balance of $8,500 secured by the Hawthorn Suites, Franklin, MA. The loan was due to mature on May 1, 2016, and we incurred approximately $42 in expense in unamortized deferred financing costs and fees.</t>
  </si>
  <si>
    <t>Commitments And Contingencies And Related Party Transactions</t>
  </si>
  <si>
    <t>Commitments And Contingencies And Related Party Transactions [Abstract]</t>
  </si>
  <si>
    <t xml:space="preserve">NOTE 6 – COMMITMENTS AND CONTINGENCIES AND RELATED PARTY TRANSACTIONS
﻿
Management Agreements
﻿
Our wholly-owned TRS, 44 New England Management Company , and certain of our joint venture entities engage eligible independent contractors in accordance with the requirements for qua lification as a REIT under the I nternal R evenue C ode of 1986, as amended, including Hersha Hospitality Management Limited Partnership (“ HHMLP ”) , as the property managers for hotels it leases from us pursuant to management agreements. HHMLP is owned, in part, by certain executives and trustees of the Company. Our management agreements with HHMLP provide for five -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 anagement agreements with other unaffiliated hotel management companies have similar terms .
﻿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and nine months ended September 30, 2017 and 2016 , base management fees incurred totaled $3,650 , and $3,385 , and $10,208 and $9,994 , respectively, and are recorded as Hotel Operating Expenses. For the three and nine months ended September 30, 2017 and 201 6 , we did no t incur incentive management fees.
﻿
Franchise Agreements
﻿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three and nine months ended September 30, 2017 and 201 6 were $ 6,385 and $6,252 , and $17,937 and $18,899 , respectively , and are recorded in Hotel Operating Expenses. The initial fees incurred to enter into the franchise agreements are amortized over the life of the franchise agreements.
﻿
Accounting and Information Technology Fees
﻿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and nine months ended September 30, 2017 and 201 6 , the Company incurred accounting fees of $326 and $341 , and $998 and $1,088 , respectively. For the three and nine months ended September 30, 2017 and 2016 , the Company incurred information technology fees of $107 and $115 , and $329 and $346 respectively. Accounting fees and information technology fees are included in Hotel Operating Expenses.
﻿
Capital Expenditure Fees
﻿
HHMLP charges a 5% fee on all capital expenditures and pending renovation projects at the properties as compensation for procurement services related to capital expenditures and for project management of renovation projects. For the three and nine months ended September 30, 2017 and 2016 , we incurred fees of $140 and $307 , and $781 and $1,036 respectively , which were capitalized with the cost of fixed asset additions.
NOTE 6 – COMMITMENTS AND CONTINGENCIES AND RELATED PARTY TRANSACTIONS (CONTINUED)
﻿
Acquisitions from Affiliates
﻿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
Hotel Supplies
﻿
For the three and nine months ended September 30, 2017 and 2016 , we incurred charges for hotel supplies of $45 and $41 , and $126 and $101 , respectively. For the three and nine months ended September 30, 2017 and 201 6 , we incurred charges for capital expenditure purchases of $651 and $613 , and $1,512 and $1,927 , respectively .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y $8 and $1 is included in accounts payable at September 30, 2017 and December 31, 2016 , respectively.
﻿
Due From Related Parties
﻿
The due from related parties balance as of September 30, 2017 and December 31, 201 6 was approximately $4,708 and $18, 332 , respectively. The balances primarily consisted of working capital deposits made to HHMLP and other entities owned, in part, by certain executives and trustees of the Company .
﻿
Due to Related Parties
﻿
The balance due to related parties as of September 30, 2017 and December 31, 201 6 was $0 .
Hotel Ground Rent
﻿
For the three and nine months ended September 30 , 201 7 and 201 6 , we incurred $892 and $891 , and $2,593 and $2,676 , respectively , of rent expense payable pursuant to ground leases related to certain hotel properties.
﻿
﻿ </t>
  </si>
  <si>
    <t>Fair Value Measurements And Derivative Instruments</t>
  </si>
  <si>
    <t>Fair Value Measurements And Derivative Instruments [Abstract]</t>
  </si>
  <si>
    <t xml:space="preserve">NOTE 7 – FAIR VALUE MEASUREMENTS AND DERIVATIVE INSTRUMENTS
﻿
Fair Value Measurements
﻿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As of September 30, 2017 ,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September 30, 2017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
NOTE 7 – FAIR VALUE MEASUREMENTS AND DERIVATIVE INSTRUMENTS (CONTINUED)
﻿
Derivative Instruments
﻿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September 30, 2017 and December 31, 2016.
NOTE 7 – FAIR VALUE MEASUREMENTS AND DERIVATIVE INSTRUMENTS (CONTINUED)
﻿
﻿
﻿
﻿
﻿
﻿
Estimated Fair Value
﻿
Asset / (Liability) Balance
﻿ Hedged Debt
Type
Strike Rate
Index
Effective Date
Derivative Contract Maturity Date
Notional Amount
September 30, 2017
December 31, 2016
﻿
﻿ Term Loan Instruments:
﻿ Third Term Loan
Swap
1.011%
1-Month LIBOR + 2.20%
November 3, 2016
October 3, 2019 150,000
$ 1,843
$ 1,773
﻿ Third Term Loan (1)
Swap
1.694%
1-Month LIBOR + 2.20%
April 3, 2017
October 3, 2019 50,000
(69)
-
﻿ Second Term Loan (2)
Swap
1.443%
1-Month LIBOR + 2.25%
August 10, 2017
August 10, 2020 300,000
(894)
-
﻿
﻿ Mortgages:
﻿ Hyatt, Union Square, New York, NY
Cap
3.000%
1-Month LIBOR + 2.30%
June 10, 2015
June 10, 2019 55,750
5
54
﻿ Hilton Garden Inn 52nd Street, New York, NY (3)
Swap
1.600%
1-Month LIBOR + 2.90%
February 24, 2017
February 24, 2020 44,325
79
-
﻿ Courtyard, LA Westside, Culver City, CA (4)
Swap
1.683%
1-Month LIBOR + 2.75%
August 1, 2017
August 1, 2020 35,000
37
-
﻿ Duane Street Hotel, New York, NY
Swap
0.933%
1-Month LIBOR + 4.50%
February 1, 2014
February 1, 2017
-
-
(1)
﻿ Hilton Garden Inn 52nd Street, New York, NY (3)
Swap
1.152%
1-Month LIBOR + 2.90%
June 1, 2015
February 21, 2017 44,325
-
(26)
﻿ Courtyard, LA Westside, Culver City, CA (4)
Cap
3.000%
1-Month LIBOR + 3.00%
October 27, 2015
September 29, 2017 35,000
-
8
﻿
﻿
$ 1,001
$ 1,808
﻿
(1) On March 14, 2017 , we entered into an int erest rate swap associated with our $ 5 0,000 of our $200,000 Third Term Loan , which became effective on April 3, 2017 . This swap effectively fixes the interest rate of the Third Term Loan at 3.894%. This swap matures on October 3, 2019.
﻿
(2) On March 23, 2017 , we entered into an int erest rate swap associated with our $300,000 Second T erm Loan, which became effective beginning on August 10, 2017. This swap effectively fixes the interest rate of the Second Term Loan at 3.6930% from the effective date through August 9, 2018 . For the period from August 10, 2018 to August 11, 2019, the interest rate will be fixed at 4.1155% . For the period from August 12, 2019 through maturity, the interest rate will be fixed at 4.3925% . This swap matures on August 10, 2020 .
﻿
(3) On February 24, 2017, we refinanced the debt associated with the Hilton Garden Inn 52 nd Street, New York, NY. As a result, we e ntered into an interest rate swap with a strike rate o f 1.60% . The interest rate swap designated as a hedge against the refinanced mortgage note matured on February 21, 2017 .
﻿
(4) On August 1, 2017, we refinanced debt associated with the Courtyard, LA Westside, Culver City, CA. Concurrently, we entered into an interest rate swap with a strike rate of 1.683% . The interest rate cap designated as a hedge against the old refinanced mortgage note was due to mature on September 29, 2017 and was terminated upon the refinance.
﻿
NOTE 7 – FAIR VALUE MEASUREMENTS AND DERIVATIVE INSTRUMENTS (CONTINUED)
﻿
The fair value of certain swaps and our interest rate caps with a positive balance is included in other assets at September 30, 2017 and December 31, 201 6. The fair value of certain of our interest rate swaps with a negative balance is included in accounts payable, accrued expenses and other liabilities at September 30, 2017 and December 31, 201 6 .
﻿
The net change in fair value of derivative instruments designated as cash flow hedges was a gain of $467 and a gain of $153 for the three months ended September 30, 2017 and 201 6, respectively, and a loss of $772 and a loss of $68 for the nine months ended September 30, 2017 and 2016, respectively .
﻿
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144 and $110 , and $424 and $428 of net unrealized gains/losses from accumulated other comprehensive income as an increase /decrease to interest expense for the three and nine months ended September 30, 2017 and 2016, respectively. For the next twelve months ending September 30, 2018 , we estimate that an additional $65 will be reclassified as a de crease to interest expense.
﻿
Fair Value of Debt
﻿
We estimate the fair value of our fixed rate debt and the credit spreads over variable market rates on our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September 30, 2017 , the carrying value and estimated fair value of our debt w ere $1,083,178 and $1,061,598 respectively . As of December 31, 201 6 , the carrying value and estimated fair value of our debt were $1,103,327 and $1,098,248 , respectively. </t>
  </si>
  <si>
    <t>Share Based Payments [Abstract]</t>
  </si>
  <si>
    <t xml:space="preserve">NOTE 8 – SHARE BASED PAYMENTS
﻿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As discussed in Note 1 f orfeitures of share-based award s are expensed as they occur .
﻿
T he Company established and our shareholders approved the Hersha Hospitality Trust 2012 Equity Incentive Plan , as amended, (the “2012 Plan”) for the purpose of attracting and retaining executive officers, employees, trustees and other persons and entities that provide services to the Company.
﻿
Executives &amp; Employees
﻿
Annual Long Term Equity Incentive Programs
﻿
To further align the interests of the Company’s executives with those of shareholders, the Compensation Committee grants annual long term equity incentive awards that are both “performance based” and “time based.”
﻿
On March 10 , 201 7 , the Compensation Committee approved the 201 7 Annual Long Term Equity Incentive Program (“201 7 Annual EIP”) for the executive officers, pursuant to which the executive officers are eligible to earn equity awards in the form of stock awards , LTIP Units, or performance share awards issuable pursuant to the 2012 Plan. These awards are earned under the 2017 Annual EIP based on achieving a threshold, target or maximum level of performance in the performance of RevPAR growth in certain defined areas. In addition, the Compensation Committee provided the option to the executive officers to elect shares in lieu of cash payment under the 2017 annual cash incentive program (“2017 ACIP”). The Company accounts for these grants as performance awards for which the Company assesses the probability of achievement of the performance conditions at the end of each period. As of September 30 , 2017 , no shares or LTIP Units have been issued in accordance with the 2012 Plan to the executive officers in settlement of 2017 Annual EIP awards.
NOTE 8 – SHARE BASED PAYMENTS (CONTINUED)
﻿
The following table is a summary of all unvested LTIP Units issued to executives:
﻿
﻿
﻿
﻿
Units Vested
Unearned Compensation
﻿ Issuance Date
LTIP Units Issued
Vesting Period
Vesting Schedule
September 30, 2017
December 31, 2016
September 30, 2017
December 31, 2016
﻿ March 28, 2017
﻿ (2016 Annual EIP)
122,727
3 years
25%/year (1)
30,680
-
$ 680
$
-
﻿ March 30, 2016
﻿ (2015 Annual EIP)
183,396
3 years
25%/year (1)
91,696
91,696
411
868
﻿ March 30, 2015
﻿ (2014 Annual EIP)
128,832
3 years
25%/year (1)
96,623
96,623
56
225
﻿ December 23, 2014
258,899
5 years
33% Year 3, 4, 5 (2)
258,899
172,599
-
457
﻿
693,854
477,898
360,918
$ 1,147
$ 1,550
﻿
(1)
25% of the issued shares or LTIP Units vested immediately upon issuance. In general, the remaining shares or LTIP Units vest 25% on the first through third anniversaries of th e end of the performance period, which is a calendar year-end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on December 23, 2014 . One-third of each award of LTIP Units vested or will vest on each of the third, fourth and fifth anniversaries of the original date of issuance. Vesting will accelerate upon a change of control or if the relevant executive’s employment with the Company were to terminate for any reason other than for cause (as defined in the employment agreements).
﻿
Stock based compensation expense related to the Annual Long Term Equity Incentive Programs and 2017 ACIP of $ 938 and $ 952 and, $3,044 and $3,314 was incurred during the three and nine months ended September 30, 2017 and 201 6 , respectively. Unea rned compensation related to the Annual Long Term Equity Incentive Program s as of September 30, 2017 and December 31, 201 6 was $1, 147 a nd $1 ,550 , respectively.
﻿
Unearned c ompensation related to the grants and amortization of LTIP Units is included in Noncontrolling Interests on the Company’s Consolidated Balance Sheets and Consolidated Statements of Equity.
﻿
Multi-Year Long Term Equity Incentive Programs
﻿
On March 10, 2017, the Compensation Committee approved the 2017 Multi-Year Long Term Equity Incentive Program (“2017 Multi-Year EIP”). This program has a three-year performance period which commenced on January 1, 2017 and ends December 31, 2019. As of September 30, 2017, no shares or LTIP Units have been issued to the executive officers in settlement of 2017 Multi-Year EIP awards.
﻿
NOTE 8 – SHARE BASED PAYMENTS (CONTINUED)
﻿
The followin g table is a summary of the approved Multi-Year Long Term Equity Incentive Programs :
﻿
﻿
﻿
Units Vested
Unearned Compensation
﻿ Compensation Committee Approval Date
LTIP Units Issued
LTIP Issuance Date
Performance Period
September 30, 2017
December 31, 2016
September 30, 2017
December 31, 2016
﻿ March 10, 2017
﻿ (2017 Multi-Year EIP)
-
N/A
1/1/2017 to 12/31/2019
-
-
$ 972
$
-
﻿ March 17, 2016
﻿ (2016 Multi-Year EIP)
-
N/A
1/1/2016 to 12/31/2018
-
-
666
888
﻿ March 18, 2015
﻿ (2015 Multi-Year EIP)
-
N/A
1/1/2015 to 12/31/2017
-
-
249
397
﻿ April 11, 2014
﻿ (2014 Multi-Year EIP)
61,057
3/28/2017
1/1/2014 to 12/31/2016
30,524
-
110
283
﻿
61,057
30,524
-
$ 1,997
$ 1,568
﻿
The shares or LTIP Units issuable under the Multi-Year Long Term Incentive Programs, including the 2017 Multi-Year EIP, are based on the Company’s achievement of a certain level of (1) absolute total shareholder return ( 37.50% of the award), (2) relative total shareholder return as compared to the Company’s peer group ( 37.50% of the award), and (3) relative growth in revenue per available room (RevPar) compared to the Company’s peer group ( 25% of the award).
﻿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 g period.
﻿
Stock based compensation expense of $3 09 and $343 and, $ 1,289 and $1,527 was recorded for the three and nine months ended September 30, 2017 and 2016, respectively, for the Multi-Year Long Term Equity Incentive Programs. Unearned compensation related to the multi-year program as of September 30, 2017 and December 31, 2016, respectively, was $1,997, and $ 1,568 .
﻿
Restricted Share Awards
﻿
In addition to share based compensation expense related to awards to executives under the Multi-Year and Annual Long Term Equity Incentive Programs, share based compensation expense related to restricted common shares issued to employees of the Company of $1 87 and $ 150 and, $473 and $407 was incurred during the three and nine months ended September 30, 2017 and 201 6 , respectively. Unearned compensation related to the restricted share awards as of September 30, 2017 and December 31, 201 6 was $ 843 and $ 505 , respectively. The following table is a summary of all unvested s hare awards issued to employees u nder the 2012 Plan and prior equity incentive plans:
﻿
﻿
﻿
Shares Vested
Unearned Compensation
﻿ Original Year of Issuance Date
Shares Issued
Range of Share Price on Date of Grant
Vesting Period
Vesting Schedule
September 30, 2017
December 31, 2016
September 30, 2017
December 31, 2016
﻿ 2017
44,125
$
18.47 -18.53
2 -4 years
25 -50% /year
885
-
$ 644
$
-
﻿ 2016
30,070
18.02 -21.11
2 -4 years
25 -50% /year
18,160
497
141
348
﻿ 2015
23,281
21.76 -28.09
2 -4 years
25 -50% /year
20,815
13,733
58
157
﻿ Total
97,476
39,860
14,230
$ 843
$ 505
﻿
NOTE 8 – SHARE BASED PAYMENTS (CONTINUED)
﻿
Trustees
﻿
Board Fee Compensation
﻿
The Compensation Committee approved a program that allows the Company’s trustees to make a voluntary election to receive any portion of their board fee compensation in the form of common equity valued at a 25% premium to the cash that would have been received. On December 30, 201 6, we issued 4,395 shares which do not fully vest until December 31, 201 7 . Compensation expense incurred for the three and nine months ended September 30, 2017 and 2016 was $ 23 and $37 and, $ 71 and $74 , respectively. The following table is a summary of all unvested share awards issued to trustees in lie u of board fee compensation :
﻿
﻿
﻿
﻿
﻿
Unearned Compensation
﻿ Original Issuance Date
Shares Issued
Share Price on Date of Grant
Vesting Period
Vesting Schedule
September 30, 2017
December 31, 2016
﻿ December 30, 2016
4,395
$ 21.50
12 months
100%
$ 24
$ 94
﻿
﻿
Multi-Year Long-Term Equity Incentives
﻿
Compensation expense for the Multi-Year Long Term Incentive Programs for the Company’s trustees incurred for the three and nine months ended September 30, 2017 and 2016 was $20 and $ 15 and, $58 and $45 , resp ectively . Une arn ed compensation related to the Multi-Year Long Term Equity Incentive Programs was $1 09 and $1 67 as of September 30, 2017 and December 31, 201 6 , respectively.
﻿
The following table is a summary of all unvested share awards issued to trustees u nder the 2012 Plan and prior equity incentive plans:
﻿
﻿
﻿
﻿
Shares Vested
Unearned Compensation
﻿ Original Issuance Date
Shares Issued
Vesting Period
Vesting Schedule
September 30, 2017
December 31, 2016
September 30, 2017
December 31, 2016
﻿ December 30, 2016
5,000
3 years
33% /year
-
-
$ 81
$ 108
﻿ March 30, 2016
2,500
3 years
33% /year
835
835
22
35
﻿ December 30, 2014
2,500
3 years
33% /year
1,670
1,670
6
24
﻿
2,505
2,505
$ 109
$ 167
﻿
Share Awards
﻿
Compensation expense related to share awards issued to the Company’s trustees of $322 and $319 was incurred during the nine months ended September 30, 2017 and 2016, respectively, a nd is recorded in general and administrative expense on the statement of operations. Share grants issued to the Company’s t rustees are immediately vested. On June 6, 2017, an aggregate of 17,074 shares were issued to the Company’s t rustees at a price per share on the date of grant of $18.86 .
NOTE 8 – SHARE BASED PAYMENTS (CONTINUED)
﻿
Non-employees
﻿
The Company issues share based awards as compensation to non-employees for services provided to the Company consisting primarily of restricted common shares. The Company recorded stock based compensation expense of $ 35 and $1 7 and, $211 and $107 for the three and nine months ended September 30, 2017 and 2016, respectively. Unearned compensation related to the restricted share awards as of September 30, 2017 and December 31, 201 6 wa s $137 and $7 9 , respectively. The following table is a summary of all unvested share awards issued to non-em ployees under the 2012 Plan:
﻿
﻿
﻿
﻿
Shares Vested
Unearned Compensation
﻿ Original Issuance Date
Shares Issued
Share Price on Date of Grant
Vesting Period
Vesting Schedule
September 30, 2017
December 31, 2016
September 30, 2017
December 31, 2016
﻿ March 28, 2017
15,000
$ 18.53
2 years
50% /year
7,625
-
$ 137
$
-
﻿ March 30, 2016
7,350
$ 21.11
2 years
50% /year
7,350
3,750
-
79
﻿ Total
22,350
14,975
3,750
$ 137
$ 79
﻿
﻿ </t>
  </si>
  <si>
    <t>Earnings Per Share</t>
  </si>
  <si>
    <t>Earnings Per Share [Abstract]</t>
  </si>
  <si>
    <t xml:space="preserve">NOTE 9 – EARNINGS PER SHARE
﻿
The following table is a reconciliation of the income or loss (numerator) and the weighted average shares (denominator) used in the calculation of basic and diluted earnings per common share. The computation of basic and diluted earnings per share is presented below.
﻿
﻿
﻿
﻿
﻿
Three Months Ended September 30,
Nine Months Ended September 30,
﻿
2017
2016
2017
2016
﻿ NUMERATOR:
﻿ Basic and Diluted*
﻿ Net Income
$ 3,263
$ 8,205
$ 114,006
$ 114,745
﻿ Loss (Income) allocated to Noncontrolling Interests
90
(211)
(5,849)
(4,273)
﻿ Distributions to Preferred Shareholders
(6,040)
(4,417)
(18,124)
(12,006)
﻿ Dividends Paid on Unvested Restricted Shares and LTIP Units
(90)
(119)
(286)
(376)
﻿ Extinguishment of Issuance Costs Upon Redemption of Series B Preferred Shares
-
-
-
(4,021)
﻿ Net (Loss) Income attributable to Common Shareholders
$ (2,777)
$ 3,458
$ 89,747
$ 94,069
﻿
﻿ DENOMINATOR:
﻿ Weighted average number of common shares - basic
41,721,425
42,309,044
41,725,159
43,368,153
﻿ Effect of dilutive securities:
﻿ Restricted Stock Awards and LTIP Units (unvested)
-
241,771
195,645
227,572
﻿ Contingently Issued Shares and Units
-
195,049
304,434
273,568
﻿ Weighted average number of common shares - diluted
41,721,425
42,745,864
42,225,238
43,869,293
﻿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 </t>
  </si>
  <si>
    <t>Cash Flow Disclosures And Non Cash Investing And Financing Activities</t>
  </si>
  <si>
    <t>Cash Flow Disclosures And Non Cash Investing And Financing Activities [Abstract]</t>
  </si>
  <si>
    <t xml:space="preserve">NOTE 10 – CASH FLOW DISCLOSURES AND NON CASH INVESTING AND FINANCING ACTIVITIES
﻿
Interest paid during the nine months ended September 30, 2017 and 201 6 totaled $29,770 a nd $32,991 respectively. Cash paid for income taxes during the nine months ended September 30, 2017 and 2016 totaled $757 and $781 , respectively. The following non-cash investing and financing activities occurred during the nine months ended September 30, 201 7 and 201 6 :
﻿
﻿
﻿
﻿
﻿
﻿
﻿
﻿
﻿
﻿
﻿
﻿
﻿
﻿
﻿
﻿
﻿
﻿
﻿
﻿
﻿
﻿
﻿
﻿
2017
2016
﻿ Common Shares issued as part of the Dividend Reinvestment Plan
$ 63
$ 47
﻿ Acquisition of hotel properties:
﻿ Assets acquired through joint venture assignment and assumption
49,999
-
﻿ Debt assumed, including premium
44,483
14,750
﻿ Deposit paid in prior period towards acquisition which closed in current period
-
5,000
﻿ Conversion of Common Units to Common Shares
392
-
﻿ Issuance of Common Units
4,133
-
﻿ Accrued payables for fixed assets placed into service
1,378
298
﻿ Contribution of fixed assets to joint venture
-
264,658
﻿
﻿ </t>
  </si>
  <si>
    <t>Basis Of Presentation (Policies)</t>
  </si>
  <si>
    <t>Principles Of Consolidation And Presentation</t>
  </si>
  <si>
    <t xml:space="preserve">Principles of Consolidation and Presentation
﻿
The accompanying consolidated financial statements have been prepared in accordance with U.S. generally accepted accounting principles and include all of our accounts as well as accounts of the Partnership, subsidiary partnerships and our wholly owned Taxable REIT Subsidiary Lessee (“ TRS Lessee ”) . All significant inter-company amounts have been eliminated.
﻿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 </t>
  </si>
  <si>
    <t>Variable Interest Entities</t>
  </si>
  <si>
    <t xml:space="preserve">Variable Interest Entities
﻿
We evaluate each of our investments and contractual relationships to determine whether they meet the guidelines for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Owner JV, LLC; Cindat Hersha Lessee JV, LLC; South Bay Boston, LLC; Hersha Statutory Trust I; and Hersha Statutory Trust II. As noted, HHLP meets the criteria as a VIE. The Company’s most significant asset is its investment in HHLP, and consequently, substantially all of the Company’s assets and liabilities represent those assets and liabilities of HHLP. Cindat Hersha Owner JV, LLC and Cindat Hersha Lessee JV, LLC are both VIE entities, however because we are not the primary beneficiary in either entity, they are not consolidated by the Company. Our maximum exposure to losses from our investment in Cindat Hersha Owner JV, LLC is limited to our basis in the joint venture which is $0 as of September 30, 2017. Also, South Bay Boston, LLC leases hotel property and is a VIE. This entity is consolidated by the lessor, the primary beneficiary of the entity. Hersha Statutory Trust I and Hersha Statutory Trust II (collectively “Hersha Statutory
NOTE 1 – BASIS OF PRESENTATION (CONTINUED)
﻿
Trusts”) are VIEs but the Company is not the primary beneficiary in these entities. Accordingly, the accounts of Hersha Statutory Trust I and Hersha Statutory Trust II are not consolidated. </t>
  </si>
  <si>
    <t>Noncontrolling Interest</t>
  </si>
  <si>
    <t xml:space="preserve">Noncontrolling Interest
﻿
We classify the noncontrolling interests of our consolidated variable interest entity,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55,269 as of September 30, 2017 and $44,321 as of December 31, 2016. As of September 30, 2017, there were 3,223,366 Common Units outstanding with a fair market value of $60,180 ,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 </t>
  </si>
  <si>
    <t>Shareholders' Equity</t>
  </si>
  <si>
    <t xml:space="preserve">Shareholders’ Equity
﻿
Terms of the Series C, Series D, and Series E Preferred Shares outstanding at September 30, 2017 and December 31, 2016 are summarized as follows:
﻿
﻿
﻿
﻿
Dividend Per Share
﻿
Shares Outstanding
Nine Months Ended September 30,
﻿ Series
September 30, 2017
December 31, 2016
Aggregate Liquidation Preference
Distribution Rate
2017
2016
﻿ Series C
3,000,000
3,000,000
$ 75,000
6.875%
$ 1.2891
$ 1.2891
﻿ Series D
7,700,000
7,700,000
$ 192,500
6.500%
$ 1.2189
0.6094
﻿ Series E
4,000,000
4,000,000
$ 100,000
6.500%
$ 1.2189
-
﻿ Total
14,700,000
14,700,000
﻿
﻿
In October 2016, our Board of Trustees authorized a new share repurchase program for up to $100,000 of common shares which commenced upon the completion of the existing repurchase program. The new repurchase program will expire on December 31, 2017, unless extended by our Board of Trustees.
﻿
On April 26, 2017, we entered into Equity Distribution Agreements with four investment banks whereby we agreed to sell up to 8,000,000 Class A common shares, up to 1,000,000 Series D Cumulative Redeemable Preferred Shares, and up to 1,000,000 Series E Cumulative Redeemable Preferred Shares from time to time in an “at the market” offering. In conjunction with this transaction, the Company increased the number of authorized Class A common shares from 90,000,000 to 104,000,000.
﻿ </t>
  </si>
  <si>
    <t>New Accounting Pronouncements</t>
  </si>
  <si>
    <t xml:space="preserve">New Accounting Pronouncements
﻿
In August 2017, the FASB issued ASU No. 2017-12, Derivatives and Hedging (Topic 815): Targeted Improvements to Accounting for Hedging Activities. The update will make more financial and nonfinancial hedging strategies eligible for hedge accounting, changes how companies assess hedge effectiveness, and amends the presentation and disclosure requirements for hedging transactions. The provisions of the update will be effective for the Company starting January 1, 2019 with the early adoption available as early as the quarter ended September 30, 2017. Based on the type of derivative instruments within the Company’s portfolio, we do not anticipate this update to have a material effect on our consolidated financial statements and related disclosures, however, we are currently assessing the ultimate impact of this update.
﻿
In February 2017, the FASB issued ASU No. 2017-05, Other Income – Gains and Losses from the Derecognition of Nonfinancial Assets (Subtopic 610-20) . The update defines the term “in substance nonfinancial asset” as it is presented in Subtopic 610-20 as a “financial asset promised to a counterparty in a contract if substantially all of the fair value of the assets that are promised to the counterparty in the contract is concentrated in nonfinancial assets.” As it relates to the Company, real estate, such as land and building, would be considered an example of a nonfinancial asset. Additionally, the update provides guidance over partial sale transactions, particularly, when an entity should derecognize a distinct nonfinancial asset or in substance nonfinancial asset in a partial sale transaction, and the extent of gain that should be recognized as a result of the partial sale transaction. This standard is effective in conjunction with ASU No. 2014-09 (presented below), which is effective for periods beginning after December 15, 2017, however early adoption is permitted. The provisions of this update must be applied at the same time as the adoption of ASU No. 2014-09. The Company is currently evaluating how the provisions of this update affect our adoption of ASU No. 2014-09. See below for our discussion of ASU No. 2014-09 and the effect it will have on our consolidated financial statements and related disclosures.
﻿
In January 2017, the FASB issued ASU No.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cquisition of an asset or a business. We expect most of our hotel property acquisitions to qualify as asset acquisitions under the standard which permits the capitalization of acquisition costs to the underlying assets. The Company expects the standard to have an impact on our financial statements in periods during which we complete significant hotel acquisitions. For instance, during the nine months ended September 30, 2017, the Company incurred $2,121 in expenses related to acquisition costs that would have been subject to capitalization under this ASU. This standard is effective for periods beginning after December 31, 2017, however early adoption is permitted.
﻿
Effective January 1, 2017, we adopted ASU No. 2016-09,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a percentage of the shares issuable upon settlement of an award up to the maximum individual statutory tax rate without causing the award to be classified as a liability. The Company has elected to expense forfeitures of share-based award as they occur as our accounting policy. The adoption of ASU No. 2016-09 had no material impact on our consolidated financial statements and related disclosures.
﻿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is standard is effective for the Company for periods beginning after December 15, 2017. The adoption of ASU No. 2016-18 will change the presentation of the statement of cash flows for the Company and we will utilize a retrospective transition method for each period presented within financial statements for periods subsequent to the date of adoption.
NOTE 1 – BASIS OF PRESENTATION (CONTINUED)
﻿
In February 2016, the FASB issued ASU No. 2016-02, Leases (Topic 842), which provides the principles for the recognition, measurement, presentation and disclosure of leases. The accounting for lessors will remain largely unchanged from current GAAP; however, the standard requires that certain initial direct costs be expensed rather than capitalized. Under the standard, lessees apply a dual approach, classifying leases as either finance or operating leases. A lessee is required to record a right-of-use asset and a lease liability for all leases with a term of greater than 12 months, regardless of their lease classification. Based on the review of our leases, we are a lessee on ground leases in certain markets, hotel equipment leases, and office space leases. We are also a lessor in certain office space and retail lease agreements related to our hotels. While we do not anticipate any material change to the accounting for leases under which we are a lessor, we are still evaluating the impact this ASU will have on the accounting for our leasing arrangements as well as our disclosures within the notes to our financial statements. This standard will be effective for the first annual reporting period beginning after December 15, 2018.
﻿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We are evaluating each of our revenue streams and related accounting policy under the standard. The new standard is effective for the Company on January 1, 2018. Early adoption is permitted, but not prior to the original effective date of January 1, 2017. The standard permits the use of either the retrospective or modified retrospective transition method. The modified retrospective method allows for, among other things, a cumulative adjustment to opening equity upon adoption of the standard. The Company continues to evaluate the ultimate effect that ASU No. 2014-09 will have on its consolidated financial statements and related disclosures. Based on our analysis to date, we do not expect the new revenue recognition model to have a material impact on our hotel operating revenue, including room revenue, food and beverage, and other revenue, however, our final evaluation has not been concluded. Our evaluation under the standard also includes sales to third parties, primarily a result of dispositions of real estate. Our evaluation over sales of real estate is continuing and will be impacted by the FASB definition of a business and in substance nonfinancial assets, which have recently been addressed through the issuance of ASU No. 2017-01 and ASU No. 2017-05, respectively. Based on the provisions of ASU No. 2017-01 and ASU No. 2017-05, the Company would expect any future sales of interests in hotel properties to likely meet the criteria for full gain on sale recognition.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 erties to a third party (“Cindat Sale”) resulting in an approximate $81 million deferred gain based on prevailing GAAP at the time of the transaction. The Company anticipates utilizing the modified retrospective transition method with available practical expedients upon adopting ASU No. 2014-09. As such, the Company is analyzing the C indat Sale to assess whether it is defined to be a closed contract under the guidance of ASU No. 2014-09 which may result in no change to the deferred gain amount recorded in conjunction with the C indat Sale. </t>
  </si>
  <si>
    <t>Reclassification</t>
  </si>
  <si>
    <t xml:space="preserve">Reclassification
﻿
Certain amounts in the prior year financial statements have been reclassified to conform to the current year presentation. </t>
  </si>
  <si>
    <t>Basis Of Presentation (Tables)</t>
  </si>
  <si>
    <t>Schedule Of Preferred Stock</t>
  </si>
  <si>
    <t xml:space="preserve">﻿
﻿
﻿
Dividend Per Share
﻿
Shares Outstanding
Nine Months Ended September 30,
﻿ Series
September 30, 2017
December 31, 2016
Aggregate Liquidation Preference
Distribution Rate
2017
2016
﻿ Series C
3,000,000
3,000,000
$ 75,000
6.875%
$ 1.2891
$ 1.2891
﻿ Series D
7,700,000
7,700,000
$ 192,500
6.500%
$ 1.2189
0.6094
﻿ Series E
4,000,000
4,000,000
$ 100,000
6.500%
$ 1.2189
-
﻿ Total
14,700,000
14,700,000
﻿ </t>
  </si>
  <si>
    <t>Investment In Hotel Properties (Tables)</t>
  </si>
  <si>
    <t xml:space="preserve">﻿
﻿
﻿
September 30, 2017
December 31, 2016
﻿
﻿ Land
$ 538,322
$ 499,484
﻿ Buildings and Improvements
1,625,695
1,383,266
﻿ Furniture, Fixtures and Equipment
248,142
204,212
﻿ Construction in Progress
2,450
950
﻿
2,414,609
2,087,912
﻿
﻿ Less Accumulated Depreciation
(380,021)
(320,342)
﻿
﻿ Total Investment in Hotel Properties
$ 2,034,588
$ 1,767,570
﻿ </t>
  </si>
  <si>
    <t>Assets Held For Sale</t>
  </si>
  <si>
    <t xml:space="preserve">﻿
﻿
﻿
December 31, 2016
﻿
﻿ Land
$ 22,208
﻿ Buildings and Improvements
105,663
﻿ Furniture, Fixtures and Equipment
24,187
﻿
152,058
﻿
﻿ Less: Accumulated Depreciation &amp; Amortization
(53,585)
﻿
﻿ Assets Held for Sale
$ 98,473
﻿
﻿ Liabilities Related to Assets Held for Sale
$ 51,428
﻿ </t>
  </si>
  <si>
    <t>Condensed Pro Forma Financial Data</t>
  </si>
  <si>
    <t xml:space="preserve">﻿
﻿
﻿
Three Months Ended September 30,
Nine Months Ended September 30,
﻿
2017
2016
2017
2016
﻿ Pro Forma Total Revenues
$ 129,589
144,563
$ 393,610
$ 438,810
﻿
﻿ Pro Forma Net Income
3,263
11,054
119,340
121,983
﻿ (Income) Loss Allocated to Noncontrolling Interest
90
(354)
(6,174)
(4,617)
﻿ Preferred Distributions
(6,040)
(4,417)
(18,124)
(12,006)
﻿ Extinguishment of Issuance Costs Upon Redemption of Series B Preferred Shares
-
-
-
(4,021)
﻿ Pro Forma (Loss) Income Applicable to Common Shareholders
$ (2,687)
$ 6,283
$ 95,042
$ 101,339
﻿
﻿ Pro Forma (Loss) Income Applicable to Common Shareholders per Common Share
﻿ Basic
$ (0.07)
$ 0.15
$ 2.28
$ 2.34
﻿ Diluted
$ (0.07)
$ 0.15
$ 2.25
$ 2.31
﻿
﻿ Weighted Average Common Shares Outstanding
﻿ Basic
41,721,425
42,309,044
41,725,159
43,368,153
﻿ Diluted
41,721,425
42,745,864
42,225,238
43,869,293
﻿ </t>
  </si>
  <si>
    <t>Aquisitions In 2016 [Member]</t>
  </si>
  <si>
    <t>Wholly Owned Hotel Properties Acquired</t>
  </si>
  <si>
    <t xml:space="preserve">﻿
﻿
﻿
﻿
﻿ Hotel
Acquisition Date
Land
Buildings and Improvements
Furniture, Fixtures and Equipment
Other Intangibles
Total Purchase Price
Assumption of Debt
﻿ Mystic Marriott Hotel &amp; Spa, Groton, CT (1)
1/3/2017
$ 1,420
$ 40,440
$ 7,240
$ 899
*
$ 49,999
$ 41,333
﻿ The Ritz-Carlton, Coconut Grove, FL
2/1/2017
5,185
30,742
1,064
(291)
**
36,700
3,150
﻿ The Pan Pacific Hotel, Seattle, WA
2/21/2017
13,079
59,256
6,665
-
79,000
-
﻿ Philadelphia Westin, Philadelphia, PA
6/29/2017
19,154
103,451
12,028
367
***
135,000
-
﻿ TOTAL
$ 38,838
$ 233,889
$ 26,997
$ 975
$ 300,699
$ 44,483
﻿
(1) The Mystic Marriott Hotel &amp; Spa was acquired as partial consideration within the transaction to redeem and transfer our joint venture interest in Mystic Partners, LLC. See Note 3 for further description of the transaction.
﻿
* Consists entirely of $899 of advanced bookings.
﻿
** Includes an intangible asset for a lease-in-place of $229 , a nd a below market lease liability of $520 .
﻿
*** Consists entirely of $367 of advanced bookings. </t>
  </si>
  <si>
    <t>Results Of Operations For Hotels Acquired With 100% Interest</t>
  </si>
  <si>
    <t xml:space="preserve">﻿
﻿
﻿
Three Months Ended September 30, 2017
Nine Months Ended September 30, 2017
﻿ Hotel
Revenue
Net Income (Loss)
Revenue
Net Income (Loss)
﻿ Mystic Marriott Hotel &amp; Spa, Groton, CT
$ 5,667
$ 744
$ 15,819
$ 1,303
﻿ The Ritz-Carlton, Coconut Grove, FL
2,377
(695)
8,921
(774)
﻿ The Pan Pacific Hotel, Seattle, WA
4,485
669
9,795
638
﻿ Philadelphia Westin, Philadelphia, PA
6,758
1,308
6,787
296
﻿
﻿ Total
$ 19,287
$ 2,026
$ 41,322
$ 1,463
﻿ </t>
  </si>
  <si>
    <t>Investment In Unconsolidated Joint Ventures (Tables)</t>
  </si>
  <si>
    <t xml:space="preserve">﻿
﻿
﻿
Percent
Preferred
﻿ Joint Venture
Hotel Properties
Owned
Return
September 30, 2017
December 31, 2016
﻿
﻿ SB Partners, LLC
Holiday Inn Express, South Boston, MA
50.0%
N/A
$ 1,364
$ 913
﻿ Hiren Boston, LLC
Courtyard by Marriott, South Boston, MA
50.0%
N/A
2,341
2,112
﻿ Cindat Hersha Owner JV, LLC
Hilton and IHG branded hotels in NYC
30.0%
*
-
3,717
﻿ Mystic Partners, LLC
Hilton and Marriott branded hotels in CT
8.8%-66.7%
8.5% non-cumulative
-
4,699
﻿
$ 3,705
$ 11,441
﻿
*See explanation below of the Cindat Hersha Owner JV, LLC (“Owner JV”) for more information on the preferred return provisions of this joint venture.
﻿ </t>
  </si>
  <si>
    <t>Income Or Loss From Unconsolidated Joint Ventures</t>
  </si>
  <si>
    <t xml:space="preserve">﻿
﻿
﻿
﻿
Three Months Ended September 30,
Nine Months Ended September 30,
﻿
2017
2016
2017
2016
﻿ SB Partners, LLC
$ 216
$ 195
$ 451
$ 483
﻿ Hiren Boston, LLC
323
406
630
692
﻿ Cindat Hersha Owner JV, LLC
-
(80)
(3,717)
(239)
﻿ Mystic Partners, LLC
-
(4,238)
-
(3,346)
﻿ Income (Loss) from Unconsolidated Joint Venture Investments
$ 539
$ (3,717)
$ (2,636)
$ (2,410)
﻿ </t>
  </si>
  <si>
    <t>Summary Financial Information Related To Unconsolidated Joint Ventures</t>
  </si>
  <si>
    <t xml:space="preserve">﻿
﻿
﻿ Balance Sheets
﻿
﻿
September 30, 2017
December 31, 2016
﻿ Assets
﻿ Investment in Hotel Properties, Net
$ 563,409
$ 647,548
﻿ Other Assets
42,331
45,576
﻿ Total Assets
$ 605,740
$ 693,124
﻿
﻿ Liabilities and Equity
﻿ Mortgages and Notes Payable
$ 351,906
$ 432,173
﻿ Other Liabilities
8,238
36,275
﻿ Equity:
﻿ Hersha Hospitality Trust
90,090
119,892
﻿ Joint Venture Partner(s)
155,763
104,784
﻿ Accumulated Other Comprehensive Loss
(257)
-
﻿ Total Equity
245,596
224,676
﻿
﻿ Total Liabilities and Equity
$ 605,740
$ 693,124
﻿
NOTE 3 – INVESTMENT IN UNCONSOLIDATED JOINT VENTURES (CONTINUED)
﻿
﻿
﻿
﻿ Statements of Operations
﻿
﻿
Three Months Ended September 30,
Nine Months Ended September 30,
﻿
2017
2016
2017
2016
﻿ Room Revenue
$ 25,837
$ 37,757
$ 66,845
$ 81,715
﻿ Other Revenue
499
5,718
1,453
17,213
﻿ Operating Expenses
(11,632)
(23,433)
(31,988)
(56,999)
﻿ Lease Expense
(164)
(278)
(504)
(860)
﻿ Property Taxes and Insurance
(2,948)
(3,326)
(8,444)
(6,404)
﻿ General and Administrative
(1,428)
(2,636)
(3,956)
(5,985)
﻿ Depreciation and Amortization
(3,152)
(4,040)
(9,157)
(9,049)
﻿ Interest Expense
(5,375)
(6,146)
(15,473)
(12,410)
﻿ Acquisition Costs
-
-
-
(1,499)
﻿ Loss Allocated to Noncontrolling Interests
-
(10)
-
(50)
﻿ Net Income (Loss)
$ 1,637
$ 3,606
$ (1,224)
$ 5,672
﻿ </t>
  </si>
  <si>
    <t>Reconciliation Of Share In Unconsolidated Joint Ventures' Equity In Investment In Unconsolidated Joint Ventures</t>
  </si>
  <si>
    <t xml:space="preserve">﻿
﻿
﻿
September 30, 2017
December 31, 2016
﻿ Our share of equity recorded on the joint ventures' financial statements
$ 90,090
$ 119,892
﻿ Adjustment to reconcile our share of equity recorded on the joint ventures' financial statements to our investment in unconsolidated joint ventures (1)
(86,385)
(108,451)
﻿ Investment in Unconsolidated Joint Ventures
$ 3,705
$ 11,441
﻿
(1) Adjustment to reconcile our share of equity recorded on the joint ventures' financial statements to our investment in unconsolidated joint ventures consists of the following: </t>
  </si>
  <si>
    <t>Other Assets (Tables)</t>
  </si>
  <si>
    <t xml:space="preserve">﻿
﻿
﻿
September 30, 2017
December 31, 2016
﻿
﻿ Derivative Asset
$ 1,963
$ 1,835
﻿ Deferred Financing Costs
2,483
1,383
﻿ Prepaid Expenses
9,336
9,217
﻿ Investment in Statutory Trusts
1,548
1,548
﻿ Investment in Non-Hotel Property and Inventories
3,307
2,641
﻿ Deposits with Unaffiliated Third Parties
4,581
3,332
﻿ Deferred Tax Asset, Net of Valuation Allowance of $804
14,616
16,197
﻿ Property Insurance Receivable
6,382
-
﻿ Other
1,891
3,217
﻿
$ 46,107
$ 39,370
﻿ </t>
  </si>
  <si>
    <t>Debt (Tables)</t>
  </si>
  <si>
    <t>Schedule Of Mortgages Payable</t>
  </si>
  <si>
    <t xml:space="preserve">﻿
﻿
September 30, 2017
December 31, 2016
﻿ Mortgage Indebtedness
$ 312,129
$ 338,529
﻿ Net Unamortized Premium
1,928
2,313
﻿ Net Unamortized Deferred Financing Costs
(2,857)
(3,021)
﻿ Mortgages Payable
$ 311,200
$ 337,821
﻿
﻿ Liabilities Related to Hotel Assets Held for Sale
$
-
$ 51,428
﻿ </t>
  </si>
  <si>
    <t>Summary Of Borrowing Base Assets</t>
  </si>
  <si>
    <t xml:space="preserve">﻿
﻿
﻿ - Courtyard, Brookline, MA
- Sheraton, Wilmington South, DE
﻿ - Holiday Inn Express, Cambridge, MA
- Hampton Inn, Washington, DC
﻿ - Envoy Hotel, Boston, MA
- Ritz Carlton, Washington, DC
﻿ - The Boxer, Boston, MA
- Hilton Garden Inn, M Street, Washington, DC
﻿ - Hampton Inn, Seaport, NY
- Residence Inn, Coconut Grove, FL
﻿ - The Duane Street Hotel, NY
- The Winter Haven, Miami, FL
﻿ - Hampton Inn, Pearl Street, NY
- The Blue Moon, Miami, FL
﻿ - Holiday Inn Express, 29th Street, NY
- Courtyard, Miami, FL
﻿ - Sheraton Hotel, JFK Airport, New York, NY
- The Parrot Key Hotel &amp; Resort, Key West, FL
﻿ - Hilton Garden Inn, JFK Airport, New York, NY
- TownePlace Suites, Sunnyvale, CA
﻿ - NU Hotel, Brooklyn, NY
- The Ambrose Hotel, Santa Monica, CA
﻿ - Hyatt House White Plains, NY
- Courtyard, San Diego, CA
﻿ - Holiday Inn Express Chester, NY
- The Pan Pacific Hotel, Seattle, WA
﻿ - Hampton Inn, Philadelphia, PA
- Residence Inn, Tyson's Corner, VA
﻿ - The Rittenhouse, Philadelphia, PA
- Hyatt House Gaithersburg, MD
﻿ - The Westin, Philadelphia, PA
- Mystic Marriott Hotel &amp; Spa, Groton, CT
﻿ </t>
  </si>
  <si>
    <t>Summary Of The Balances Outstanding And Interest Rate Spread</t>
  </si>
  <si>
    <t xml:space="preserve">﻿
﻿
Outstanding Balance
﻿ Borrowing
Spread
September 30, 2017
December 31, 2016
﻿ Line of Credit
1.50% to 2.25%
$
-
$
-
﻿ First Term Loan
1.45% to 2.20%
225,000
210,520
﻿ Second Term Loan
1.50% to 2.25%
300,000
300,000
﻿ Third Term Loan
1.45% to 2.20%
200,000
156,100
﻿ </t>
  </si>
  <si>
    <t>Fair Value Measurements And Derivative Instruments (Tables)</t>
  </si>
  <si>
    <t>Fair Value Of Interest Rate Swaps And Caps</t>
  </si>
  <si>
    <t xml:space="preserve">﻿
﻿
﻿
﻿
Estimated Fair Value
﻿
Asset / (Liability) Balance
﻿ Hedged Debt
Type
Strike Rate
Index
Effective Date
Derivative Contract Maturity Date
Notional Amount
September 30, 2017
December 31, 2016
﻿
﻿ Term Loan Instruments:
﻿ Third Term Loan
Swap
1.011%
1-Month LIBOR + 2.20%
November 3, 2016
October 3, 2019 150,000
$ 1,843
$ 1,773
﻿ Third Term Loan (1)
Swap
1.694%
1-Month LIBOR + 2.20%
April 3, 2017
October 3, 2019 50,000
(69)
-
﻿ Second Term Loan (2)
Swap
1.443%
1-Month LIBOR + 2.25%
August 10, 2017
August 10, 2020 300,000
(894)
-
﻿
﻿ Mortgages:
﻿ Hyatt, Union Square, New York, NY
Cap
3.000%
1-Month LIBOR + 2.30%
June 10, 2015
June 10, 2019 55,750
5
54
﻿ Hilton Garden Inn 52nd Street, New York, NY (3)
Swap
1.600%
1-Month LIBOR + 2.90%
February 24, 2017
February 24, 2020 44,325
79
-
﻿ Courtyard, LA Westside, Culver City, CA (4)
Swap
1.683%
1-Month LIBOR + 2.75%
August 1, 2017
August 1, 2020 35,000
37
-
﻿ Duane Street Hotel, New York, NY
Swap
0.933%
1-Month LIBOR + 4.50%
February 1, 2014
February 1, 2017
-
-
(1)
﻿ Hilton Garden Inn 52nd Street, New York, NY (3)
Swap
1.152%
1-Month LIBOR + 2.90%
June 1, 2015
February 21, 2017 44,325
-
(26)
﻿ Courtyard, LA Westside, Culver City, CA (4)
Cap
3.000%
1-Month LIBOR + 3.00%
October 27, 2015
September 29, 2017 35,000
-
8
﻿
﻿
$ 1,001
$ 1,808
﻿
(1) On March 14, 2017 , we entered into an int erest rate swap associated with our $ 5 0,000 of our $200,000 Third Term Loan , which became effective on April 3, 2017 . This swap effectively fixes the interest rate of the Third Term Loan at 3.894%. This swap matures on October 3, 2019.
﻿
(2) On March 23, 2017 , we entered into an int erest rate swap associated with our $300,000 Second T erm Loan, which became effective beginning on August 10, 2017. This swap effectively fixes the interest rate of the Second Term Loan at 3.6930% from the effective date through August 9, 2018 . For the period from August 10, 2018 to August 11, 2019, the interest rate will be fixed at 4.1155% . For the period from August 12, 2019 through maturity, the interest rate will be fixed at 4.3925% . This swap matures on August 10, 2020 .
﻿
(3) On February 24, 2017, we refinanced the debt associated with the Hilton Garden Inn 52 nd Street, New York, NY. As a result, we e ntered into an interest rate swap with a strike rate o f 1.60% . The interest rate swap designated as a hedge against the refinanced mortgage note matured on February 21, 2017 .
﻿
(4) On August 1, 2017, we refinanced debt associated with the Courtyard, LA Westside, Culver City, CA. Concurrently, we entered into an interest rate swap with a strike rate of 1.683% . The interest rate cap designated as a hedge against the old refinanced mortgage note was due to mature on September 29, 2017 and was terminated upon the refinance.
﻿ </t>
  </si>
  <si>
    <t>Share Based Payments (Tables)</t>
  </si>
  <si>
    <t>Summary Of Unvested Share Awards Issued To Nonemployees</t>
  </si>
  <si>
    <t xml:space="preserve">﻿
﻿
﻿
Shares Vested
Unearned Compensation
﻿ Original Issuance Date
Shares Issued
Share Price on Date of Grant
Vesting Period
Vesting Schedule
September 30, 2017
December 31, 2016
September 30, 2017
December 31, 2016
﻿ March 28, 2017
15,000
$ 18.53
2 years
50% /year
7,625
-
$ 137
$
-
﻿ March 30, 2016
7,350
$ 21.11
2 years
50% /year
7,350
3,750
-
79
﻿ Total
22,350
14,975
3,750
$ 137
$ 79
﻿ </t>
  </si>
  <si>
    <t>Multi-year LTIP Trustee [Member]</t>
  </si>
  <si>
    <t>Summary Of Unvested Share Awards Issued To Trustees</t>
  </si>
  <si>
    <t xml:space="preserve">﻿
﻿
Shares Vested
Unearned Compensation
﻿ Original Issuance Date
Shares Issued
Vesting Period
Vesting Schedule
September 30, 2017
December 31, 2016
September 30, 2017
December 31, 2016
﻿ December 30, 2016
5,000
3 years
33% /year
-
-
$ 81
$ 108
﻿ March 30, 2016
2,500
3 years
33% /year
835
835
22
35
﻿ December 30, 2014
2,500
3 years
33% /year
1,670
1,670
6
24
﻿
2,505
2,505
$ 109
$ 167
﻿
﻿ </t>
  </si>
  <si>
    <t>Multi-Year LTIP [Member]</t>
  </si>
  <si>
    <t>Summary Of Unvested Share Awards Issued To Executives</t>
  </si>
  <si>
    <t xml:space="preserve">﻿
﻿
Units Vested
Unearned Compensation
﻿ Compensation Committee Approval Date
LTIP Units Issued
LTIP Issuance Date
Performance Period
September 30, 2017
December 31, 2016
September 30, 2017
December 31, 2016
﻿ March 10, 2017
﻿ (2017 Multi-Year EIP)
-
N/A
1/1/2017 to 12/31/2019
-
-
$ 972
$
-
﻿ March 17, 2016
﻿ (2016 Multi-Year EIP)
-
N/A
1/1/2016 to 12/31/2018
-
-
666
888
﻿ March 18, 2015
﻿ (2015 Multi-Year EIP)
-
N/A
1/1/2015 to 12/31/2017
-
-
249
397
﻿ April 11, 2014
﻿ (2014 Multi-Year EIP)
61,057
3/28/2017
1/1/2014 to 12/31/2016
30,524
-
110
283
﻿
61,057
30,524
-
$ 1,997
$ 1,568
﻿ </t>
  </si>
  <si>
    <t>LTIP Units [Member]</t>
  </si>
  <si>
    <t xml:space="preserve">﻿
﻿
Units Vested
Unearned Compensation
﻿ Issuance Date
LTIP Units Issued
Vesting Period
Vesting Schedule
September 30, 2017
December 31, 2016
September 30, 2017
December 31, 2016
﻿ March 28, 2017
﻿ (2016 Annual EIP)
122,727
3 years
25%/year (1)
30,680
-
$ 680
$
-
﻿ March 30, 2016
﻿ (2015 Annual EIP)
183,396
3 years
25%/year (1)
91,696
91,696
411
868
﻿ March 30, 2015
﻿ (2014 Annual EIP)
128,832
3 years
25%/year (1)
96,623
96,623
56
225
﻿ December 23, 2014
258,899
5 years
33% Year 3, 4, 5 (2)
258,899
172,599
-
457
﻿
693,854
477,898
360,918
$ 1,147
$ 1,550
﻿
(1)
25% of the issued shares or LTIP Units vested immediately upon issuance. In general, the remaining shares or LTIP Units vest 25% on the first through third anniversaries of th e end of the performance period, which is a calendar year-end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on December 23, 2014 . One-third of each award of LTIP Units vested or will vest on each of the third, fourth and fifth anniversaries of the original date of issuance. Vesting will accelerate upon a change of control or if the relevant executive’s employment with the Company were to terminate for any reason other than for cause (as defined in the employment agreements).
﻿ </t>
  </si>
  <si>
    <t>Restricted Share Awards [Member]</t>
  </si>
  <si>
    <t xml:space="preserve">﻿
﻿
Shares Vested
Unearned Compensation
﻿ Original Year of Issuance Date
Shares Issued
Range of Share Price on Date of Grant
Vesting Period
Vesting Schedule
September 30, 2017
December 31, 2016
September 30, 2017
December 31, 2016
﻿ 2017
44,125
$
18.47 -18.53
2 -4 years
25 -50% /year
885
-
$ 644
$
-
﻿ 2016
30,070
18.02 -21.11
2 -4 years
25 -50% /year
18,160
497
141
348
﻿ 2015
23,281
21.76 -28.09
2 -4 years
25 -50% /year
20,815
13,733
58
157
﻿ Total
97,476
39,860
14,230
$ 843
$ 505
﻿
NOTE 8 – SHARE BASED PAYMENTS (CONTINUED)
﻿ </t>
  </si>
  <si>
    <t>Board Fee Compensation [Member]</t>
  </si>
  <si>
    <t xml:space="preserve">﻿
﻿
﻿
Unearned Compensation
﻿ Original Issuance Date
Shares Issued
Share Price on Date of Grant
Vesting Period
Vesting Schedule
September 30, 2017
December 31, 2016
﻿ December 30, 2016
4,395
$ 21.50
12 months
100%
$ 24
$ 94
﻿ </t>
  </si>
  <si>
    <t>Earnings Per Share (Tables)</t>
  </si>
  <si>
    <t>Reconciliation Of Earnings Per Share</t>
  </si>
  <si>
    <t xml:space="preserve">﻿
﻿
﻿
﻿
Three Months Ended September 30,
Nine Months Ended September 30,
﻿
2017
2016
2017
2016
﻿ NUMERATOR:
﻿ Basic and Diluted*
﻿ Net Income
$ 3,263
$ 8,205
$ 114,006
$ 114,745
﻿ Loss (Income) allocated to Noncontrolling Interests
90
(211)
(5,849)
(4,273)
﻿ Distributions to Preferred Shareholders
(6,040)
(4,417)
(18,124)
(12,006)
﻿ Dividends Paid on Unvested Restricted Shares and LTIP Units
(90)
(119)
(286)
(376)
﻿ Extinguishment of Issuance Costs Upon Redemption of Series B Preferred Shares
-
-
-
(4,021)
﻿ Net (Loss) Income attributable to Common Shareholders
$ (2,777)
$ 3,458
$ 89,747
$ 94,069
﻿
﻿ DENOMINATOR:
﻿ Weighted average number of common shares - basic
41,721,425
42,309,044
41,725,159
43,368,153
﻿ Effect of dilutive securities:
﻿ Restricted Stock Awards and LTIP Units (unvested)
-
241,771
195,645
227,572
﻿ Contingently Issued Shares and Units
-
195,049
304,434
273,568
﻿ Weighted average number of common shares - diluted
41,721,425
42,745,864
42,225,238
43,869,293
﻿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 </t>
  </si>
  <si>
    <t>Cash Flow Disclosures And Non Cash Investing And Financing Activities (Tables)</t>
  </si>
  <si>
    <t>Non-cash Investing And Financing Activities</t>
  </si>
  <si>
    <t xml:space="preserve">﻿
﻿
2017
2016
﻿ Common Shares issued as part of the Dividend Reinvestment Plan
$ 63
$ 47
﻿ Acquisition of hotel properties:
﻿ Assets acquired through joint venture assignment and assumption
49,999
-
﻿ Debt assumed, including premium
44,483
14,750
﻿ Deposit paid in prior period towards acquisition which closed in current period
-
5,000
﻿ Conversion of Common Units to Common Shares
392
-
﻿ Issuance of Common Units
4,133
-
﻿ Accrued payables for fixed assets placed into service
1,378
298
﻿ Contribution of fixed assets to joint venture
-
264,658
﻿ </t>
  </si>
  <si>
    <t>Basis Of Presentation (Narrative) (Details) $ / shares in Units, $ in Thousands</t>
  </si>
  <si>
    <t>Sep. 30, 2017USD ($)entityshares</t>
  </si>
  <si>
    <t>Sep. 30, 2017USD ($)$ / sharesentityshares</t>
  </si>
  <si>
    <t>Sep. 30, 2016USD ($)$ / shares</t>
  </si>
  <si>
    <t>Dec. 31, 2016USD ($)propertyshares</t>
  </si>
  <si>
    <t>Oct. 31, 2016USD ($)</t>
  </si>
  <si>
    <t>Shareholders' Equity [Abstract]</t>
  </si>
  <si>
    <t>Common Shares, Dividends declared (in dollars per share) | $ / shares</t>
  </si>
  <si>
    <t>Stock Repurchase Program, Authorized Amount</t>
  </si>
  <si>
    <t>Acquisition costs</t>
  </si>
  <si>
    <t>Accounting Standards Update 2017-01 [Member]</t>
  </si>
  <si>
    <t>Accounting Standards Update 2014-09 [Member]</t>
  </si>
  <si>
    <t>Number of Real Estate Properties | property</t>
  </si>
  <si>
    <t>Share Distribution [Member]</t>
  </si>
  <si>
    <t>Number of investment banks | entity</t>
  </si>
  <si>
    <t>Hersha Hospitality Limited Partnership [Member]</t>
  </si>
  <si>
    <t>Class of Stock [Line Items]</t>
  </si>
  <si>
    <t>Approximate ownership percentage in the Partnership (in hundredths)</t>
  </si>
  <si>
    <t>92.80%</t>
  </si>
  <si>
    <t>General partnership interest (in hundredths)</t>
  </si>
  <si>
    <t>1.00%</t>
  </si>
  <si>
    <t>Cindat Hersha Owner JV, LLC [Member]</t>
  </si>
  <si>
    <t>Maximum exposure to losses due to investment in Joint Ventures</t>
  </si>
  <si>
    <t>Noncontrolling Interest [Abstract]</t>
  </si>
  <si>
    <t>Noncontrolling interests in Nonredeemable Common Units</t>
  </si>
  <si>
    <t>Nonredeemable common units outstanding (in shares) | shares</t>
  </si>
  <si>
    <t>Fair market value of nonredeemable common units</t>
  </si>
  <si>
    <t>Distribution Rate</t>
  </si>
  <si>
    <t>6.50%</t>
  </si>
  <si>
    <t>Series E Preferred Stock [Member] | Share Distribution [Member]</t>
  </si>
  <si>
    <t>Preferred Shares - Authorized (in shares) | shares</t>
  </si>
  <si>
    <t>6.875%</t>
  </si>
  <si>
    <t>Series D Preferred Shares [Member] | Share Distribution [Member]</t>
  </si>
  <si>
    <t>Common Shares - Outstanding (in shares) | shares</t>
  </si>
  <si>
    <t>Common Shares - Authorized (in shares) | shares</t>
  </si>
  <si>
    <t>Class A Common Shares [Member] | Share Distribution [Member]</t>
  </si>
  <si>
    <t>Basis Of Presentation (Schedule Of Preferred Stock) (Details) - USD ($) $ / shares in Units, $ in Thousands</t>
  </si>
  <si>
    <t>Shares Outstanding</t>
  </si>
  <si>
    <t>Aggregate Liquidation Preference</t>
  </si>
  <si>
    <t>Dividend Per Share</t>
  </si>
  <si>
    <t>Investment In Hotel Properties (Narrative) (Details)</t>
  </si>
  <si>
    <t>1 Months Ended</t>
  </si>
  <si>
    <t>12 Months Ended</t>
  </si>
  <si>
    <t>Sep. 30, 2017USD ($)propertyshares</t>
  </si>
  <si>
    <t>Sep. 30, 2017USD ($)property</t>
  </si>
  <si>
    <t>Dec. 31, 2016USD ($)shares</t>
  </si>
  <si>
    <t>Sep. 30, 2016USD ($)</t>
  </si>
  <si>
    <t>Dec. 31, 2016USD ($)</t>
  </si>
  <si>
    <t>Jul. 31, 2016USD ($)</t>
  </si>
  <si>
    <t>Business Acquisition [Line Items]</t>
  </si>
  <si>
    <t>Assumption of Debt</t>
  </si>
  <si>
    <t>Asset Impairment Charges</t>
  </si>
  <si>
    <t>Assets Held-for-sale, Long Lived</t>
  </si>
  <si>
    <t>Property Insurance Receivable</t>
  </si>
  <si>
    <t>Total Purchase Price</t>
  </si>
  <si>
    <t>Investment in hotel properties</t>
  </si>
  <si>
    <t>Reduction of consolidated mortgage debt</t>
  </si>
  <si>
    <t>Reduction to line of credit and unsecured term loan balance</t>
  </si>
  <si>
    <t>Repayment of Unsecured Term Loan Borrowing</t>
  </si>
  <si>
    <t>Assets Held-for-sale [Member]</t>
  </si>
  <si>
    <t>Residence Inn, Greenbelt, MD, and the Courtyard, Alexandria, VA [Member] | Disposal Group, Disposed of by Sale, Not Discontinued Operations [Member]</t>
  </si>
  <si>
    <t>Total sales price</t>
  </si>
  <si>
    <t>Approximate gain (loss) on sale</t>
  </si>
  <si>
    <t>Residence Inn, Greenbelt, MD, Courtyard, Alexandria, VA, Hyatt House, Scottsdale, AZ, Hyatt House, Pleasant Hill, CA, and Hyatt House, Pleasanton, CA [Member] | Disposal Group, Disposed of by Sale, Not Discontinued Operations [Member]</t>
  </si>
  <si>
    <t>Sale Agreement, Total Purchase Price</t>
  </si>
  <si>
    <t>Sale Agreement Increase (Decrease) In Total Purchase Price</t>
  </si>
  <si>
    <t>Hyatt House, Scottsdale, AZ, Hyatt House, Pleasant Hill, CA, and Hyatt House, Pleasanton, CA [Member] | Disposal Group, Disposed of by Sale, Not Discontinued Operations [Member]</t>
  </si>
  <si>
    <t>Hurricane Irma [Member]</t>
  </si>
  <si>
    <t>Insurance Recoveries</t>
  </si>
  <si>
    <t>Hurricane Irma [Member] | Courtyard Cadillac Miami and the Parrot Key Hotel &amp; Resort [Member]</t>
  </si>
  <si>
    <t>Hurricane Irma [Member] | Hotel Properties With Minor Damage, Returned To Service [Member]</t>
  </si>
  <si>
    <t>Courtyard Miami Beach Lease Buyout [Member]</t>
  </si>
  <si>
    <t>Business acquisition, cash paid</t>
  </si>
  <si>
    <t>Stock Issued During Period, Shares, Acquisitions | shares</t>
  </si>
  <si>
    <t>Stock Issued During Period, Value, Acquisitions</t>
  </si>
  <si>
    <t>Write-off of an intangible liability related to the lease</t>
  </si>
  <si>
    <t>Courtyard Miami Beach Lease Buyout [Member] | Scenario, Plan [Member]</t>
  </si>
  <si>
    <t>Investment In Hotel Properties (Investment In Hotel Properties) (Details) - USD ($) $ in Thousands</t>
  </si>
  <si>
    <t>Total investment in hotel properties, gross</t>
  </si>
  <si>
    <t>Less accumulated depreciation</t>
  </si>
  <si>
    <t>Total investment in hotel properties, net</t>
  </si>
  <si>
    <t>Land [Member]</t>
  </si>
  <si>
    <t>Building and Improvements [Member]</t>
  </si>
  <si>
    <t>Furniture, Fixtures And Equipment [Member]</t>
  </si>
  <si>
    <t>Construction In Progress [Member]</t>
  </si>
  <si>
    <t>Investment In Hotel Properties (Wholly Owned Hotel Properties Acquired) (Details) $ in Thousands</t>
  </si>
  <si>
    <t>Sep. 30, 2017USD ($)</t>
  </si>
  <si>
    <t>Other Intangibles [Member]</t>
  </si>
  <si>
    <t>Mystic Marriott Hotel &amp; Spa, Groton, CT [Member]</t>
  </si>
  <si>
    <t>Acquisition Date</t>
  </si>
  <si>
    <t>Jan. 3,
		2017</t>
  </si>
  <si>
    <t>Mystic Marriott Hotel &amp; Spa, Groton, CT [Member] | Other Intangibles [Member]</t>
  </si>
  <si>
    <t>Intangible asset, advanced bookings</t>
  </si>
  <si>
    <t>Mystic Marriott Hotel &amp; Spa, Groton, CT [Member] | Land [Member]</t>
  </si>
  <si>
    <t>Mystic Marriott Hotel &amp; Spa, Groton, CT [Member] | Building and Improvements [Member]</t>
  </si>
  <si>
    <t>Mystic Marriott Hotel &amp; Spa, Groton, CT [Member] | Furniture, Fixtures And Equipment [Member]</t>
  </si>
  <si>
    <t>The Ritz-Carlton, Coconut Grove, FL [Member]</t>
  </si>
  <si>
    <t>Feb. 1,
		2017</t>
  </si>
  <si>
    <t>The Ritz-Carlton, Coconut Grove, FL [Member] | Other Intangibles [Member]</t>
  </si>
  <si>
    <t>Lease-in-place intangible asset</t>
  </si>
  <si>
    <t>Intangible asset, franchise fees</t>
  </si>
  <si>
    <t>The Ritz-Carlton, Coconut Grove, FL [Member] | Land [Member]</t>
  </si>
  <si>
    <t>The Ritz-Carlton, Coconut Grove, FL [Member] | Building and Improvements [Member]</t>
  </si>
  <si>
    <t>The Ritz-Carlton, Coconut Grove, FL [Member] | Furniture, Fixtures And Equipment [Member]</t>
  </si>
  <si>
    <t>The Pan Pacific Hotel, Seattle, WA [Member]</t>
  </si>
  <si>
    <t>Feb. 21,
		2017</t>
  </si>
  <si>
    <t>The Pan Pacific Hotel, Seattle, WA [Member] | Land [Member]</t>
  </si>
  <si>
    <t>The Pan Pacific Hotel, Seattle, WA [Member] | Building and Improvements [Member]</t>
  </si>
  <si>
    <t>The Pan Pacific Hotel, Seattle, WA [Member] | Furniture, Fixtures And Equipment [Member]</t>
  </si>
  <si>
    <t>Philadelphia Westin, Philadelphia, PA [Member]</t>
  </si>
  <si>
    <t>Jun. 29,
		2017</t>
  </si>
  <si>
    <t>Philadelphia Westin, Philadelphia, PA [Member] | Other Intangibles [Member]</t>
  </si>
  <si>
    <t>Philadelphia Westin, Philadelphia, PA [Member] | Land [Member]</t>
  </si>
  <si>
    <t>Philadelphia Westin, Philadelphia, PA [Member] | Building and Improvements [Member]</t>
  </si>
  <si>
    <t>Philadelphia Westin, Philadelphia, PA [Member] | Furniture, Fixtures And Equipment [Member]</t>
  </si>
  <si>
    <t>Investment In Hotel Properties (Results of Operations for Hotels Acquired With 100% Interest) (Details) - USD ($) $ in Thousands</t>
  </si>
  <si>
    <t>Revenue</t>
  </si>
  <si>
    <t>Net Income (Loss)</t>
  </si>
  <si>
    <t>Investment In Hotel Properties (Assets Held For Sale ) (Details) - USD ($)</t>
  </si>
  <si>
    <t>Long Lived Assets Held-for-sale [Line Items]</t>
  </si>
  <si>
    <t>Assets Held for Sale</t>
  </si>
  <si>
    <t>Assets Held for Sale, Gross</t>
  </si>
  <si>
    <t>Less Accumulated Depreciation &amp; Amortization</t>
  </si>
  <si>
    <t>Land [Member] | Assets Held-for-sale [Member]</t>
  </si>
  <si>
    <t>Building and Improvements [Member] | Assets Held-for-sale [Member]</t>
  </si>
  <si>
    <t>Furniture, Fixtures And Equipment [Member] | Assets Held-for-sale [Member]</t>
  </si>
  <si>
    <t>Investment In Hotel Properties (Condensed Pro Forma Financial Data) (Details) - USD ($) $ / shares in Units, $ in Thousands</t>
  </si>
  <si>
    <t>Pro Forma Total Revenues</t>
  </si>
  <si>
    <t>Pro Forma Net Income</t>
  </si>
  <si>
    <t>(Income) Loss Allocated to Noncontrolling Interest</t>
  </si>
  <si>
    <t>Pro Forma (Loss) Income Applicable to Common Shareholders</t>
  </si>
  <si>
    <t>Pro Forma (Loss) Income Applicable to Common Shareholders per Common Share: Basic</t>
  </si>
  <si>
    <t>Pro Forma (Loss) Income Applicable to Common Shareholders per Common Share: Diluted</t>
  </si>
  <si>
    <t>Weighted Average Common Shares Outstanding: Basic</t>
  </si>
  <si>
    <t>Weighted Average Common Shares Outstanding: Diluted</t>
  </si>
  <si>
    <t>Investment In Unconsolidated Joint Ventures (Narrative) (Details) - USD ($)</t>
  </si>
  <si>
    <t>Investments in Unconsolidated Joint Ventures [Line Items]</t>
  </si>
  <si>
    <t>Debt Instrument, Face Amount</t>
  </si>
  <si>
    <t>Asset management fee, percentage</t>
  </si>
  <si>
    <t>3.00%</t>
  </si>
  <si>
    <t>Gain on debt extinguishment</t>
  </si>
  <si>
    <t>Mystic Marriott Hotel Spa [Member]</t>
  </si>
  <si>
    <t>Percent owned after transaction</t>
  </si>
  <si>
    <t>100.00%</t>
  </si>
  <si>
    <t>Proceeds of redemption and transfer of minority interest</t>
  </si>
  <si>
    <t>Business acquisition, mortgage debt assumed, principal balance</t>
  </si>
  <si>
    <t>Mystic Partners, LLC [Member] | Hilton And Marriott Branded Hotels In CT [Member]</t>
  </si>
  <si>
    <t>Preferred units, dividend rate, percentage (in hundredths)</t>
  </si>
  <si>
    <t>8.50%</t>
  </si>
  <si>
    <t>Mystic Partners, LLC [Member] | Hilton And Marriott Branded Hotels In CT [Member] | Minimum [Member]</t>
  </si>
  <si>
    <t>Percent owned (in hundredths)</t>
  </si>
  <si>
    <t>8.80%</t>
  </si>
  <si>
    <t>Mystic Partners, LLC [Member] | Hilton And Marriott Branded Hotels In CT [Member] | Maximum [Member]</t>
  </si>
  <si>
    <t>66.70%</t>
  </si>
  <si>
    <t>30.00%</t>
  </si>
  <si>
    <t>Cindat Capital Management Limited [Member] | Cindat Hersha Owner JV, LLC [Member]</t>
  </si>
  <si>
    <t>Preferred Joint Venture Partner, Ownership Percentage</t>
  </si>
  <si>
    <t>70.00%</t>
  </si>
  <si>
    <t>Common equity interest</t>
  </si>
  <si>
    <t>Cindat Capital Management Limited [Member] | Cindat Hersha Owner JV, LLC [Member] | Scenario, Plan [Member]</t>
  </si>
  <si>
    <t>Common equity interest return</t>
  </si>
  <si>
    <t>8.00%</t>
  </si>
  <si>
    <t>Common Equity Interest, Return, Annual Reduction</t>
  </si>
  <si>
    <t>0.50%</t>
  </si>
  <si>
    <t>Common Equity Interest, Return, Annual Reduction, Term</t>
  </si>
  <si>
    <t>4 years</t>
  </si>
  <si>
    <t>Cindat Capital Management Limited [Member] | Cindat Hersha Owner JV, LLC [Member] | Junior Common Equity Interest [Member]</t>
  </si>
  <si>
    <t>9.50%</t>
  </si>
  <si>
    <t>Hersha Hospitality Limited Partnership [Member] | Cindat Hersha Owner JV, LLC [Member]</t>
  </si>
  <si>
    <t>Preferred equity interest</t>
  </si>
  <si>
    <t>Non-cumulative Return</t>
  </si>
  <si>
    <t>9.00%</t>
  </si>
  <si>
    <t>Hersha Hospitality Limited Partnership [Member] | Cindat Hersha Owner JV, LLC [Member] | Junior Common Equity Interest [Member]</t>
  </si>
  <si>
    <t>Investment In Unconsolidated Joint Ventures (Investment In Unconsolidated Joint Ventures) (Details) - USD ($) $ in Thousands</t>
  </si>
  <si>
    <t>Investment in unconsolidated joint ventures</t>
  </si>
  <si>
    <t>SB Partners, LLC [Member] | Holiday Inn Express, South Boston, MA [Member]</t>
  </si>
  <si>
    <t>Percent Owned</t>
  </si>
  <si>
    <t>50.00%</t>
  </si>
  <si>
    <t>Hiren Boston, LLC [Member] | Courtyard by Marriott, South Boston, MA [Member]</t>
  </si>
  <si>
    <t>Preferred Return</t>
  </si>
  <si>
    <t>Cindat Hersha Owner JV, LLC [Member] | Hilton And IHG Branded Hotels In NYC [Member]</t>
  </si>
  <si>
    <t>Investment In Unconsolidated Joint Ventures (Income Or Loss From Unconsolidated Joint Ventures) (Details) - USD ($) $ in Thousands</t>
  </si>
  <si>
    <t>SB Partners, LLC [Member]</t>
  </si>
  <si>
    <t>Hiren Boston, LLC [Member]</t>
  </si>
  <si>
    <t>Mystic Partners, LLC [Member]</t>
  </si>
  <si>
    <t>Investment In Unconsolidated Joint Ventures (Summary Financial Information Related To Unconsolidated Joint Ventures) (Details) - USD ($) $ in Thousands</t>
  </si>
  <si>
    <t>Assets [Abstract]</t>
  </si>
  <si>
    <t>Investment in hotel properties, net</t>
  </si>
  <si>
    <t>Liabilities and Equity [Abstract]</t>
  </si>
  <si>
    <t>Mortgages and notes payable</t>
  </si>
  <si>
    <t>Other liabilities</t>
  </si>
  <si>
    <t>Equity [Abstract]</t>
  </si>
  <si>
    <t>Hersha Hospitality Trust</t>
  </si>
  <si>
    <t>Joint Venture Partner(s)</t>
  </si>
  <si>
    <t>Accumulated Other Comprehensive Loss</t>
  </si>
  <si>
    <t>Statements of Operations [Abstract]</t>
  </si>
  <si>
    <t>Room Revenue</t>
  </si>
  <si>
    <t>Other Revenue</t>
  </si>
  <si>
    <t>Operating Expenses</t>
  </si>
  <si>
    <t>Lease Expense</t>
  </si>
  <si>
    <t>Property Taxes and Insurance</t>
  </si>
  <si>
    <t>General and Administrative</t>
  </si>
  <si>
    <t>Acquisition Costs</t>
  </si>
  <si>
    <t>Loss Allocated to Noncontrolling Interests</t>
  </si>
  <si>
    <t>Investment In Unconsolidated Joint Ventures (Reconciliation Of Share In Unconsolidated Joint Ventures' Equity In Investment In Unconsolidated Joint Ventures) (Details) - USD ($) $ in Thousands</t>
  </si>
  <si>
    <t>Our share of equity recorded on the joint ventures' financial statements</t>
  </si>
  <si>
    <t>Adjustment to reconcile our share of equity recorded on the joint ventures' financial statements to our investment in unconsolidated joint ventures</t>
  </si>
  <si>
    <t>Other Assets (Narrative) (Details) - USD ($) $ in Thousands</t>
  </si>
  <si>
    <t>Deferred Tax Assets, Net</t>
  </si>
  <si>
    <t>Other Assets (Other Assets) (Details) - USD ($) $ in Thousands</t>
  </si>
  <si>
    <t>Derivative Asset</t>
  </si>
  <si>
    <t>Deferred Financing Costs</t>
  </si>
  <si>
    <t>Prepaid Expenses</t>
  </si>
  <si>
    <t>Investment in Statutory Trusts</t>
  </si>
  <si>
    <t>Investment in Non-Hotel Property and Inventories</t>
  </si>
  <si>
    <t>Deposits with Unaffiliated Third Parties</t>
  </si>
  <si>
    <t>Deferred Tax Asset, Net of Valuation Allowance of $804</t>
  </si>
  <si>
    <t>Other</t>
  </si>
  <si>
    <t>Total Other Assets</t>
  </si>
  <si>
    <t>Valuation allowance</t>
  </si>
  <si>
    <t>Debt (Mortgages Narrative) (Details) - USD ($) $ in Thousands</t>
  </si>
  <si>
    <t>Mortgages and Notes Payable [Abstract]</t>
  </si>
  <si>
    <t>Net Unamortized Deferred Financing Costs</t>
  </si>
  <si>
    <t>Mortgages [Member]</t>
  </si>
  <si>
    <t>Mortgage Indebtedness</t>
  </si>
  <si>
    <t>Net Unamortized Premium</t>
  </si>
  <si>
    <t>Mortgages Payable</t>
  </si>
  <si>
    <t>Interest expense</t>
  </si>
  <si>
    <t>Debt covenant compliance status</t>
  </si>
  <si>
    <t>We have determined that all debt covenants contained in the loan agreements securing our consolidated hotel properties were met as of September 30, 2017.</t>
  </si>
  <si>
    <t>Maturity date range, start</t>
  </si>
  <si>
    <t>Jan. 1,
		2018</t>
  </si>
  <si>
    <t>Maturity date range, end</t>
  </si>
  <si>
    <t>Sep. 1,
		2025</t>
  </si>
  <si>
    <t>Minimum [Member] | Mortgages [Member]</t>
  </si>
  <si>
    <t>Debt Instrument, Interest Rate, Effective Percentage</t>
  </si>
  <si>
    <t>3.48%</t>
  </si>
  <si>
    <t>Maximum [Member] | Mortgages [Member]</t>
  </si>
  <si>
    <t>6.30%</t>
  </si>
  <si>
    <t>Debt (Subordinated Notes Payable Narrative) (Details) $ in Thousands</t>
  </si>
  <si>
    <t>Sep. 30, 2017USD ($)loan</t>
  </si>
  <si>
    <t>Subordinated Notes Payable [Abstract]</t>
  </si>
  <si>
    <t>Junior Subordinated Debt [Member] | Hersha Statutory Trust I and Hersha Statutory Trust II [Member]</t>
  </si>
  <si>
    <t>Number of debt instruments | loan</t>
  </si>
  <si>
    <t>Subordinated notes payable</t>
  </si>
  <si>
    <t>Maturity date</t>
  </si>
  <si>
    <t>Jul. 30,
		2035</t>
  </si>
  <si>
    <t>Number of business days prior to quarterly interest payments for resetting rates</t>
  </si>
  <si>
    <t>2 days</t>
  </si>
  <si>
    <t>Debt instrument, interest rate during period (in hundredths)</t>
  </si>
  <si>
    <t>4.36%</t>
  </si>
  <si>
    <t>3.80%</t>
  </si>
  <si>
    <t>4.17%</t>
  </si>
  <si>
    <t>3.69%</t>
  </si>
  <si>
    <t>Junior Subordinated Debt [Member] | Hersha Statutory Trust I [Member]</t>
  </si>
  <si>
    <t>Debt instrument, description of variable rate basis</t>
  </si>
  <si>
    <t>LIBOR</t>
  </si>
  <si>
    <t>Debt instrument, basis spread on variable rate (in hundredths)</t>
  </si>
  <si>
    <t>Junior Subordinated Debt [Member] | Hersha Statutory Trust II [Member]</t>
  </si>
  <si>
    <t>Debt (Credit Facilities Narrative) (Details)</t>
  </si>
  <si>
    <t>6 Months Ended</t>
  </si>
  <si>
    <t>Sep. 30, 2017USD ($)agreement</t>
  </si>
  <si>
    <t>Jun. 30, 2017USD ($)</t>
  </si>
  <si>
    <t>Aug. 12, 2019</t>
  </si>
  <si>
    <t>Aug. 11, 2019</t>
  </si>
  <si>
    <t>Aug. 09, 2018</t>
  </si>
  <si>
    <t>Mar. 23, 2017USD ($)</t>
  </si>
  <si>
    <t>Revolving Line of Credit [Abstract]</t>
  </si>
  <si>
    <t>Number of unsecured credit agreements | agreement</t>
  </si>
  <si>
    <t>Debt instrument, face amount</t>
  </si>
  <si>
    <t>Deferred costs, net of accumulated amortization</t>
  </si>
  <si>
    <t>Outstanding borrowings on term loans</t>
  </si>
  <si>
    <t>Line of credit facility covenant minimum tangible net worth</t>
  </si>
  <si>
    <t>Line of credit facility covenant percentage of net cash proceeds of issuance and sales of equity interests (in hundredths)</t>
  </si>
  <si>
    <t>75.00%</t>
  </si>
  <si>
    <t>Line of credit facility covenant maximum annual distributions (in hundredths)</t>
  </si>
  <si>
    <t>95.00%</t>
  </si>
  <si>
    <t>Line of credit facility covenant maximum leverage ratio (in hundredths)</t>
  </si>
  <si>
    <t>60.00%</t>
  </si>
  <si>
    <t>Interest Rate Swap [Member]</t>
  </si>
  <si>
    <t>Notional amount</t>
  </si>
  <si>
    <t>Interest Rate Swap: $300,000 Second Term Loan [Member]</t>
  </si>
  <si>
    <t>Maturity Date</t>
  </si>
  <si>
    <t>Aug. 10,
		2020</t>
  </si>
  <si>
    <t>Interest Rate Swap: $200,000 Third Term Loan [Member]</t>
  </si>
  <si>
    <t>Fixed interest payment, percentage</t>
  </si>
  <si>
    <t>3.894%</t>
  </si>
  <si>
    <t>Oct. 3,
		2019</t>
  </si>
  <si>
    <t>Scenario, Forecast [Member] | Interest Rate Swap: $300,000 Second Term Loan [Member]</t>
  </si>
  <si>
    <t>4.3925%</t>
  </si>
  <si>
    <t>4.1155%</t>
  </si>
  <si>
    <t>3.693%</t>
  </si>
  <si>
    <t>Scenario, Forecast [Member] | Interest Rate Swap: $300,000 Second Term Loan, Aug 10, 2017 to Aug 9, 2018 [Member]</t>
  </si>
  <si>
    <t>Scenario, Forecast [Member] | Interest Rate Swap: $300,000 Second Term Loan, Aug 10, 2018 to Aug 11, 2019 [Member]</t>
  </si>
  <si>
    <t>Scenario, Forecast [Member] | Interest Rate Swap: $300,000 Second Term Loan, Aug 12, 2019 to Aug 10, 2020 [Member]</t>
  </si>
  <si>
    <t>Minimum [Member]</t>
  </si>
  <si>
    <t>Line of credit facility covenant fixed charge coverage ratio</t>
  </si>
  <si>
    <t>Maximum [Member]</t>
  </si>
  <si>
    <t>Line of credit facility covenant maximum secured debt leverage ratio (in hundredths)</t>
  </si>
  <si>
    <t>45.00%</t>
  </si>
  <si>
    <t>$300 Million Senior Unsecured Term Loan Agreement ("Second Term Loan")[Member]</t>
  </si>
  <si>
    <t>$300 Million Senior Unsecured Term Loan Agreement ("Second Term Loan")[Member] | Minimum [Member]</t>
  </si>
  <si>
    <t>Basis spread on variable rate (in hundredths)</t>
  </si>
  <si>
    <t>1.50%</t>
  </si>
  <si>
    <t>$300 Million Senior Unsecured Term Loan Agreement ("Second Term Loan")[Member] | Maximum [Member]</t>
  </si>
  <si>
    <t>2.25%</t>
  </si>
  <si>
    <t>$200 Million Senior Unsecured Term Loan Agreement ("Third Term Loan")[Member]</t>
  </si>
  <si>
    <t>Aug. 2,
		2021</t>
  </si>
  <si>
    <t>$200 Million Senior Unsecured Term Loan Agreement ("Third Term Loan")[Member] | Minimum [Member]</t>
  </si>
  <si>
    <t>1.45%</t>
  </si>
  <si>
    <t>$200 Million Senior Unsecured Term Loan Agreement ("Third Term Loan")[Member] | Maximum [Member]</t>
  </si>
  <si>
    <t>2.20%</t>
  </si>
  <si>
    <t>$500 Million Senior Unsecured Credit Agreement ("Credit Facility") [Member]</t>
  </si>
  <si>
    <t>Revolving line of credit, current borrowing capacity</t>
  </si>
  <si>
    <t>Revolving line of credit, maximum borrowing capacity</t>
  </si>
  <si>
    <t>Line of credit, expiration date</t>
  </si>
  <si>
    <t>Feb. 28,
		2018</t>
  </si>
  <si>
    <t>Aug. 10,
		2022</t>
  </si>
  <si>
    <t>Renewal period of line of credit</t>
  </si>
  <si>
    <t>1 year</t>
  </si>
  <si>
    <t>$250 Million Senior Unsecured Revolving Line Of Credit ("Line of Credit") [Member] | Minimum [Member]</t>
  </si>
  <si>
    <t>$250 Million Senior Unsecured Revolving Line Of Credit ("Line of Credit") [Member] | Maximum [Member]</t>
  </si>
  <si>
    <t>$250 Million Unsecured Term Loan ("First Term Loan") [Member]</t>
  </si>
  <si>
    <t>$250 Million Unsecured Term Loan ("First Term Loan") [Member] | Minimum [Member]</t>
  </si>
  <si>
    <t>3.211%</t>
  </si>
  <si>
    <t>$250 Million Unsecured Term Loan ("First Term Loan") [Member] | Maximum [Member]</t>
  </si>
  <si>
    <t>Revolving Line Of Credit [Member]</t>
  </si>
  <si>
    <t>Description of variable rate basis</t>
  </si>
  <si>
    <t>one month U.S. LIBOR</t>
  </si>
  <si>
    <t>Line of credit, financial covenant terms</t>
  </si>
  <si>
    <t>The Credit Facility and the Term Loans include certain financial covenants and require that we maintain: (1) a minimum tangible net worth (calculated as total assets, plus accumulated depreciation, less total liabilities, intangibles and other defined adjustments) of $1,075,0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a fixed charge coverage ratio of not less than 1.50 to 1.00;·	a maximum leverage ratio of not more than 60%; and·	a maximum secured debt leverage ratio of 45%.The Company is in compliance with all of the covenants as of September 30, 2017.</t>
  </si>
  <si>
    <t>Interest Expense, on credit facilities</t>
  </si>
  <si>
    <t>Line of credit, weighted average interest rate (in hundredths)</t>
  </si>
  <si>
    <t>3.61%</t>
  </si>
  <si>
    <t>2.80%</t>
  </si>
  <si>
    <t>3.35%</t>
  </si>
  <si>
    <t>2.71%</t>
  </si>
  <si>
    <t>"Term Loans" [Member]</t>
  </si>
  <si>
    <t>Debt (Summary Of The Balances Outstanding And Interest Rate Spread) (Details) - USD ($) $ in Thousands</t>
  </si>
  <si>
    <t>Outstanding Balance, Line of credit</t>
  </si>
  <si>
    <t>Outstanding Balance, term loans</t>
  </si>
  <si>
    <t>Minimum [Member] | $250 Million Senior Unsecured Revolving Line Of Credit ("Line of Credit") [Member]</t>
  </si>
  <si>
    <t>Minimum [Member] | $250 Million Unsecured Term Loan ("First Term Loan") [Member]</t>
  </si>
  <si>
    <t>Minimum [Member] | $300 Million Senior Unsecured Term Loan Agreement ("Second Term Loan")[Member]</t>
  </si>
  <si>
    <t>Minimum [Member] | $200 Million Senior Unsecured Term Loan Agreement ("Third Term Loan")[Member]</t>
  </si>
  <si>
    <t>Maximum [Member] | $250 Million Senior Unsecured Revolving Line Of Credit ("Line of Credit") [Member]</t>
  </si>
  <si>
    <t>Maximum [Member] | $250 Million Unsecured Term Loan ("First Term Loan") [Member]</t>
  </si>
  <si>
    <t>Maximum [Member] | $300 Million Senior Unsecured Term Loan Agreement ("Second Term Loan")[Member]</t>
  </si>
  <si>
    <t>Maximum [Member] | $200 Million Senior Unsecured Term Loan Agreement ("Third Term Loan")[Member]</t>
  </si>
  <si>
    <t>Debt (Capitalized Interest, Deferred Financing Costs and Debt Payoff Narrative) (Details) - USD ($) $ in Thousands</t>
  </si>
  <si>
    <t>Capitalized interest</t>
  </si>
  <si>
    <t>Amortization of deferred costs</t>
  </si>
  <si>
    <t>Unamortized deferred costs and defeasance premiums expensed</t>
  </si>
  <si>
    <t>Debt (New Debt/Refinance Narrative) (Details) $ in Thousands</t>
  </si>
  <si>
    <t>Jun. 30, 2017</t>
  </si>
  <si>
    <t>Sep. 30, 2017USD ($)propertyloan</t>
  </si>
  <si>
    <t>New Debt/Refinance [Abstract]</t>
  </si>
  <si>
    <t>Courtyard, LA Westside, Culver City, CA [Member]</t>
  </si>
  <si>
    <t>Mortgage loan extinguishment</t>
  </si>
  <si>
    <t>Hilton Garden Inn 52nd Street, New York, NY [Member]</t>
  </si>
  <si>
    <t>Duane Street Hotel, New York, NY [Member]</t>
  </si>
  <si>
    <t>Hyatt House Scottsdale, AZ, the Hyatt House Pleasant Hill, CA, and the Hyatt House Pleasanton [Member]</t>
  </si>
  <si>
    <t>Hilton Garden Inn, JFK Airport, New York, NY [Member]</t>
  </si>
  <si>
    <t>Hawthorne Suites, Franklin, MA [Member]</t>
  </si>
  <si>
    <t>Holiday Inn Express 29th Street, NY [Member]</t>
  </si>
  <si>
    <t>Gain on unamortized original issue premiums</t>
  </si>
  <si>
    <t>Hampton Inn, Seaport, NY [Member]</t>
  </si>
  <si>
    <t>Courtyard Inn, Alexandria, VA [Member]</t>
  </si>
  <si>
    <t>Hampton Inn Herald Square, NY And Hampton Inn Chelsea, NY [Member]</t>
  </si>
  <si>
    <t>Number Of Mortgages | loan</t>
  </si>
  <si>
    <t>Hampton Inn Herald Square, NY [Member]</t>
  </si>
  <si>
    <t>Debt Instrument, Maturity Date</t>
  </si>
  <si>
    <t>May 1,
		2016</t>
  </si>
  <si>
    <t>Hampton Inn, Chelsea, NY [Member]</t>
  </si>
  <si>
    <t>Oct. 1,
		2016</t>
  </si>
  <si>
    <t>Commitments And Contingencies And Related Party Transactions (Narrative) (Details) - USD ($)</t>
  </si>
  <si>
    <t>Management Agreements [Abstract]</t>
  </si>
  <si>
    <t>Term of management agreements with HHMLP</t>
  </si>
  <si>
    <t>5 years</t>
  </si>
  <si>
    <t>Base management fee as percentage of gross revenues (in hundredths)</t>
  </si>
  <si>
    <t>Base management fees incurred</t>
  </si>
  <si>
    <t>Incentiv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5.00%</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Abstract]</t>
  </si>
  <si>
    <t>Due from related parties</t>
  </si>
  <si>
    <t>Due to Related Parties [Abstract]</t>
  </si>
  <si>
    <t>Due to related parties</t>
  </si>
  <si>
    <t>Hotel Ground Rent [Abstract]</t>
  </si>
  <si>
    <t>Rent expense related to ground leases</t>
  </si>
  <si>
    <t>Fair Value Measurements And Derivative Instruments (Narrative) (Details) - USD ($)</t>
  </si>
  <si>
    <t>Derivatives, Fair Value [Line Items]</t>
  </si>
  <si>
    <t>Unrealized gain (loss) recognized in accumulated other comprehensive income</t>
  </si>
  <si>
    <t>Unrealized gain (loss) reclassified from accumulated other comprehensive income to interest expense</t>
  </si>
  <si>
    <t>Gain (loss) to be reclassified to interest expense during next 12 months</t>
  </si>
  <si>
    <t>Carrying (Reported) Amount, Fair Value Disclosure [Member]</t>
  </si>
  <si>
    <t>Carrying value and estimated fair value of debt</t>
  </si>
  <si>
    <t>Estimate of Fair Value, Fair Value Disclosure [Member]</t>
  </si>
  <si>
    <t>Fair Value Measurements And Derivative Instruments (Fair Value Of Interest Rate Swaps And Caps) (Details) - USD ($)</t>
  </si>
  <si>
    <t>Aug. 01, 2017</t>
  </si>
  <si>
    <t>Feb. 24, 2017</t>
  </si>
  <si>
    <t>Estimated Fair Value</t>
  </si>
  <si>
    <t>Interest Rate Cap [Member] | Hyatt Union Square, New York, NY [Member]</t>
  </si>
  <si>
    <t>Strike Rate</t>
  </si>
  <si>
    <t>Index: Variable interest rate basis</t>
  </si>
  <si>
    <t>2.30%</t>
  </si>
  <si>
    <t>Effective Date</t>
  </si>
  <si>
    <t>Jun. 10,
		2015</t>
  </si>
  <si>
    <t>Jun. 10,
		2019</t>
  </si>
  <si>
    <t>Interest Rate Cap [Member] | Courtyard, LA Westside, Culver City, CA [Member]</t>
  </si>
  <si>
    <t>1.683%</t>
  </si>
  <si>
    <t>Oct. 27,
		2015</t>
  </si>
  <si>
    <t>Sep. 29,
		2017</t>
  </si>
  <si>
    <t>Interest Rate Swap [Member] | Third Term Loan [Member]</t>
  </si>
  <si>
    <t>1.011%</t>
  </si>
  <si>
    <t>Nov. 3,
		2016</t>
  </si>
  <si>
    <t>Interest Rate Swap [Member] | Hilton Garden Inn 52nd Street, New York, NY [Member]</t>
  </si>
  <si>
    <t>1.60%</t>
  </si>
  <si>
    <t>2.90%</t>
  </si>
  <si>
    <t>Feb. 24,
		2017</t>
  </si>
  <si>
    <t>Feb. 24,
		2020</t>
  </si>
  <si>
    <t>Interest Rate Swap [Member] | Courtyard, LA Westside, Culver City, CA [Member]</t>
  </si>
  <si>
    <t>2.75%</t>
  </si>
  <si>
    <t>Aug. 1,
		2017</t>
  </si>
  <si>
    <t>Aug. 1,
		2020</t>
  </si>
  <si>
    <t>Interest Rate Swap [Member] | Duane Street Hotel, New York, NY [Member]</t>
  </si>
  <si>
    <t>0.933%</t>
  </si>
  <si>
    <t>4.50%</t>
  </si>
  <si>
    <t>Feb. 1,
		2014</t>
  </si>
  <si>
    <t>Interest Rate Swap II [Member] | Third Term Loan [Member]</t>
  </si>
  <si>
    <t>1.694%</t>
  </si>
  <si>
    <t>Apr. 3,
		2017</t>
  </si>
  <si>
    <t>Interest Rate Swap II [Member] | Second Term Loan [Member]</t>
  </si>
  <si>
    <t>1.443%</t>
  </si>
  <si>
    <t>Aug. 10,
		2017</t>
  </si>
  <si>
    <t>Interest Rate Swap II [Member] | Hilton Garden Inn 52nd Street, New York, NY [Member]</t>
  </si>
  <si>
    <t>1.152%</t>
  </si>
  <si>
    <t>Jun. 1,
		2015</t>
  </si>
  <si>
    <t>Share Based Payments (Narrative) (Details) - USD ($) $ / shares in Units, $ in Thousands</t>
  </si>
  <si>
    <t>Share-based Compensation Arrangement by Share-based Payment Award [Line Items]</t>
  </si>
  <si>
    <t>LTIP Unit Issuance (in shares)</t>
  </si>
  <si>
    <t>Stock based compensation expense</t>
  </si>
  <si>
    <t>Unearned Compensation</t>
  </si>
  <si>
    <t>Shares Issued (in shares)</t>
  </si>
  <si>
    <t>Shares Vested (in shares)</t>
  </si>
  <si>
    <t>Annual Long Term Equity Incentive Programs [Member]</t>
  </si>
  <si>
    <t>2016 Multi-Year Long Term Equity Incentive Program (“2016 Multi-Year EIP”) [Member]</t>
  </si>
  <si>
    <t>Terms of Share-based payment awards</t>
  </si>
  <si>
    <t>On March 10, 2017, the Compensation Committee approved the 2017 Multi-Year Long Term Equity Incentive Program ("2017 Multi-Year EIP"). This program has a three-year performance period which commenced on January 1, 2017 and ends December 31, 2019. As of September 30, 2017, no shares or LTIP Units have been issued to the executive officers in settlement of 2017 Multi-Year EIP awards.</t>
  </si>
  <si>
    <t>Shareholders return as percentage of award for achievement level one (in hundredths)</t>
  </si>
  <si>
    <t>37.50%</t>
  </si>
  <si>
    <t>Shareholders return as percentage of award for achievement level two (in hundredths)</t>
  </si>
  <si>
    <t>Shareholders return as percentage of award for achievement level three (in hundredths)</t>
  </si>
  <si>
    <t>25.00%</t>
  </si>
  <si>
    <t>Restricted Common Shares [Member]</t>
  </si>
  <si>
    <t>Board Fee Compensation [Member] | Multi-year LTIP Trustee [Member]</t>
  </si>
  <si>
    <t>Percentage premium on retainer equity option (in hundredths)</t>
  </si>
  <si>
    <t>Company's Trustees [Member]</t>
  </si>
  <si>
    <t>Share Price on date of grant (in dollars per share)</t>
  </si>
  <si>
    <t>Non-employees [Member]</t>
  </si>
  <si>
    <t>Share Based Payments (Summary Of Unvested Share Awards Issued To Executives And Employees) (Details) - USD ($) $ / shares in Units, $ in Thousands</t>
  </si>
  <si>
    <t>Unvested Share Awards [Abstract]</t>
  </si>
  <si>
    <t>Issued 12-23-2014 [Member]</t>
  </si>
  <si>
    <t>Vesting Period</t>
  </si>
  <si>
    <t>Original Year Of Issuance Date 2017 [Member]</t>
  </si>
  <si>
    <t>Restricted Share Awards [Member] | Issued 12-23-2014 [Member]</t>
  </si>
  <si>
    <t>Vesting Schedule (in hundredths)</t>
  </si>
  <si>
    <t>33.00%</t>
  </si>
  <si>
    <t>Restricted Share Awards [Member] | Original Year Of Issuance Date 2016 [Member]</t>
  </si>
  <si>
    <t>Restricted Share Awards [Member] | Original Year Of Issuance Date 2015 [Member]</t>
  </si>
  <si>
    <t>Minimum [Member] | Restricted Share Awards [Member] | Original Year Of Issuance Date 2017 [Member]</t>
  </si>
  <si>
    <t>2 years</t>
  </si>
  <si>
    <t>Minimum [Member] | Restricted Share Awards [Member] | Original Year Of Issuance Date 2016 [Member]</t>
  </si>
  <si>
    <t>Minimum [Member] | Restricted Share Awards [Member] | Original Year Of Issuance Date 2015 [Member]</t>
  </si>
  <si>
    <t>Maximum [Member] | Restricted Share Awards [Member] | Original Year Of Issuance Date 2017 [Member]</t>
  </si>
  <si>
    <t>Maximum [Member] | Restricted Share Awards [Member] | Original Year Of Issuance Date 2016 [Member]</t>
  </si>
  <si>
    <t>Maximum [Member] | Restricted Share Awards [Member] | Original Year Of Issuance Date 2015 [Member]</t>
  </si>
  <si>
    <t>2016 Annual Long Term Equity Incentive Program (“2016 Annual EIP”) [Member] | Issued 03-28-2017 [Member]</t>
  </si>
  <si>
    <t>3 years</t>
  </si>
  <si>
    <t>2015 Annual Long Term Equity Incentive Program (“2015 Annual EIP”) [Member] | Issued 03-30-2016 [Member]</t>
  </si>
  <si>
    <t>2014 Annual Long Term Equity Incentive Program (“2014 Annual EIP”) [Member] | Issued 03-30-2015 [Member]</t>
  </si>
  <si>
    <t>2017 Multi-Year Long Term Equity Incentive Program (“2017 Multi-Year EIP”) [Member] | Compensation Committee Approval Date March 10, 2017 [Member]</t>
  </si>
  <si>
    <t>Performance Period</t>
  </si>
  <si>
    <t>1/1/2017 to 12/31/2019</t>
  </si>
  <si>
    <t>2016 Multi-Year Long Term Equity Incentive Program (“2016 Multi-Year EIP”) [Member] | Compensation Committee Approval Date March 17, 2016 [Member]</t>
  </si>
  <si>
    <t>1/1/2016 to 12/31/2018</t>
  </si>
  <si>
    <t>2015 Multi-Year Long Term Equity Incentive Program (“2015 Multi-Year EIP”) [Member] | Compensation Committee Approval Date March 18, 2015 [Member]</t>
  </si>
  <si>
    <t>1/1/2015 to 12/31/2017</t>
  </si>
  <si>
    <t>2014 Multi-Year Long Term Equity Incentive Program (“2014 Multi-Year EIP”) [Member] | Compensation Committee Approval Date April 11, 2014 [Member]</t>
  </si>
  <si>
    <t>LTIP Issuance Date</t>
  </si>
  <si>
    <t>Mar. 28,
		2017</t>
  </si>
  <si>
    <t>1/1/2014 to 12/31/2016</t>
  </si>
  <si>
    <t>Multi-year LTIP Trustee [Member] | Issued 12-30-2016 [Member]</t>
  </si>
  <si>
    <t>Multi-year LTIP Trustee [Member] | Issued 03-30-2016 [Member]</t>
  </si>
  <si>
    <t>Share Based Payments (Summary Of Unvested Share Awards Issued To Trustees) (Details) - USD ($) $ / shares in Units, $ in Thousands</t>
  </si>
  <si>
    <t>Board Fee Compensation [Member] | Issued 12-30-2016 [Member]</t>
  </si>
  <si>
    <t>12 months</t>
  </si>
  <si>
    <t>Multi-year LTIP Trustee [Member] | Issued 12-30-2014 [Member]</t>
  </si>
  <si>
    <t>Share Based Payments (Summary Of Unvested Share Awards Issued To Nonemployees) (Details) - USD ($) $ / shares in Units, $ in Thousands</t>
  </si>
  <si>
    <t>Non-employees [Member] | Issued 03-28-2017 [Member]</t>
  </si>
  <si>
    <t>Non-employees [Member] | Issued 03-30-2016 [Member]</t>
  </si>
  <si>
    <t>Earnings Per Share (Reconciliation Of Earnings Per Share) (Details) - USD ($) $ in Thousands</t>
  </si>
  <si>
    <t>Basic and Diluted</t>
  </si>
  <si>
    <t>Income allocated to Noncontrolling Interests</t>
  </si>
  <si>
    <t>Distributions to Preferred Shareholders</t>
  </si>
  <si>
    <t>Dividends Paid on Unvested Restricted Shares and LTIP Units</t>
  </si>
  <si>
    <t>Net Income (Loss) attributable to Common Shareholders</t>
  </si>
  <si>
    <t>DENOMINATOR:</t>
  </si>
  <si>
    <t>Weighted average number of common shares - basic (in shares)</t>
  </si>
  <si>
    <t>Effect of dilutive securities [Abstract]</t>
  </si>
  <si>
    <t>Restricted Stock Awards and LTIP Units (unvested) (in shares)</t>
  </si>
  <si>
    <t>Contingently Issued Shares and Units (in shares)</t>
  </si>
  <si>
    <t>Weighted average number of common shares - diluted (in shares)</t>
  </si>
  <si>
    <t>Cash Flow Disclosures And Non Cash Investing And Financing Activities (Narrative) (Details) - USD ($) $ in Thousands</t>
  </si>
  <si>
    <t>Interest paid</t>
  </si>
  <si>
    <t>Cash paid for income taxes</t>
  </si>
  <si>
    <t>Cash Flow Disclosures And Non Cash Investing And Financing Activities (Non-cash Investing And Financing Activities) (Details) - USD ($) $ in Thousands</t>
  </si>
  <si>
    <t>Non-cash Investing and Financing Activities [Abstract]</t>
  </si>
  <si>
    <t>Common Shares issued as part of the Dividend Reinvestment Plan</t>
  </si>
  <si>
    <t>Assets acquired through joint venture assignment and assumption</t>
  </si>
  <si>
    <t>Debt assumed, including premium</t>
  </si>
  <si>
    <t>Deposit paid in prior period towards acquisition which closed in current period</t>
  </si>
  <si>
    <t>Conversion of Common Units to Common Shares</t>
  </si>
  <si>
    <t>Issuance of Common Units</t>
  </si>
  <si>
    <t>Accrued payables for fixed assets placed into service</t>
  </si>
  <si>
    <t>Contribution of fixed assets to joint ventu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063344</v>
      </c>
    </row>
    <row r="5" spans="1:3">
      <c r="A5" s="3" t="s">
        <v>7</v>
      </c>
      <c r="B5" s="3" t="s">
        <v>8</v>
      </c>
    </row>
    <row r="6" spans="1:3">
      <c r="A6" s="3" t="s">
        <v>9</v>
      </c>
      <c r="B6" s="3" t="s">
        <v>10</v>
      </c>
    </row>
    <row r="7" spans="1:3">
      <c r="A7" s="3" t="s">
        <v>11</v>
      </c>
      <c r="B7" s="4" t="n">
        <v>2017</v>
      </c>
    </row>
    <row r="8" spans="1:3">
      <c r="A8" s="3" t="s">
        <v>12</v>
      </c>
      <c r="B8" s="5" t="s">
        <v>13</v>
      </c>
    </row>
    <row r="9" spans="1:3">
      <c r="A9" s="3" t="s">
        <v>14</v>
      </c>
      <c r="B9" s="3" t="s">
        <v>15</v>
      </c>
    </row>
    <row r="10" spans="1:3">
      <c r="A10" s="3" t="s">
        <v>16</v>
      </c>
      <c r="B10" s="3" t="s">
        <v>17</v>
      </c>
    </row>
    <row r="11" spans="1:3">
      <c r="A11" s="3" t="s">
        <v>18</v>
      </c>
      <c r="B11" s="3" t="s">
        <v>19</v>
      </c>
    </row>
    <row r="12" spans="1:3">
      <c r="A12" s="3" t="s">
        <v>20</v>
      </c>
      <c r="B12" s="3" t="s">
        <v>21</v>
      </c>
    </row>
    <row r="13" spans="1:3">
      <c r="A13" s="3" t="s">
        <v>22</v>
      </c>
    </row>
    <row r="14" spans="1:3">
      <c r="A14" s="3" t="s">
        <v>23</v>
      </c>
      <c r="C14" s="4" t="n">
        <v>41609974</v>
      </c>
    </row>
    <row r="15" spans="1:3">
      <c r="A15" s="3" t="s">
        <v>24</v>
      </c>
    </row>
    <row r="16" spans="1:3">
      <c r="A16" s="3" t="s">
        <v>23</v>
      </c>
      <c r="C16"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v>
      </c>
      <c r="B1" s="2" t="s">
        <v>1</v>
      </c>
    </row>
    <row r="2" spans="1:2">
      <c r="B2" s="2" t="s">
        <v>2</v>
      </c>
    </row>
    <row r="3" spans="1:2">
      <c r="A3" s="6" t="s">
        <v>238</v>
      </c>
    </row>
    <row r="4" spans="1:2">
      <c r="A4" s="3" t="s">
        <v>35</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6" t="s">
        <v>249</v>
      </c>
    </row>
    <row r="4" spans="1:2">
      <c r="A4" s="3" t="s">
        <v>119</v>
      </c>
      <c r="B4"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v>
      </c>
      <c r="B1" s="2" t="s">
        <v>2</v>
      </c>
      <c r="C1" s="2" t="s">
        <v>26</v>
      </c>
    </row>
    <row r="2" spans="1:3">
      <c r="A2" s="6" t="s">
        <v>27</v>
      </c>
    </row>
    <row r="3" spans="1:3">
      <c r="A3" s="3" t="s">
        <v>28</v>
      </c>
      <c r="B3" s="7" t="n">
        <v>2034588000</v>
      </c>
      <c r="C3" s="7" t="n">
        <v>1767570000</v>
      </c>
    </row>
    <row r="4" spans="1:3">
      <c r="A4" s="3" t="s">
        <v>29</v>
      </c>
      <c r="B4" s="4" t="n">
        <v>3705000</v>
      </c>
      <c r="C4" s="4" t="n">
        <v>11441000</v>
      </c>
    </row>
    <row r="5" spans="1:3">
      <c r="A5" s="3" t="s">
        <v>30</v>
      </c>
      <c r="B5" s="4" t="n">
        <v>57529000</v>
      </c>
      <c r="C5" s="4" t="n">
        <v>185644000</v>
      </c>
    </row>
    <row r="6" spans="1:3">
      <c r="A6" s="3" t="s">
        <v>31</v>
      </c>
      <c r="B6" s="4" t="n">
        <v>8504000</v>
      </c>
      <c r="C6" s="4" t="n">
        <v>8993000</v>
      </c>
    </row>
    <row r="7" spans="1:3">
      <c r="A7" s="3" t="s">
        <v>32</v>
      </c>
      <c r="B7" s="4" t="n">
        <v>13344000</v>
      </c>
      <c r="C7" s="4" t="n">
        <v>8769000</v>
      </c>
    </row>
    <row r="8" spans="1:3">
      <c r="A8" s="3" t="s">
        <v>33</v>
      </c>
      <c r="B8" s="4" t="n">
        <v>4708000</v>
      </c>
      <c r="C8" s="4" t="n">
        <v>18332000</v>
      </c>
    </row>
    <row r="9" spans="1:3">
      <c r="A9" s="3" t="s">
        <v>34</v>
      </c>
      <c r="B9" s="4" t="n">
        <v>16969000</v>
      </c>
      <c r="C9" s="4" t="n">
        <v>16944000</v>
      </c>
    </row>
    <row r="10" spans="1:3">
      <c r="A10" s="3" t="s">
        <v>35</v>
      </c>
      <c r="B10" s="4" t="n">
        <v>46107000</v>
      </c>
      <c r="C10" s="4" t="n">
        <v>39370000</v>
      </c>
    </row>
    <row r="11" spans="1:3">
      <c r="A11" s="3" t="s">
        <v>36</v>
      </c>
      <c r="B11" s="4" t="n">
        <v>0</v>
      </c>
      <c r="C11" s="4" t="n">
        <v>98473000</v>
      </c>
    </row>
    <row r="12" spans="1:3">
      <c r="A12" s="3" t="s">
        <v>37</v>
      </c>
      <c r="B12" s="4" t="n">
        <v>2185454000</v>
      </c>
      <c r="C12" s="4" t="n">
        <v>2155536000</v>
      </c>
    </row>
    <row r="13" spans="1:3">
      <c r="A13" s="6" t="s">
        <v>38</v>
      </c>
    </row>
    <row r="14" spans="1:3">
      <c r="A14" s="3" t="s">
        <v>39</v>
      </c>
      <c r="B14" s="3" t="s">
        <v>40</v>
      </c>
      <c r="C14" s="3" t="s">
        <v>40</v>
      </c>
    </row>
    <row r="15" spans="1:3">
      <c r="A15" s="3" t="s">
        <v>41</v>
      </c>
      <c r="B15" s="4" t="n">
        <v>721361000</v>
      </c>
      <c r="C15" s="4" t="n">
        <v>663500000</v>
      </c>
    </row>
    <row r="16" spans="1:3">
      <c r="A16" s="3" t="s">
        <v>42</v>
      </c>
      <c r="B16" s="4" t="n">
        <v>50617000</v>
      </c>
      <c r="C16" s="4" t="n">
        <v>50578000</v>
      </c>
    </row>
    <row r="17" spans="1:3">
      <c r="A17" s="3" t="s">
        <v>43</v>
      </c>
      <c r="B17" s="4" t="n">
        <v>311200000</v>
      </c>
      <c r="C17" s="4" t="n">
        <v>337821000</v>
      </c>
    </row>
    <row r="18" spans="1:3">
      <c r="A18" s="3" t="s">
        <v>44</v>
      </c>
      <c r="B18" s="4" t="n">
        <v>62166000</v>
      </c>
      <c r="C18" s="4" t="n">
        <v>65106000</v>
      </c>
    </row>
    <row r="19" spans="1:3">
      <c r="A19" s="3" t="s">
        <v>45</v>
      </c>
      <c r="B19" s="4" t="n">
        <v>17588000</v>
      </c>
      <c r="C19" s="4" t="n">
        <v>26050000</v>
      </c>
    </row>
    <row r="20" spans="1:3">
      <c r="A20" s="3" t="s">
        <v>46</v>
      </c>
      <c r="C20" s="4" t="n">
        <v>51428000</v>
      </c>
    </row>
    <row r="21" spans="1:3">
      <c r="A21" s="3" t="s">
        <v>47</v>
      </c>
      <c r="B21" s="4" t="n">
        <v>81269000</v>
      </c>
      <c r="C21" s="4" t="n">
        <v>81314000</v>
      </c>
    </row>
    <row r="22" spans="1:3">
      <c r="A22" s="3" t="s">
        <v>48</v>
      </c>
      <c r="B22" s="4" t="n">
        <v>1244201000</v>
      </c>
      <c r="C22" s="4" t="n">
        <v>1275797000</v>
      </c>
    </row>
    <row r="23" spans="1:3">
      <c r="A23" s="6" t="s">
        <v>49</v>
      </c>
    </row>
    <row r="24" spans="1:3">
      <c r="A24" s="3" t="s">
        <v>50</v>
      </c>
      <c r="B24" s="4" t="n">
        <v>147000</v>
      </c>
      <c r="C24" s="4" t="n">
        <v>147000</v>
      </c>
    </row>
    <row r="25" spans="1:3">
      <c r="A25" s="3" t="s">
        <v>51</v>
      </c>
      <c r="B25" s="4" t="n">
        <v>648000</v>
      </c>
      <c r="C25" s="4" t="n">
        <v>1373000</v>
      </c>
    </row>
    <row r="26" spans="1:3">
      <c r="A26" s="3" t="s">
        <v>52</v>
      </c>
      <c r="B26" s="4" t="n">
        <v>1194637000</v>
      </c>
      <c r="C26" s="4" t="n">
        <v>1198311000</v>
      </c>
    </row>
    <row r="27" spans="1:3">
      <c r="A27" s="3" t="s">
        <v>53</v>
      </c>
      <c r="B27" s="4" t="n">
        <v>-309864000</v>
      </c>
      <c r="C27" s="4" t="n">
        <v>-364831000</v>
      </c>
    </row>
    <row r="28" spans="1:3">
      <c r="A28" s="3" t="s">
        <v>54</v>
      </c>
      <c r="B28" s="4" t="n">
        <v>885984000</v>
      </c>
      <c r="C28" s="4" t="n">
        <v>835418000</v>
      </c>
    </row>
    <row r="29" spans="1:3">
      <c r="A29" s="3" t="s">
        <v>55</v>
      </c>
      <c r="B29" s="4" t="n">
        <v>55269000</v>
      </c>
      <c r="C29" s="4" t="n">
        <v>44321000</v>
      </c>
    </row>
    <row r="30" spans="1:3">
      <c r="A30" s="3" t="s">
        <v>56</v>
      </c>
      <c r="B30" s="4" t="n">
        <v>941253000</v>
      </c>
      <c r="C30" s="4" t="n">
        <v>879739000</v>
      </c>
    </row>
    <row r="31" spans="1:3">
      <c r="A31" s="3" t="s">
        <v>57</v>
      </c>
      <c r="B31" s="4" t="n">
        <v>2185454000</v>
      </c>
      <c r="C31" s="4" t="n">
        <v>2155536000</v>
      </c>
    </row>
    <row r="32" spans="1:3">
      <c r="A32" s="3" t="s">
        <v>22</v>
      </c>
    </row>
    <row r="33" spans="1:3">
      <c r="A33" s="6" t="s">
        <v>49</v>
      </c>
    </row>
    <row r="34" spans="1:3">
      <c r="A34" s="3" t="s">
        <v>58</v>
      </c>
      <c r="B34" s="4" t="n">
        <v>416000</v>
      </c>
      <c r="C34" s="4" t="n">
        <v>418000</v>
      </c>
    </row>
    <row r="35" spans="1:3">
      <c r="A35" s="3" t="s">
        <v>24</v>
      </c>
    </row>
    <row r="36" spans="1:3">
      <c r="A36" s="6" t="s">
        <v>49</v>
      </c>
    </row>
    <row r="37" spans="1:3">
      <c r="A37" s="3" t="s">
        <v>58</v>
      </c>
      <c r="B37" s="3" t="s">
        <v>40</v>
      </c>
      <c r="C37" s="3"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6" t="s">
        <v>230</v>
      </c>
    </row>
    <row r="4" spans="1:2">
      <c r="A4" s="3" t="s">
        <v>258</v>
      </c>
      <c r="B4" s="3" t="s">
        <v>259</v>
      </c>
    </row>
    <row r="5" spans="1:2">
      <c r="A5" s="3" t="s">
        <v>260</v>
      </c>
      <c r="B5" s="3" t="s">
        <v>261</v>
      </c>
    </row>
    <row r="6" spans="1:2">
      <c r="A6" s="3" t="s">
        <v>262</v>
      </c>
      <c r="B6" s="3" t="s">
        <v>263</v>
      </c>
    </row>
    <row r="7" spans="1:2">
      <c r="A7" s="3" t="s">
        <v>264</v>
      </c>
      <c r="B7" s="3" t="s">
        <v>265</v>
      </c>
    </row>
    <row r="8" spans="1:2">
      <c r="A8" s="3" t="s">
        <v>266</v>
      </c>
      <c r="B8" s="3" t="s">
        <v>267</v>
      </c>
    </row>
    <row r="9" spans="1:2">
      <c r="A9" s="3" t="s">
        <v>268</v>
      </c>
      <c r="B9" s="3"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6" t="s">
        <v>230</v>
      </c>
    </row>
    <row r="4" spans="1:2">
      <c r="A4" s="3" t="s">
        <v>271</v>
      </c>
      <c r="B4" s="3"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32</v>
      </c>
      <c r="B3" s="3" t="s">
        <v>274</v>
      </c>
    </row>
    <row r="4" spans="1:2">
      <c r="A4" s="3" t="s">
        <v>275</v>
      </c>
      <c r="B4" s="3" t="s">
        <v>276</v>
      </c>
    </row>
    <row r="5" spans="1:2">
      <c r="A5" s="3" t="s">
        <v>277</v>
      </c>
      <c r="B5" s="3" t="s">
        <v>278</v>
      </c>
    </row>
    <row r="6" spans="1:2">
      <c r="A6" s="3" t="s">
        <v>279</v>
      </c>
    </row>
    <row r="7" spans="1:2">
      <c r="A7" s="3" t="s">
        <v>280</v>
      </c>
      <c r="B7" s="3" t="s">
        <v>281</v>
      </c>
    </row>
    <row r="8" spans="1:2">
      <c r="A8" s="3" t="s">
        <v>282</v>
      </c>
      <c r="B8" s="3"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236</v>
      </c>
    </row>
    <row r="4" spans="1:2">
      <c r="A4" s="3" t="s">
        <v>235</v>
      </c>
      <c r="B4" s="3" t="s">
        <v>285</v>
      </c>
    </row>
    <row r="5" spans="1:2">
      <c r="A5" s="3" t="s">
        <v>286</v>
      </c>
      <c r="B5" s="3" t="s">
        <v>287</v>
      </c>
    </row>
    <row r="6" spans="1:2">
      <c r="A6" s="3" t="s">
        <v>288</v>
      </c>
      <c r="B6" s="3" t="s">
        <v>289</v>
      </c>
    </row>
    <row r="7" spans="1:2">
      <c r="A7" s="3" t="s">
        <v>290</v>
      </c>
      <c r="B7" s="3"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6" t="s">
        <v>238</v>
      </c>
    </row>
    <row r="4" spans="1:2">
      <c r="A4" s="3" t="s">
        <v>35</v>
      </c>
      <c r="B4" s="3"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6" t="s">
        <v>241</v>
      </c>
    </row>
    <row r="4" spans="1:2">
      <c r="A4" s="3" t="s">
        <v>295</v>
      </c>
      <c r="B4" s="3" t="s">
        <v>296</v>
      </c>
    </row>
    <row r="5" spans="1:2">
      <c r="A5" s="3" t="s">
        <v>297</v>
      </c>
      <c r="B5" s="3" t="s">
        <v>298</v>
      </c>
    </row>
    <row r="6" spans="1:2">
      <c r="A6" s="3" t="s">
        <v>299</v>
      </c>
      <c r="B6" s="3"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6" t="s">
        <v>247</v>
      </c>
    </row>
    <row r="4" spans="1:2">
      <c r="A4" s="3" t="s">
        <v>302</v>
      </c>
      <c r="B4" s="3"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305</v>
      </c>
      <c r="B3" s="3" t="s">
        <v>306</v>
      </c>
    </row>
    <row r="4" spans="1:2">
      <c r="A4" s="3" t="s">
        <v>307</v>
      </c>
    </row>
    <row r="5" spans="1:2">
      <c r="A5" s="3" t="s">
        <v>308</v>
      </c>
      <c r="B5" s="3" t="s">
        <v>309</v>
      </c>
    </row>
    <row r="6" spans="1:2">
      <c r="A6" s="3" t="s">
        <v>310</v>
      </c>
    </row>
    <row r="7" spans="1:2">
      <c r="A7" s="3" t="s">
        <v>311</v>
      </c>
      <c r="B7" s="3" t="s">
        <v>312</v>
      </c>
    </row>
    <row r="8" spans="1:2">
      <c r="A8" s="3" t="s">
        <v>313</v>
      </c>
    </row>
    <row r="9" spans="1:2">
      <c r="A9" s="3" t="s">
        <v>311</v>
      </c>
      <c r="B9" s="3" t="s">
        <v>314</v>
      </c>
    </row>
    <row r="10" spans="1:2">
      <c r="A10" s="3" t="s">
        <v>315</v>
      </c>
    </row>
    <row r="11" spans="1:2">
      <c r="A11" s="3" t="s">
        <v>311</v>
      </c>
      <c r="B11" s="3" t="s">
        <v>316</v>
      </c>
    </row>
    <row r="12" spans="1:2">
      <c r="A12" s="3" t="s">
        <v>317</v>
      </c>
    </row>
    <row r="13" spans="1:2">
      <c r="A13" s="3" t="s">
        <v>308</v>
      </c>
      <c r="B13" s="3"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6" t="s">
        <v>252</v>
      </c>
    </row>
    <row r="4" spans="1:2">
      <c r="A4" s="3" t="s">
        <v>320</v>
      </c>
      <c r="B4" s="3"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55</v>
      </c>
    </row>
    <row r="4" spans="1:2">
      <c r="A4" s="3" t="s">
        <v>323</v>
      </c>
      <c r="B4" s="3"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v>
      </c>
      <c r="B1" s="2" t="s">
        <v>2</v>
      </c>
      <c r="C1" s="2" t="s">
        <v>26</v>
      </c>
    </row>
    <row r="2" spans="1:3">
      <c r="A2" s="6" t="s">
        <v>27</v>
      </c>
    </row>
    <row r="3" spans="1:3">
      <c r="A3" s="3" t="s">
        <v>60</v>
      </c>
      <c r="B3" s="7" t="n">
        <v>22</v>
      </c>
      <c r="C3" s="7" t="n">
        <v>91</v>
      </c>
    </row>
    <row r="4" spans="1:3">
      <c r="A4" s="3" t="s">
        <v>61</v>
      </c>
      <c r="B4" s="7" t="n">
        <v>5987</v>
      </c>
      <c r="C4" s="7" t="n">
        <v>4532</v>
      </c>
    </row>
    <row r="5" spans="1:3">
      <c r="A5" s="6" t="s">
        <v>49</v>
      </c>
    </row>
    <row r="6" spans="1:3">
      <c r="A6" s="3" t="s">
        <v>62</v>
      </c>
      <c r="B6" s="4" t="n">
        <v>14700000</v>
      </c>
      <c r="C6" s="4" t="n">
        <v>14700000</v>
      </c>
    </row>
    <row r="7" spans="1:3">
      <c r="A7" s="3" t="s">
        <v>63</v>
      </c>
    </row>
    <row r="8" spans="1:3">
      <c r="A8" s="6" t="s">
        <v>49</v>
      </c>
    </row>
    <row r="9" spans="1:3">
      <c r="A9" s="3" t="s">
        <v>64</v>
      </c>
      <c r="B9" s="8" t="n">
        <v>0.01</v>
      </c>
      <c r="C9" s="8" t="n">
        <v>0.01</v>
      </c>
    </row>
    <row r="10" spans="1:3">
      <c r="A10" s="3" t="s">
        <v>65</v>
      </c>
      <c r="B10" s="4" t="n">
        <v>29000000</v>
      </c>
      <c r="C10" s="4" t="n">
        <v>29000000</v>
      </c>
    </row>
    <row r="11" spans="1:3">
      <c r="A11" s="3" t="s">
        <v>66</v>
      </c>
      <c r="B11" s="7" t="n">
        <v>25</v>
      </c>
      <c r="C11" s="7" t="n">
        <v>25</v>
      </c>
    </row>
    <row r="12" spans="1:3">
      <c r="A12" s="3" t="s">
        <v>67</v>
      </c>
    </row>
    <row r="13" spans="1:3">
      <c r="A13" s="6" t="s">
        <v>49</v>
      </c>
    </row>
    <row r="14" spans="1:3">
      <c r="A14" s="3" t="s">
        <v>68</v>
      </c>
      <c r="B14" s="4" t="n">
        <v>3000000</v>
      </c>
      <c r="C14" s="4" t="n">
        <v>3000000</v>
      </c>
    </row>
    <row r="15" spans="1:3">
      <c r="A15" s="3" t="s">
        <v>62</v>
      </c>
      <c r="B15" s="4" t="n">
        <v>3000000</v>
      </c>
      <c r="C15" s="4" t="n">
        <v>3000000</v>
      </c>
    </row>
    <row r="16" spans="1:3">
      <c r="A16" s="3" t="s">
        <v>69</v>
      </c>
    </row>
    <row r="17" spans="1:3">
      <c r="A17" s="6" t="s">
        <v>49</v>
      </c>
    </row>
    <row r="18" spans="1:3">
      <c r="A18" s="3" t="s">
        <v>68</v>
      </c>
      <c r="B18" s="4" t="n">
        <v>7700000</v>
      </c>
      <c r="C18" s="4" t="n">
        <v>7700000</v>
      </c>
    </row>
    <row r="19" spans="1:3">
      <c r="A19" s="3" t="s">
        <v>62</v>
      </c>
      <c r="B19" s="4" t="n">
        <v>7700000</v>
      </c>
      <c r="C19" s="4" t="n">
        <v>7700000</v>
      </c>
    </row>
    <row r="20" spans="1:3">
      <c r="A20" s="3" t="s">
        <v>70</v>
      </c>
    </row>
    <row r="21" spans="1:3">
      <c r="A21" s="6" t="s">
        <v>49</v>
      </c>
    </row>
    <row r="22" spans="1:3">
      <c r="A22" s="3" t="s">
        <v>68</v>
      </c>
      <c r="B22" s="4" t="n">
        <v>4000000</v>
      </c>
      <c r="C22" s="4" t="n">
        <v>4000000</v>
      </c>
    </row>
    <row r="23" spans="1:3">
      <c r="A23" s="3" t="s">
        <v>62</v>
      </c>
      <c r="B23" s="4" t="n">
        <v>4000000</v>
      </c>
      <c r="C23" s="4" t="n">
        <v>4000000</v>
      </c>
    </row>
    <row r="24" spans="1:3">
      <c r="A24" s="3" t="s">
        <v>22</v>
      </c>
    </row>
    <row r="25" spans="1:3">
      <c r="A25" s="6" t="s">
        <v>49</v>
      </c>
    </row>
    <row r="26" spans="1:3">
      <c r="A26" s="3" t="s">
        <v>71</v>
      </c>
      <c r="B26" s="8" t="n">
        <v>0.01</v>
      </c>
      <c r="C26" s="8" t="n">
        <v>0.01</v>
      </c>
    </row>
    <row r="27" spans="1:3">
      <c r="A27" s="3" t="s">
        <v>72</v>
      </c>
      <c r="B27" s="4" t="n">
        <v>104000000</v>
      </c>
      <c r="C27" s="4" t="n">
        <v>90000000</v>
      </c>
    </row>
    <row r="28" spans="1:3">
      <c r="A28" s="3" t="s">
        <v>73</v>
      </c>
      <c r="B28" s="4" t="n">
        <v>41608976</v>
      </c>
      <c r="C28" s="4" t="n">
        <v>41770514</v>
      </c>
    </row>
    <row r="29" spans="1:3">
      <c r="A29" s="3" t="s">
        <v>74</v>
      </c>
      <c r="B29" s="4" t="n">
        <v>41608976</v>
      </c>
      <c r="C29" s="4" t="n">
        <v>41770514</v>
      </c>
    </row>
    <row r="30" spans="1:3">
      <c r="A30" s="3" t="s">
        <v>24</v>
      </c>
    </row>
    <row r="31" spans="1:3">
      <c r="A31" s="6" t="s">
        <v>49</v>
      </c>
    </row>
    <row r="32" spans="1:3">
      <c r="A32" s="3" t="s">
        <v>71</v>
      </c>
      <c r="B32" s="8" t="n">
        <v>0.01</v>
      </c>
      <c r="C32" s="8" t="n">
        <v>0.01</v>
      </c>
    </row>
    <row r="33" spans="1:3">
      <c r="A33" s="3" t="s">
        <v>72</v>
      </c>
      <c r="B33" s="4" t="n">
        <v>1000000</v>
      </c>
      <c r="C33" s="4" t="n">
        <v>1000000</v>
      </c>
    </row>
    <row r="34" spans="1:3">
      <c r="A34" s="3" t="s">
        <v>73</v>
      </c>
      <c r="B34" s="4" t="n">
        <v>0</v>
      </c>
      <c r="C34" s="4" t="n">
        <v>0</v>
      </c>
    </row>
    <row r="35" spans="1:3">
      <c r="A35" s="3" t="s">
        <v>74</v>
      </c>
      <c r="B35" s="4" t="n">
        <v>0</v>
      </c>
      <c r="C3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3"/>
    <col customWidth="1" max="3" min="3" width="43"/>
    <col customWidth="1" max="4" min="4" width="31"/>
    <col customWidth="1" max="5" min="5" width="35"/>
    <col customWidth="1" max="6" min="6" width="21"/>
  </cols>
  <sheetData>
    <row r="1" spans="1:6">
      <c r="A1" s="1" t="s">
        <v>325</v>
      </c>
      <c r="B1" s="2" t="s">
        <v>76</v>
      </c>
      <c r="C1" s="2" t="s">
        <v>1</v>
      </c>
    </row>
    <row r="2" spans="1:6">
      <c r="B2" s="2" t="s">
        <v>326</v>
      </c>
      <c r="C2" s="2" t="s">
        <v>327</v>
      </c>
      <c r="D2" s="2" t="s">
        <v>328</v>
      </c>
      <c r="E2" s="2" t="s">
        <v>329</v>
      </c>
      <c r="F2" s="2" t="s">
        <v>330</v>
      </c>
    </row>
    <row r="3" spans="1:6">
      <c r="A3" s="6" t="s">
        <v>331</v>
      </c>
    </row>
    <row r="4" spans="1:6">
      <c r="A4" s="3" t="s">
        <v>332</v>
      </c>
      <c r="C4" s="8" t="n">
        <v>0.84</v>
      </c>
      <c r="D4" s="8" t="n">
        <v>0.84</v>
      </c>
    </row>
    <row r="5" spans="1:6">
      <c r="A5" s="3" t="s">
        <v>333</v>
      </c>
      <c r="F5" s="7" t="n">
        <v>100000</v>
      </c>
    </row>
    <row r="6" spans="1:6">
      <c r="A6" s="3" t="s">
        <v>150</v>
      </c>
      <c r="C6" s="7" t="n">
        <v>4749</v>
      </c>
      <c r="D6" s="7" t="n">
        <v>49051</v>
      </c>
    </row>
    <row r="7" spans="1:6">
      <c r="A7" s="3" t="s">
        <v>219</v>
      </c>
      <c r="D7" s="7" t="n">
        <v>185999</v>
      </c>
    </row>
    <row r="8" spans="1:6">
      <c r="A8" s="3" t="s">
        <v>334</v>
      </c>
      <c r="B8" s="7" t="n">
        <v>297</v>
      </c>
      <c r="C8" s="4" t="n">
        <v>2121</v>
      </c>
    </row>
    <row r="9" spans="1:6">
      <c r="A9" s="3" t="s">
        <v>47</v>
      </c>
      <c r="B9" s="7" t="n">
        <v>81269</v>
      </c>
      <c r="C9" s="4" t="n">
        <v>81269</v>
      </c>
      <c r="E9" s="7" t="n">
        <v>81314</v>
      </c>
    </row>
    <row r="10" spans="1:6">
      <c r="A10" s="3" t="s">
        <v>335</v>
      </c>
    </row>
    <row r="11" spans="1:6">
      <c r="A11" s="6" t="s">
        <v>331</v>
      </c>
    </row>
    <row r="12" spans="1:6">
      <c r="A12" s="3" t="s">
        <v>334</v>
      </c>
      <c r="C12" s="7" t="n">
        <v>2121</v>
      </c>
    </row>
    <row r="13" spans="1:6">
      <c r="A13" s="3" t="s">
        <v>336</v>
      </c>
    </row>
    <row r="14" spans="1:6">
      <c r="A14" s="6" t="s">
        <v>331</v>
      </c>
    </row>
    <row r="15" spans="1:6">
      <c r="A15" s="3" t="s">
        <v>337</v>
      </c>
      <c r="E15" s="4" t="n">
        <v>7</v>
      </c>
    </row>
    <row r="16" spans="1:6">
      <c r="A16" s="3" t="s">
        <v>47</v>
      </c>
      <c r="E16" s="7" t="n">
        <v>81000</v>
      </c>
    </row>
    <row r="17" spans="1:6">
      <c r="A17" s="3" t="s">
        <v>338</v>
      </c>
    </row>
    <row r="18" spans="1:6">
      <c r="A18" s="6" t="s">
        <v>331</v>
      </c>
    </row>
    <row r="19" spans="1:6">
      <c r="A19" s="3" t="s">
        <v>339</v>
      </c>
      <c r="B19" s="4" t="n">
        <v>4</v>
      </c>
      <c r="C19" s="4" t="n">
        <v>4</v>
      </c>
    </row>
    <row r="20" spans="1:6">
      <c r="A20" s="3" t="s">
        <v>340</v>
      </c>
    </row>
    <row r="21" spans="1:6">
      <c r="A21" s="6" t="s">
        <v>341</v>
      </c>
    </row>
    <row r="22" spans="1:6">
      <c r="A22" s="3" t="s">
        <v>342</v>
      </c>
      <c r="B22" s="3" t="s">
        <v>343</v>
      </c>
      <c r="C22" s="3" t="s">
        <v>343</v>
      </c>
    </row>
    <row r="23" spans="1:6">
      <c r="A23" s="3" t="s">
        <v>344</v>
      </c>
      <c r="C23" s="3" t="s">
        <v>345</v>
      </c>
    </row>
    <row r="24" spans="1:6">
      <c r="A24" s="3" t="s">
        <v>346</v>
      </c>
    </row>
    <row r="25" spans="1:6">
      <c r="A25" s="6" t="s">
        <v>331</v>
      </c>
    </row>
    <row r="26" spans="1:6">
      <c r="A26" s="3" t="s">
        <v>347</v>
      </c>
      <c r="B26" s="7" t="n">
        <v>0</v>
      </c>
      <c r="C26" s="7" t="n">
        <v>0</v>
      </c>
    </row>
    <row r="27" spans="1:6">
      <c r="A27" s="3" t="s">
        <v>144</v>
      </c>
    </row>
    <row r="28" spans="1:6">
      <c r="A28" s="6" t="s">
        <v>348</v>
      </c>
    </row>
    <row r="29" spans="1:6">
      <c r="A29" s="3" t="s">
        <v>349</v>
      </c>
      <c r="B29" s="7" t="n">
        <v>55269</v>
      </c>
      <c r="C29" s="7" t="n">
        <v>55269</v>
      </c>
      <c r="E29" s="7" t="n">
        <v>44321</v>
      </c>
    </row>
    <row r="30" spans="1:6">
      <c r="A30" s="3" t="s">
        <v>350</v>
      </c>
      <c r="B30" s="4" t="n">
        <v>3223366</v>
      </c>
      <c r="C30" s="4" t="n">
        <v>3223366</v>
      </c>
    </row>
    <row r="31" spans="1:6">
      <c r="A31" s="3" t="s">
        <v>351</v>
      </c>
      <c r="B31" s="7" t="n">
        <v>60180</v>
      </c>
      <c r="C31" s="7" t="n">
        <v>60180</v>
      </c>
    </row>
    <row r="32" spans="1:6">
      <c r="A32" s="3" t="s">
        <v>70</v>
      </c>
    </row>
    <row r="33" spans="1:6">
      <c r="A33" s="6" t="s">
        <v>331</v>
      </c>
    </row>
    <row r="34" spans="1:6">
      <c r="A34" s="3" t="s">
        <v>352</v>
      </c>
      <c r="C34" s="3" t="s">
        <v>353</v>
      </c>
    </row>
    <row r="35" spans="1:6">
      <c r="A35" s="3" t="s">
        <v>354</v>
      </c>
    </row>
    <row r="36" spans="1:6">
      <c r="A36" s="6" t="s">
        <v>331</v>
      </c>
    </row>
    <row r="37" spans="1:6">
      <c r="A37" s="3" t="s">
        <v>355</v>
      </c>
      <c r="B37" s="4" t="n">
        <v>1000000</v>
      </c>
      <c r="C37" s="4" t="n">
        <v>1000000</v>
      </c>
    </row>
    <row r="38" spans="1:6">
      <c r="A38" s="3" t="s">
        <v>67</v>
      </c>
    </row>
    <row r="39" spans="1:6">
      <c r="A39" s="6" t="s">
        <v>331</v>
      </c>
    </row>
    <row r="40" spans="1:6">
      <c r="A40" s="3" t="s">
        <v>352</v>
      </c>
      <c r="C40" s="3" t="s">
        <v>356</v>
      </c>
    </row>
    <row r="41" spans="1:6">
      <c r="A41" s="3" t="s">
        <v>69</v>
      </c>
    </row>
    <row r="42" spans="1:6">
      <c r="A42" s="6" t="s">
        <v>331</v>
      </c>
    </row>
    <row r="43" spans="1:6">
      <c r="A43" s="3" t="s">
        <v>352</v>
      </c>
      <c r="C43" s="3" t="s">
        <v>353</v>
      </c>
    </row>
    <row r="44" spans="1:6">
      <c r="A44" s="3" t="s">
        <v>357</v>
      </c>
    </row>
    <row r="45" spans="1:6">
      <c r="A45" s="6" t="s">
        <v>331</v>
      </c>
    </row>
    <row r="46" spans="1:6">
      <c r="A46" s="3" t="s">
        <v>355</v>
      </c>
      <c r="B46" s="4" t="n">
        <v>1000000</v>
      </c>
      <c r="C46" s="4" t="n">
        <v>1000000</v>
      </c>
    </row>
    <row r="47" spans="1:6">
      <c r="A47" s="3" t="s">
        <v>22</v>
      </c>
    </row>
    <row r="48" spans="1:6">
      <c r="A48" s="6" t="s">
        <v>331</v>
      </c>
    </row>
    <row r="49" spans="1:6">
      <c r="A49" s="3" t="s">
        <v>358</v>
      </c>
      <c r="B49" s="4" t="n">
        <v>41608976</v>
      </c>
      <c r="C49" s="4" t="n">
        <v>41608976</v>
      </c>
      <c r="E49" s="4" t="n">
        <v>41770514</v>
      </c>
    </row>
    <row r="50" spans="1:6">
      <c r="A50" s="3" t="s">
        <v>359</v>
      </c>
      <c r="B50" s="4" t="n">
        <v>104000000</v>
      </c>
      <c r="C50" s="4" t="n">
        <v>104000000</v>
      </c>
      <c r="E50" s="4" t="n">
        <v>90000000</v>
      </c>
    </row>
    <row r="51" spans="1:6">
      <c r="A51" s="3" t="s">
        <v>360</v>
      </c>
    </row>
    <row r="52" spans="1:6">
      <c r="A52" s="6" t="s">
        <v>331</v>
      </c>
    </row>
    <row r="53" spans="1:6">
      <c r="A53" s="3" t="s">
        <v>359</v>
      </c>
      <c r="B53" s="4" t="n">
        <v>8000000</v>
      </c>
      <c r="C53" s="4" t="n">
        <v>80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77</v>
      </c>
      <c r="D2" s="2" t="s">
        <v>26</v>
      </c>
    </row>
    <row r="3" spans="1:4">
      <c r="A3" s="6" t="s">
        <v>341</v>
      </c>
    </row>
    <row r="4" spans="1:4">
      <c r="A4" s="3" t="s">
        <v>362</v>
      </c>
      <c r="B4" s="4" t="n">
        <v>14700000</v>
      </c>
      <c r="D4" s="4" t="n">
        <v>14700000</v>
      </c>
    </row>
    <row r="5" spans="1:4">
      <c r="A5" s="3" t="s">
        <v>67</v>
      </c>
    </row>
    <row r="6" spans="1:4">
      <c r="A6" s="6" t="s">
        <v>341</v>
      </c>
    </row>
    <row r="7" spans="1:4">
      <c r="A7" s="3" t="s">
        <v>362</v>
      </c>
      <c r="B7" s="4" t="n">
        <v>3000000</v>
      </c>
      <c r="D7" s="4" t="n">
        <v>3000000</v>
      </c>
    </row>
    <row r="8" spans="1:4">
      <c r="A8" s="3" t="s">
        <v>363</v>
      </c>
      <c r="B8" s="7" t="n">
        <v>75000</v>
      </c>
    </row>
    <row r="9" spans="1:4">
      <c r="A9" s="3" t="s">
        <v>352</v>
      </c>
      <c r="B9" s="3" t="s">
        <v>356</v>
      </c>
    </row>
    <row r="10" spans="1:4">
      <c r="A10" s="3" t="s">
        <v>364</v>
      </c>
      <c r="B10" s="10" t="n">
        <v>1.2891</v>
      </c>
      <c r="C10" s="10" t="n">
        <v>1.2891</v>
      </c>
    </row>
    <row r="11" spans="1:4">
      <c r="A11" s="3" t="s">
        <v>69</v>
      </c>
    </row>
    <row r="12" spans="1:4">
      <c r="A12" s="6" t="s">
        <v>341</v>
      </c>
    </row>
    <row r="13" spans="1:4">
      <c r="A13" s="3" t="s">
        <v>362</v>
      </c>
      <c r="B13" s="4" t="n">
        <v>7700000</v>
      </c>
      <c r="D13" s="4" t="n">
        <v>7700000</v>
      </c>
    </row>
    <row r="14" spans="1:4">
      <c r="A14" s="3" t="s">
        <v>363</v>
      </c>
      <c r="B14" s="7" t="n">
        <v>192500</v>
      </c>
    </row>
    <row r="15" spans="1:4">
      <c r="A15" s="3" t="s">
        <v>352</v>
      </c>
      <c r="B15" s="3" t="s">
        <v>353</v>
      </c>
    </row>
    <row r="16" spans="1:4">
      <c r="A16" s="3" t="s">
        <v>364</v>
      </c>
      <c r="B16" s="10" t="n">
        <v>1.2189</v>
      </c>
      <c r="C16" s="10" t="n">
        <v>0.6094000000000001</v>
      </c>
    </row>
    <row r="17" spans="1:4">
      <c r="A17" s="3" t="s">
        <v>70</v>
      </c>
    </row>
    <row r="18" spans="1:4">
      <c r="A18" s="6" t="s">
        <v>341</v>
      </c>
    </row>
    <row r="19" spans="1:4">
      <c r="A19" s="3" t="s">
        <v>362</v>
      </c>
      <c r="B19" s="4" t="n">
        <v>4000000</v>
      </c>
      <c r="D19" s="4" t="n">
        <v>4000000</v>
      </c>
    </row>
    <row r="20" spans="1:4">
      <c r="A20" s="3" t="s">
        <v>363</v>
      </c>
      <c r="B20" s="7" t="n">
        <v>100000</v>
      </c>
    </row>
    <row r="21" spans="1:4">
      <c r="A21" s="3" t="s">
        <v>352</v>
      </c>
      <c r="B21" s="3" t="s">
        <v>353</v>
      </c>
    </row>
    <row r="22" spans="1:4">
      <c r="A22" s="3" t="s">
        <v>364</v>
      </c>
      <c r="B22" s="10" t="n">
        <v>1.21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7"/>
    <col customWidth="1" max="5" min="5" width="35"/>
    <col customWidth="1" max="6" min="6" width="21"/>
    <col customWidth="1" max="7" min="7" width="21"/>
    <col customWidth="1" max="8" min="8" width="21"/>
  </cols>
  <sheetData>
    <row r="1" spans="1:8">
      <c r="A1" s="1" t="s">
        <v>365</v>
      </c>
      <c r="B1" s="2" t="s">
        <v>366</v>
      </c>
      <c r="C1" s="2" t="s">
        <v>76</v>
      </c>
      <c r="E1" s="2" t="s">
        <v>1</v>
      </c>
      <c r="G1" s="2" t="s">
        <v>367</v>
      </c>
    </row>
    <row r="2" spans="1:8">
      <c r="B2" s="2" t="s">
        <v>368</v>
      </c>
      <c r="C2" s="2" t="s">
        <v>369</v>
      </c>
      <c r="D2" s="2" t="s">
        <v>370</v>
      </c>
      <c r="E2" s="2" t="s">
        <v>368</v>
      </c>
      <c r="F2" s="2" t="s">
        <v>371</v>
      </c>
      <c r="G2" s="2" t="s">
        <v>372</v>
      </c>
      <c r="H2" s="2" t="s">
        <v>373</v>
      </c>
    </row>
    <row r="3" spans="1:8">
      <c r="A3" s="6" t="s">
        <v>374</v>
      </c>
    </row>
    <row r="4" spans="1:8">
      <c r="A4" s="3" t="s">
        <v>334</v>
      </c>
      <c r="C4" s="7" t="n">
        <v>297000</v>
      </c>
      <c r="E4" s="7" t="n">
        <v>2121000</v>
      </c>
    </row>
    <row r="5" spans="1:8">
      <c r="A5" s="3" t="s">
        <v>375</v>
      </c>
      <c r="B5" s="7" t="n">
        <v>44483000</v>
      </c>
      <c r="C5" s="4" t="n">
        <v>44483000</v>
      </c>
      <c r="E5" s="4" t="n">
        <v>44483000</v>
      </c>
    </row>
    <row r="6" spans="1:8">
      <c r="A6" s="3" t="s">
        <v>376</v>
      </c>
      <c r="C6" s="4" t="n">
        <v>3812000</v>
      </c>
      <c r="E6" s="4" t="n">
        <v>3812000</v>
      </c>
    </row>
    <row r="7" spans="1:8">
      <c r="A7" s="3" t="s">
        <v>377</v>
      </c>
      <c r="B7" s="4" t="n">
        <v>0</v>
      </c>
      <c r="C7" s="4" t="n">
        <v>0</v>
      </c>
      <c r="D7" s="7" t="n">
        <v>98473000</v>
      </c>
      <c r="E7" s="4" t="n">
        <v>0</v>
      </c>
      <c r="G7" s="7" t="n">
        <v>98473000</v>
      </c>
    </row>
    <row r="8" spans="1:8">
      <c r="A8" s="3" t="s">
        <v>378</v>
      </c>
      <c r="B8" s="4" t="n">
        <v>6382000</v>
      </c>
      <c r="C8" s="4" t="n">
        <v>6382000</v>
      </c>
      <c r="E8" s="4" t="n">
        <v>6382000</v>
      </c>
    </row>
    <row r="9" spans="1:8">
      <c r="A9" s="3" t="s">
        <v>209</v>
      </c>
      <c r="F9" s="7" t="n">
        <v>429250000</v>
      </c>
    </row>
    <row r="10" spans="1:8">
      <c r="A10" s="3" t="s">
        <v>379</v>
      </c>
      <c r="E10" s="4" t="n">
        <v>300699000</v>
      </c>
    </row>
    <row r="11" spans="1:8">
      <c r="A11" s="3" t="s">
        <v>380</v>
      </c>
      <c r="B11" s="4" t="n">
        <v>2034588000</v>
      </c>
      <c r="C11" s="4" t="n">
        <v>2034588000</v>
      </c>
      <c r="D11" s="4" t="n">
        <v>1767570000</v>
      </c>
      <c r="E11" s="4" t="n">
        <v>2034588000</v>
      </c>
      <c r="G11" s="4" t="n">
        <v>1767570000</v>
      </c>
    </row>
    <row r="12" spans="1:8">
      <c r="A12" s="3" t="s">
        <v>381</v>
      </c>
      <c r="E12" s="4" t="n">
        <v>122312000</v>
      </c>
      <c r="F12" s="4" t="n">
        <v>156921000</v>
      </c>
    </row>
    <row r="13" spans="1:8">
      <c r="A13" s="3" t="s">
        <v>382</v>
      </c>
      <c r="F13" s="4" t="n">
        <v>27000000</v>
      </c>
    </row>
    <row r="14" spans="1:8">
      <c r="A14" s="3" t="s">
        <v>383</v>
      </c>
      <c r="F14" s="7" t="n">
        <v>39480000</v>
      </c>
    </row>
    <row r="15" spans="1:8">
      <c r="A15" s="3" t="s">
        <v>384</v>
      </c>
    </row>
    <row r="16" spans="1:8">
      <c r="A16" s="6" t="s">
        <v>374</v>
      </c>
    </row>
    <row r="17" spans="1:8">
      <c r="A17" s="3" t="s">
        <v>377</v>
      </c>
      <c r="D17" s="4" t="n">
        <v>98473000</v>
      </c>
      <c r="G17" s="4" t="n">
        <v>98473000</v>
      </c>
    </row>
    <row r="18" spans="1:8">
      <c r="A18" s="3" t="s">
        <v>385</v>
      </c>
    </row>
    <row r="19" spans="1:8">
      <c r="A19" s="6" t="s">
        <v>374</v>
      </c>
    </row>
    <row r="20" spans="1:8">
      <c r="A20" s="3" t="s">
        <v>386</v>
      </c>
      <c r="B20" s="7" t="n">
        <v>62000000</v>
      </c>
      <c r="C20" s="7" t="n">
        <v>62000000</v>
      </c>
      <c r="E20" s="4" t="n">
        <v>62000000</v>
      </c>
    </row>
    <row r="21" spans="1:8">
      <c r="A21" s="3" t="s">
        <v>387</v>
      </c>
      <c r="E21" s="7" t="n">
        <v>18731000</v>
      </c>
    </row>
    <row r="22" spans="1:8">
      <c r="A22" s="3" t="s">
        <v>388</v>
      </c>
    </row>
    <row r="23" spans="1:8">
      <c r="A23" s="6" t="s">
        <v>374</v>
      </c>
    </row>
    <row r="24" spans="1:8">
      <c r="A24" s="3" t="s">
        <v>337</v>
      </c>
      <c r="B24" s="4" t="n">
        <v>3</v>
      </c>
      <c r="C24" s="4" t="n">
        <v>3</v>
      </c>
      <c r="E24" s="4" t="n">
        <v>3</v>
      </c>
    </row>
    <row r="25" spans="1:8">
      <c r="A25" s="3" t="s">
        <v>389</v>
      </c>
      <c r="H25" s="7" t="n">
        <v>185000000</v>
      </c>
    </row>
    <row r="26" spans="1:8">
      <c r="A26" s="3" t="s">
        <v>390</v>
      </c>
      <c r="E26" s="7" t="n">
        <v>7500000</v>
      </c>
    </row>
    <row r="27" spans="1:8">
      <c r="A27" s="3" t="s">
        <v>391</v>
      </c>
    </row>
    <row r="28" spans="1:8">
      <c r="A28" s="6" t="s">
        <v>374</v>
      </c>
    </row>
    <row r="29" spans="1:8">
      <c r="A29" s="3" t="s">
        <v>337</v>
      </c>
      <c r="B29" s="4" t="n">
        <v>3</v>
      </c>
      <c r="C29" s="4" t="n">
        <v>3</v>
      </c>
      <c r="E29" s="4" t="n">
        <v>3</v>
      </c>
    </row>
    <row r="30" spans="1:8">
      <c r="A30" s="3" t="s">
        <v>379</v>
      </c>
      <c r="E30" s="7" t="n">
        <v>130500000</v>
      </c>
    </row>
    <row r="31" spans="1:8">
      <c r="A31" s="3" t="s">
        <v>387</v>
      </c>
      <c r="E31" s="7" t="n">
        <v>70852000</v>
      </c>
    </row>
    <row r="32" spans="1:8">
      <c r="A32" s="3" t="s">
        <v>392</v>
      </c>
    </row>
    <row r="33" spans="1:8">
      <c r="A33" s="6" t="s">
        <v>374</v>
      </c>
    </row>
    <row r="34" spans="1:8">
      <c r="A34" s="3" t="s">
        <v>337</v>
      </c>
      <c r="B34" s="4" t="n">
        <v>6</v>
      </c>
      <c r="C34" s="4" t="n">
        <v>6</v>
      </c>
      <c r="E34" s="4" t="n">
        <v>6</v>
      </c>
    </row>
    <row r="35" spans="1:8">
      <c r="A35" s="3" t="s">
        <v>376</v>
      </c>
      <c r="E35" s="7" t="n">
        <v>10194000</v>
      </c>
    </row>
    <row r="36" spans="1:8">
      <c r="A36" s="3" t="s">
        <v>378</v>
      </c>
      <c r="B36" s="7" t="n">
        <v>6382000</v>
      </c>
      <c r="C36" s="7" t="n">
        <v>6382000</v>
      </c>
      <c r="E36" s="4" t="n">
        <v>6382000</v>
      </c>
    </row>
    <row r="37" spans="1:8">
      <c r="A37" s="3" t="s">
        <v>393</v>
      </c>
      <c r="C37" s="7" t="n">
        <v>0</v>
      </c>
      <c r="E37" s="7" t="n">
        <v>0</v>
      </c>
    </row>
    <row r="38" spans="1:8">
      <c r="A38" s="3" t="s">
        <v>394</v>
      </c>
    </row>
    <row r="39" spans="1:8">
      <c r="A39" s="6" t="s">
        <v>374</v>
      </c>
    </row>
    <row r="40" spans="1:8">
      <c r="A40" s="3" t="s">
        <v>337</v>
      </c>
      <c r="B40" s="4" t="n">
        <v>2</v>
      </c>
      <c r="C40" s="4" t="n">
        <v>2</v>
      </c>
      <c r="E40" s="4" t="n">
        <v>2</v>
      </c>
    </row>
    <row r="41" spans="1:8">
      <c r="A41" s="3" t="s">
        <v>395</v>
      </c>
    </row>
    <row r="42" spans="1:8">
      <c r="A42" s="6" t="s">
        <v>374</v>
      </c>
    </row>
    <row r="43" spans="1:8">
      <c r="A43" s="3" t="s">
        <v>337</v>
      </c>
      <c r="B43" s="4" t="n">
        <v>4</v>
      </c>
      <c r="C43" s="4" t="n">
        <v>4</v>
      </c>
      <c r="E43" s="4" t="n">
        <v>4</v>
      </c>
    </row>
    <row r="44" spans="1:8">
      <c r="A44" s="3" t="s">
        <v>396</v>
      </c>
    </row>
    <row r="45" spans="1:8">
      <c r="A45" s="6" t="s">
        <v>374</v>
      </c>
    </row>
    <row r="46" spans="1:8">
      <c r="A46" s="3" t="s">
        <v>397</v>
      </c>
      <c r="B46" s="7" t="n">
        <v>5000000</v>
      </c>
      <c r="D46" s="7" t="n">
        <v>5000000</v>
      </c>
    </row>
    <row r="47" spans="1:8">
      <c r="A47" s="3" t="s">
        <v>398</v>
      </c>
      <c r="B47" s="4" t="n">
        <v>225000</v>
      </c>
      <c r="D47" s="4" t="n">
        <v>225000</v>
      </c>
    </row>
    <row r="48" spans="1:8">
      <c r="A48" s="3" t="s">
        <v>399</v>
      </c>
      <c r="B48" s="7" t="n">
        <v>4133000</v>
      </c>
      <c r="D48" s="7" t="n">
        <v>4400000</v>
      </c>
    </row>
    <row r="49" spans="1:8">
      <c r="A49" s="3" t="s">
        <v>400</v>
      </c>
      <c r="D49" s="7" t="n">
        <v>2000000</v>
      </c>
    </row>
    <row r="50" spans="1:8">
      <c r="A50" s="3" t="s">
        <v>401</v>
      </c>
    </row>
    <row r="51" spans="1:8">
      <c r="A51" s="6" t="s">
        <v>374</v>
      </c>
    </row>
    <row r="52" spans="1:8">
      <c r="A52" s="3" t="s">
        <v>397</v>
      </c>
      <c r="E52" s="7" t="n">
        <v>10000000</v>
      </c>
    </row>
    <row r="53" spans="1:8">
      <c r="A53" s="3" t="s">
        <v>398</v>
      </c>
      <c r="E53" s="4" t="n">
        <v>450000</v>
      </c>
    </row>
    <row r="54" spans="1:8">
      <c r="A54" s="3" t="s">
        <v>379</v>
      </c>
      <c r="G54" s="7" t="n">
        <v>18831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6</v>
      </c>
    </row>
    <row r="2" spans="1:3">
      <c r="A2" s="6" t="s">
        <v>374</v>
      </c>
    </row>
    <row r="3" spans="1:3">
      <c r="A3" s="3" t="s">
        <v>403</v>
      </c>
      <c r="B3" s="7" t="n">
        <v>2414609</v>
      </c>
      <c r="C3" s="7" t="n">
        <v>2087912</v>
      </c>
    </row>
    <row r="4" spans="1:3">
      <c r="A4" s="3" t="s">
        <v>404</v>
      </c>
      <c r="B4" s="4" t="n">
        <v>-380021</v>
      </c>
      <c r="C4" s="4" t="n">
        <v>-320342</v>
      </c>
    </row>
    <row r="5" spans="1:3">
      <c r="A5" s="3" t="s">
        <v>405</v>
      </c>
      <c r="B5" s="4" t="n">
        <v>2034588</v>
      </c>
      <c r="C5" s="4" t="n">
        <v>1767570</v>
      </c>
    </row>
    <row r="6" spans="1:3">
      <c r="A6" s="3" t="s">
        <v>406</v>
      </c>
    </row>
    <row r="7" spans="1:3">
      <c r="A7" s="6" t="s">
        <v>374</v>
      </c>
    </row>
    <row r="8" spans="1:3">
      <c r="A8" s="3" t="s">
        <v>403</v>
      </c>
      <c r="B8" s="4" t="n">
        <v>538322</v>
      </c>
      <c r="C8" s="4" t="n">
        <v>499484</v>
      </c>
    </row>
    <row r="9" spans="1:3">
      <c r="A9" s="3" t="s">
        <v>407</v>
      </c>
    </row>
    <row r="10" spans="1:3">
      <c r="A10" s="6" t="s">
        <v>374</v>
      </c>
    </row>
    <row r="11" spans="1:3">
      <c r="A11" s="3" t="s">
        <v>403</v>
      </c>
      <c r="B11" s="4" t="n">
        <v>1625695</v>
      </c>
      <c r="C11" s="4" t="n">
        <v>1383266</v>
      </c>
    </row>
    <row r="12" spans="1:3">
      <c r="A12" s="3" t="s">
        <v>408</v>
      </c>
    </row>
    <row r="13" spans="1:3">
      <c r="A13" s="6" t="s">
        <v>374</v>
      </c>
    </row>
    <row r="14" spans="1:3">
      <c r="A14" s="3" t="s">
        <v>403</v>
      </c>
      <c r="B14" s="4" t="n">
        <v>248142</v>
      </c>
      <c r="C14" s="4" t="n">
        <v>204212</v>
      </c>
    </row>
    <row r="15" spans="1:3">
      <c r="A15" s="3" t="s">
        <v>409</v>
      </c>
    </row>
    <row r="16" spans="1:3">
      <c r="A16" s="6" t="s">
        <v>374</v>
      </c>
    </row>
    <row r="17" spans="1:3">
      <c r="A17" s="3" t="s">
        <v>403</v>
      </c>
      <c r="B17" s="7" t="n">
        <v>2450</v>
      </c>
      <c r="C17" s="7" t="n">
        <v>9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6" t="s">
        <v>374</v>
      </c>
    </row>
    <row r="4" spans="1:2">
      <c r="A4" s="3" t="s">
        <v>379</v>
      </c>
      <c r="B4" s="7" t="n">
        <v>300699</v>
      </c>
    </row>
    <row r="5" spans="1:2">
      <c r="A5" s="3" t="s">
        <v>375</v>
      </c>
      <c r="B5" s="4" t="n">
        <v>44483</v>
      </c>
    </row>
    <row r="6" spans="1:2">
      <c r="A6" s="3" t="s">
        <v>412</v>
      </c>
    </row>
    <row r="7" spans="1:2">
      <c r="A7" s="6" t="s">
        <v>374</v>
      </c>
    </row>
    <row r="8" spans="1:2">
      <c r="A8" s="3" t="s">
        <v>379</v>
      </c>
      <c r="B8" s="4" t="n">
        <v>975</v>
      </c>
    </row>
    <row r="9" spans="1:2">
      <c r="A9" s="3" t="s">
        <v>406</v>
      </c>
    </row>
    <row r="10" spans="1:2">
      <c r="A10" s="6" t="s">
        <v>374</v>
      </c>
    </row>
    <row r="11" spans="1:2">
      <c r="A11" s="3" t="s">
        <v>379</v>
      </c>
      <c r="B11" s="4" t="n">
        <v>38838</v>
      </c>
    </row>
    <row r="12" spans="1:2">
      <c r="A12" s="3" t="s">
        <v>407</v>
      </c>
    </row>
    <row r="13" spans="1:2">
      <c r="A13" s="6" t="s">
        <v>374</v>
      </c>
    </row>
    <row r="14" spans="1:2">
      <c r="A14" s="3" t="s">
        <v>379</v>
      </c>
      <c r="B14" s="4" t="n">
        <v>233889</v>
      </c>
    </row>
    <row r="15" spans="1:2">
      <c r="A15" s="3" t="s">
        <v>408</v>
      </c>
    </row>
    <row r="16" spans="1:2">
      <c r="A16" s="6" t="s">
        <v>374</v>
      </c>
    </row>
    <row r="17" spans="1:2">
      <c r="A17" s="3" t="s">
        <v>379</v>
      </c>
      <c r="B17" s="7" t="n">
        <v>26997</v>
      </c>
    </row>
    <row r="18" spans="1:2">
      <c r="A18" s="3" t="s">
        <v>413</v>
      </c>
    </row>
    <row r="19" spans="1:2">
      <c r="A19" s="6" t="s">
        <v>374</v>
      </c>
    </row>
    <row r="20" spans="1:2">
      <c r="A20" s="3" t="s">
        <v>414</v>
      </c>
      <c r="B20" s="3" t="s">
        <v>415</v>
      </c>
    </row>
    <row r="21" spans="1:2">
      <c r="A21" s="3" t="s">
        <v>379</v>
      </c>
      <c r="B21" s="7" t="n">
        <v>49999</v>
      </c>
    </row>
    <row r="22" spans="1:2">
      <c r="A22" s="3" t="s">
        <v>375</v>
      </c>
      <c r="B22" s="4" t="n">
        <v>41333</v>
      </c>
    </row>
    <row r="23" spans="1:2">
      <c r="A23" s="3" t="s">
        <v>416</v>
      </c>
    </row>
    <row r="24" spans="1:2">
      <c r="A24" s="6" t="s">
        <v>374</v>
      </c>
    </row>
    <row r="25" spans="1:2">
      <c r="A25" s="3" t="s">
        <v>379</v>
      </c>
      <c r="B25" s="4" t="n">
        <v>899</v>
      </c>
    </row>
    <row r="26" spans="1:2">
      <c r="A26" s="3" t="s">
        <v>417</v>
      </c>
      <c r="B26" s="4" t="n">
        <v>899</v>
      </c>
    </row>
    <row r="27" spans="1:2">
      <c r="A27" s="3" t="s">
        <v>418</v>
      </c>
    </row>
    <row r="28" spans="1:2">
      <c r="A28" s="6" t="s">
        <v>374</v>
      </c>
    </row>
    <row r="29" spans="1:2">
      <c r="A29" s="3" t="s">
        <v>379</v>
      </c>
      <c r="B29" s="4" t="n">
        <v>1420</v>
      </c>
    </row>
    <row r="30" spans="1:2">
      <c r="A30" s="3" t="s">
        <v>419</v>
      </c>
    </row>
    <row r="31" spans="1:2">
      <c r="A31" s="6" t="s">
        <v>374</v>
      </c>
    </row>
    <row r="32" spans="1:2">
      <c r="A32" s="3" t="s">
        <v>379</v>
      </c>
      <c r="B32" s="4" t="n">
        <v>40440</v>
      </c>
    </row>
    <row r="33" spans="1:2">
      <c r="A33" s="3" t="s">
        <v>420</v>
      </c>
    </row>
    <row r="34" spans="1:2">
      <c r="A34" s="6" t="s">
        <v>374</v>
      </c>
    </row>
    <row r="35" spans="1:2">
      <c r="A35" s="3" t="s">
        <v>379</v>
      </c>
      <c r="B35" s="7" t="n">
        <v>7240</v>
      </c>
    </row>
    <row r="36" spans="1:2">
      <c r="A36" s="3" t="s">
        <v>421</v>
      </c>
    </row>
    <row r="37" spans="1:2">
      <c r="A37" s="6" t="s">
        <v>374</v>
      </c>
    </row>
    <row r="38" spans="1:2">
      <c r="A38" s="3" t="s">
        <v>414</v>
      </c>
      <c r="B38" s="3" t="s">
        <v>422</v>
      </c>
    </row>
    <row r="39" spans="1:2">
      <c r="A39" s="3" t="s">
        <v>379</v>
      </c>
      <c r="B39" s="7" t="n">
        <v>36700</v>
      </c>
    </row>
    <row r="40" spans="1:2">
      <c r="A40" s="3" t="s">
        <v>375</v>
      </c>
      <c r="B40" s="4" t="n">
        <v>3150</v>
      </c>
    </row>
    <row r="41" spans="1:2">
      <c r="A41" s="3" t="s">
        <v>423</v>
      </c>
    </row>
    <row r="42" spans="1:2">
      <c r="A42" s="6" t="s">
        <v>374</v>
      </c>
    </row>
    <row r="43" spans="1:2">
      <c r="A43" s="3" t="s">
        <v>379</v>
      </c>
      <c r="B43" s="4" t="n">
        <v>-291</v>
      </c>
    </row>
    <row r="44" spans="1:2">
      <c r="A44" s="3" t="s">
        <v>424</v>
      </c>
      <c r="B44" s="4" t="n">
        <v>229</v>
      </c>
    </row>
    <row r="45" spans="1:2">
      <c r="A45" s="3" t="s">
        <v>425</v>
      </c>
      <c r="B45" s="4" t="n">
        <v>520</v>
      </c>
    </row>
    <row r="46" spans="1:2">
      <c r="A46" s="3" t="s">
        <v>426</v>
      </c>
    </row>
    <row r="47" spans="1:2">
      <c r="A47" s="6" t="s">
        <v>374</v>
      </c>
    </row>
    <row r="48" spans="1:2">
      <c r="A48" s="3" t="s">
        <v>379</v>
      </c>
      <c r="B48" s="4" t="n">
        <v>5185</v>
      </c>
    </row>
    <row r="49" spans="1:2">
      <c r="A49" s="3" t="s">
        <v>427</v>
      </c>
    </row>
    <row r="50" spans="1:2">
      <c r="A50" s="6" t="s">
        <v>374</v>
      </c>
    </row>
    <row r="51" spans="1:2">
      <c r="A51" s="3" t="s">
        <v>379</v>
      </c>
      <c r="B51" s="4" t="n">
        <v>30742</v>
      </c>
    </row>
    <row r="52" spans="1:2">
      <c r="A52" s="3" t="s">
        <v>428</v>
      </c>
    </row>
    <row r="53" spans="1:2">
      <c r="A53" s="6" t="s">
        <v>374</v>
      </c>
    </row>
    <row r="54" spans="1:2">
      <c r="A54" s="3" t="s">
        <v>379</v>
      </c>
      <c r="B54" s="7" t="n">
        <v>1064</v>
      </c>
    </row>
    <row r="55" spans="1:2">
      <c r="A55" s="3" t="s">
        <v>429</v>
      </c>
    </row>
    <row r="56" spans="1:2">
      <c r="A56" s="6" t="s">
        <v>374</v>
      </c>
    </row>
    <row r="57" spans="1:2">
      <c r="A57" s="3" t="s">
        <v>414</v>
      </c>
      <c r="B57" s="3" t="s">
        <v>430</v>
      </c>
    </row>
    <row r="58" spans="1:2">
      <c r="A58" s="3" t="s">
        <v>379</v>
      </c>
      <c r="B58" s="7" t="n">
        <v>79000</v>
      </c>
    </row>
    <row r="59" spans="1:2">
      <c r="A59" s="3" t="s">
        <v>431</v>
      </c>
    </row>
    <row r="60" spans="1:2">
      <c r="A60" s="6" t="s">
        <v>374</v>
      </c>
    </row>
    <row r="61" spans="1:2">
      <c r="A61" s="3" t="s">
        <v>379</v>
      </c>
      <c r="B61" s="4" t="n">
        <v>13079</v>
      </c>
    </row>
    <row r="62" spans="1:2">
      <c r="A62" s="3" t="s">
        <v>432</v>
      </c>
    </row>
    <row r="63" spans="1:2">
      <c r="A63" s="6" t="s">
        <v>374</v>
      </c>
    </row>
    <row r="64" spans="1:2">
      <c r="A64" s="3" t="s">
        <v>379</v>
      </c>
      <c r="B64" s="4" t="n">
        <v>59256</v>
      </c>
    </row>
    <row r="65" spans="1:2">
      <c r="A65" s="3" t="s">
        <v>433</v>
      </c>
    </row>
    <row r="66" spans="1:2">
      <c r="A66" s="6" t="s">
        <v>374</v>
      </c>
    </row>
    <row r="67" spans="1:2">
      <c r="A67" s="3" t="s">
        <v>379</v>
      </c>
      <c r="B67" s="7" t="n">
        <v>6665</v>
      </c>
    </row>
    <row r="68" spans="1:2">
      <c r="A68" s="3" t="s">
        <v>434</v>
      </c>
    </row>
    <row r="69" spans="1:2">
      <c r="A69" s="6" t="s">
        <v>374</v>
      </c>
    </row>
    <row r="70" spans="1:2">
      <c r="A70" s="3" t="s">
        <v>414</v>
      </c>
      <c r="B70" s="3" t="s">
        <v>435</v>
      </c>
    </row>
    <row r="71" spans="1:2">
      <c r="A71" s="3" t="s">
        <v>379</v>
      </c>
      <c r="B71" s="7" t="n">
        <v>135000</v>
      </c>
    </row>
    <row r="72" spans="1:2">
      <c r="A72" s="3" t="s">
        <v>436</v>
      </c>
    </row>
    <row r="73" spans="1:2">
      <c r="A73" s="6" t="s">
        <v>374</v>
      </c>
    </row>
    <row r="74" spans="1:2">
      <c r="A74" s="3" t="s">
        <v>379</v>
      </c>
      <c r="B74" s="4" t="n">
        <v>367</v>
      </c>
    </row>
    <row r="75" spans="1:2">
      <c r="A75" s="3" t="s">
        <v>437</v>
      </c>
    </row>
    <row r="76" spans="1:2">
      <c r="A76" s="6" t="s">
        <v>374</v>
      </c>
    </row>
    <row r="77" spans="1:2">
      <c r="A77" s="3" t="s">
        <v>379</v>
      </c>
      <c r="B77" s="4" t="n">
        <v>19154</v>
      </c>
    </row>
    <row r="78" spans="1:2">
      <c r="A78" s="3" t="s">
        <v>438</v>
      </c>
    </row>
    <row r="79" spans="1:2">
      <c r="A79" s="6" t="s">
        <v>374</v>
      </c>
    </row>
    <row r="80" spans="1:2">
      <c r="A80" s="3" t="s">
        <v>379</v>
      </c>
      <c r="B80" s="4" t="n">
        <v>103451</v>
      </c>
    </row>
    <row r="81" spans="1:2">
      <c r="A81" s="3" t="s">
        <v>439</v>
      </c>
    </row>
    <row r="82" spans="1:2">
      <c r="A82" s="6" t="s">
        <v>374</v>
      </c>
    </row>
    <row r="83" spans="1:2">
      <c r="A83" s="3" t="s">
        <v>379</v>
      </c>
      <c r="B83" s="7" t="n">
        <v>120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76</v>
      </c>
      <c r="C1" s="2" t="s">
        <v>1</v>
      </c>
    </row>
    <row r="2" spans="1:3">
      <c r="B2" s="2" t="s">
        <v>2</v>
      </c>
      <c r="C2" s="2" t="s">
        <v>2</v>
      </c>
    </row>
    <row r="3" spans="1:3">
      <c r="A3" s="6" t="s">
        <v>374</v>
      </c>
    </row>
    <row r="4" spans="1:3">
      <c r="A4" s="3" t="s">
        <v>441</v>
      </c>
      <c r="B4" s="7" t="n">
        <v>19287</v>
      </c>
      <c r="C4" s="7" t="n">
        <v>41322</v>
      </c>
    </row>
    <row r="5" spans="1:3">
      <c r="A5" s="3" t="s">
        <v>442</v>
      </c>
      <c r="B5" s="4" t="n">
        <v>2026</v>
      </c>
      <c r="C5" s="4" t="n">
        <v>1463</v>
      </c>
    </row>
    <row r="6" spans="1:3">
      <c r="A6" s="3" t="s">
        <v>413</v>
      </c>
    </row>
    <row r="7" spans="1:3">
      <c r="A7" s="6" t="s">
        <v>374</v>
      </c>
    </row>
    <row r="8" spans="1:3">
      <c r="A8" s="3" t="s">
        <v>441</v>
      </c>
      <c r="B8" s="4" t="n">
        <v>5667</v>
      </c>
      <c r="C8" s="4" t="n">
        <v>15819</v>
      </c>
    </row>
    <row r="9" spans="1:3">
      <c r="A9" s="3" t="s">
        <v>442</v>
      </c>
      <c r="B9" s="4" t="n">
        <v>744</v>
      </c>
      <c r="C9" s="4" t="n">
        <v>1303</v>
      </c>
    </row>
    <row r="10" spans="1:3">
      <c r="A10" s="3" t="s">
        <v>421</v>
      </c>
    </row>
    <row r="11" spans="1:3">
      <c r="A11" s="6" t="s">
        <v>374</v>
      </c>
    </row>
    <row r="12" spans="1:3">
      <c r="A12" s="3" t="s">
        <v>441</v>
      </c>
      <c r="B12" s="4" t="n">
        <v>2377</v>
      </c>
      <c r="C12" s="4" t="n">
        <v>8921</v>
      </c>
    </row>
    <row r="13" spans="1:3">
      <c r="A13" s="3" t="s">
        <v>442</v>
      </c>
      <c r="B13" s="4" t="n">
        <v>-695</v>
      </c>
      <c r="C13" s="4" t="n">
        <v>-774</v>
      </c>
    </row>
    <row r="14" spans="1:3">
      <c r="A14" s="3" t="s">
        <v>429</v>
      </c>
    </row>
    <row r="15" spans="1:3">
      <c r="A15" s="6" t="s">
        <v>374</v>
      </c>
    </row>
    <row r="16" spans="1:3">
      <c r="A16" s="3" t="s">
        <v>441</v>
      </c>
      <c r="B16" s="4" t="n">
        <v>4485</v>
      </c>
      <c r="C16" s="4" t="n">
        <v>9795</v>
      </c>
    </row>
    <row r="17" spans="1:3">
      <c r="A17" s="3" t="s">
        <v>442</v>
      </c>
      <c r="B17" s="4" t="n">
        <v>669</v>
      </c>
      <c r="C17" s="4" t="n">
        <v>638</v>
      </c>
    </row>
    <row r="18" spans="1:3">
      <c r="A18" s="3" t="s">
        <v>434</v>
      </c>
    </row>
    <row r="19" spans="1:3">
      <c r="A19" s="6" t="s">
        <v>374</v>
      </c>
    </row>
    <row r="20" spans="1:3">
      <c r="A20" s="3" t="s">
        <v>441</v>
      </c>
      <c r="B20" s="4" t="n">
        <v>6758</v>
      </c>
      <c r="C20" s="4" t="n">
        <v>6787</v>
      </c>
    </row>
    <row r="21" spans="1:3">
      <c r="A21" s="3" t="s">
        <v>442</v>
      </c>
      <c r="B21" s="7" t="n">
        <v>1308</v>
      </c>
      <c r="C21" s="7" t="n">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3</v>
      </c>
      <c r="B1" s="2" t="s">
        <v>2</v>
      </c>
      <c r="C1" s="2" t="s">
        <v>26</v>
      </c>
    </row>
    <row r="2" spans="1:3">
      <c r="A2" s="6" t="s">
        <v>444</v>
      </c>
    </row>
    <row r="3" spans="1:3">
      <c r="A3" s="3" t="s">
        <v>445</v>
      </c>
      <c r="B3" s="7" t="n">
        <v>0</v>
      </c>
      <c r="C3" s="7" t="n">
        <v>98473000</v>
      </c>
    </row>
    <row r="4" spans="1:3">
      <c r="A4" s="3" t="s">
        <v>46</v>
      </c>
      <c r="C4" s="4" t="n">
        <v>51428000</v>
      </c>
    </row>
    <row r="5" spans="1:3">
      <c r="A5" s="3" t="s">
        <v>384</v>
      </c>
    </row>
    <row r="6" spans="1:3">
      <c r="A6" s="6" t="s">
        <v>444</v>
      </c>
    </row>
    <row r="7" spans="1:3">
      <c r="A7" s="3" t="s">
        <v>446</v>
      </c>
      <c r="C7" s="4" t="n">
        <v>152058000</v>
      </c>
    </row>
    <row r="8" spans="1:3">
      <c r="A8" s="3" t="s">
        <v>447</v>
      </c>
      <c r="C8" s="4" t="n">
        <v>-53585000</v>
      </c>
    </row>
    <row r="9" spans="1:3">
      <c r="A9" s="3" t="s">
        <v>445</v>
      </c>
      <c r="C9" s="4" t="n">
        <v>98473000</v>
      </c>
    </row>
    <row r="10" spans="1:3">
      <c r="A10" s="3" t="s">
        <v>46</v>
      </c>
      <c r="C10" s="4" t="n">
        <v>51428000</v>
      </c>
    </row>
    <row r="11" spans="1:3">
      <c r="A11" s="3" t="s">
        <v>448</v>
      </c>
    </row>
    <row r="12" spans="1:3">
      <c r="A12" s="6" t="s">
        <v>444</v>
      </c>
    </row>
    <row r="13" spans="1:3">
      <c r="A13" s="3" t="s">
        <v>446</v>
      </c>
      <c r="C13" s="4" t="n">
        <v>22208000</v>
      </c>
    </row>
    <row r="14" spans="1:3">
      <c r="A14" s="3" t="s">
        <v>449</v>
      </c>
    </row>
    <row r="15" spans="1:3">
      <c r="A15" s="6" t="s">
        <v>444</v>
      </c>
    </row>
    <row r="16" spans="1:3">
      <c r="A16" s="3" t="s">
        <v>446</v>
      </c>
      <c r="C16" s="4" t="n">
        <v>105663000</v>
      </c>
    </row>
    <row r="17" spans="1:3">
      <c r="A17" s="3" t="s">
        <v>450</v>
      </c>
    </row>
    <row r="18" spans="1:3">
      <c r="A18" s="6" t="s">
        <v>444</v>
      </c>
    </row>
    <row r="19" spans="1:3">
      <c r="A19" s="3" t="s">
        <v>446</v>
      </c>
      <c r="C19" s="7" t="n">
        <v>2418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1</v>
      </c>
      <c r="C1" s="2" t="s">
        <v>76</v>
      </c>
      <c r="E1" s="2" t="s">
        <v>1</v>
      </c>
    </row>
    <row r="2" spans="1:6">
      <c r="C2" s="2" t="s">
        <v>2</v>
      </c>
      <c r="D2" s="2" t="s">
        <v>77</v>
      </c>
      <c r="E2" s="2" t="s">
        <v>2</v>
      </c>
      <c r="F2" s="2" t="s">
        <v>77</v>
      </c>
    </row>
    <row r="3" spans="1:6">
      <c r="A3" s="6" t="s">
        <v>233</v>
      </c>
    </row>
    <row r="4" spans="1:6">
      <c r="A4" s="3" t="s">
        <v>452</v>
      </c>
      <c r="C4" s="7" t="n">
        <v>129589</v>
      </c>
      <c r="D4" s="7" t="n">
        <v>144563</v>
      </c>
      <c r="E4" s="7" t="n">
        <v>393610</v>
      </c>
      <c r="F4" s="7" t="n">
        <v>438810</v>
      </c>
    </row>
    <row r="5" spans="1:6">
      <c r="A5" s="3" t="s">
        <v>453</v>
      </c>
      <c r="C5" s="4" t="n">
        <v>3263</v>
      </c>
      <c r="D5" s="4" t="n">
        <v>11054</v>
      </c>
      <c r="E5" s="4" t="n">
        <v>119340</v>
      </c>
      <c r="F5" s="4" t="n">
        <v>121983</v>
      </c>
    </row>
    <row r="6" spans="1:6">
      <c r="A6" s="3" t="s">
        <v>454</v>
      </c>
      <c r="C6" s="4" t="n">
        <v>90</v>
      </c>
      <c r="D6" s="4" t="n">
        <v>-354</v>
      </c>
      <c r="E6" s="4" t="n">
        <v>-6174</v>
      </c>
      <c r="F6" s="4" t="n">
        <v>-4617</v>
      </c>
    </row>
    <row r="7" spans="1:6">
      <c r="A7" s="3" t="s">
        <v>106</v>
      </c>
      <c r="C7" s="4" t="n">
        <v>-6040</v>
      </c>
      <c r="D7" s="4" t="n">
        <v>-4417</v>
      </c>
      <c r="E7" s="4" t="n">
        <v>-18124</v>
      </c>
      <c r="F7" s="4" t="n">
        <v>-12006</v>
      </c>
    </row>
    <row r="8" spans="1:6">
      <c r="A8" s="3" t="s">
        <v>107</v>
      </c>
      <c r="F8" s="4" t="n">
        <v>-4021</v>
      </c>
    </row>
    <row r="9" spans="1:6">
      <c r="A9" s="3" t="s">
        <v>455</v>
      </c>
      <c r="C9" s="7" t="n">
        <v>-2687</v>
      </c>
      <c r="D9" s="7" t="n">
        <v>6283</v>
      </c>
      <c r="E9" s="7" t="n">
        <v>95042</v>
      </c>
      <c r="F9" s="7" t="n">
        <v>101339</v>
      </c>
    </row>
    <row r="10" spans="1:6">
      <c r="A10" s="3" t="s">
        <v>456</v>
      </c>
      <c r="C10" s="8" t="n">
        <v>-0.07000000000000001</v>
      </c>
      <c r="D10" s="8" t="n">
        <v>0.15</v>
      </c>
      <c r="E10" s="8" t="n">
        <v>2.28</v>
      </c>
      <c r="F10" s="8" t="n">
        <v>2.34</v>
      </c>
    </row>
    <row r="11" spans="1:6">
      <c r="A11" s="3" t="s">
        <v>457</v>
      </c>
      <c r="C11" s="8" t="n">
        <v>-0.07000000000000001</v>
      </c>
      <c r="D11" s="8" t="n">
        <v>0.15</v>
      </c>
      <c r="E11" s="8" t="n">
        <v>2.25</v>
      </c>
      <c r="F11" s="8" t="n">
        <v>2.31</v>
      </c>
    </row>
    <row r="12" spans="1:6">
      <c r="A12" s="3" t="s">
        <v>458</v>
      </c>
      <c r="C12" s="4" t="n">
        <v>41721425</v>
      </c>
      <c r="D12" s="4" t="n">
        <v>42309044</v>
      </c>
      <c r="E12" s="4" t="n">
        <v>41725159</v>
      </c>
      <c r="F12" s="4" t="n">
        <v>43368153</v>
      </c>
    </row>
    <row r="13" spans="1:6">
      <c r="A13" s="3" t="s">
        <v>459</v>
      </c>
      <c r="B13" s="3" t="s">
        <v>115</v>
      </c>
      <c r="C13" s="4" t="n">
        <v>41721425</v>
      </c>
      <c r="D13" s="4" t="n">
        <v>42745864</v>
      </c>
      <c r="E13" s="4" t="n">
        <v>42225238</v>
      </c>
      <c r="F13" s="4" t="n">
        <v>43869293</v>
      </c>
    </row>
    <row r="14" spans="1:6"/>
    <row r="15" spans="1:6">
      <c r="A15" s="3" t="s">
        <v>115</v>
      </c>
      <c r="B15" s="3" t="s">
        <v>116</v>
      </c>
    </row>
  </sheetData>
  <mergeCells count="5">
    <mergeCell ref="A1:B2"/>
    <mergeCell ref="C1:D1"/>
    <mergeCell ref="E1:F1"/>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60</v>
      </c>
      <c r="B1" s="2" t="s">
        <v>76</v>
      </c>
      <c r="D1" s="2" t="s">
        <v>1</v>
      </c>
    </row>
    <row r="2" spans="1:6">
      <c r="B2" s="2" t="s">
        <v>2</v>
      </c>
      <c r="C2" s="2" t="s">
        <v>77</v>
      </c>
      <c r="D2" s="2" t="s">
        <v>2</v>
      </c>
      <c r="E2" s="2" t="s">
        <v>77</v>
      </c>
      <c r="F2" s="2" t="s">
        <v>26</v>
      </c>
    </row>
    <row r="3" spans="1:6">
      <c r="A3" s="6" t="s">
        <v>461</v>
      </c>
    </row>
    <row r="4" spans="1:6">
      <c r="A4" s="3" t="s">
        <v>380</v>
      </c>
      <c r="B4" s="7" t="n">
        <v>2034588000</v>
      </c>
      <c r="D4" s="7" t="n">
        <v>2034588000</v>
      </c>
      <c r="F4" s="7" t="n">
        <v>1767570000</v>
      </c>
    </row>
    <row r="5" spans="1:6">
      <c r="A5" s="3" t="s">
        <v>29</v>
      </c>
      <c r="B5" s="4" t="n">
        <v>3705000</v>
      </c>
      <c r="D5" s="4" t="n">
        <v>3705000</v>
      </c>
      <c r="F5" s="4" t="n">
        <v>11441000</v>
      </c>
    </row>
    <row r="6" spans="1:6">
      <c r="A6" s="3" t="s">
        <v>209</v>
      </c>
      <c r="E6" s="7" t="n">
        <v>429250000</v>
      </c>
    </row>
    <row r="7" spans="1:6">
      <c r="A7" s="3" t="s">
        <v>462</v>
      </c>
      <c r="B7" s="4" t="n">
        <v>975000000</v>
      </c>
      <c r="D7" s="7" t="n">
        <v>975000000</v>
      </c>
    </row>
    <row r="8" spans="1:6">
      <c r="A8" s="3" t="s">
        <v>463</v>
      </c>
      <c r="D8" s="3" t="s">
        <v>464</v>
      </c>
    </row>
    <row r="9" spans="1:6">
      <c r="A9" s="3" t="s">
        <v>465</v>
      </c>
      <c r="B9" s="4" t="n">
        <v>-312000</v>
      </c>
      <c r="C9" s="7" t="n">
        <v>15000</v>
      </c>
      <c r="D9" s="7" t="n">
        <v>-586000</v>
      </c>
      <c r="E9" s="7" t="n">
        <v>-1076000</v>
      </c>
    </row>
    <row r="10" spans="1:6">
      <c r="A10" s="3" t="s">
        <v>100</v>
      </c>
      <c r="D10" s="7" t="n">
        <v>16239000</v>
      </c>
    </row>
    <row r="11" spans="1:6">
      <c r="A11" s="3" t="s">
        <v>466</v>
      </c>
    </row>
    <row r="12" spans="1:6">
      <c r="A12" s="6" t="s">
        <v>461</v>
      </c>
    </row>
    <row r="13" spans="1:6">
      <c r="A13" s="3" t="s">
        <v>467</v>
      </c>
      <c r="D13" s="3" t="s">
        <v>468</v>
      </c>
    </row>
    <row r="14" spans="1:6">
      <c r="A14" s="3" t="s">
        <v>469</v>
      </c>
      <c r="D14" s="7" t="n">
        <v>11623000</v>
      </c>
    </row>
    <row r="15" spans="1:6">
      <c r="A15" s="3" t="s">
        <v>470</v>
      </c>
      <c r="B15" s="4" t="n">
        <v>41333000</v>
      </c>
      <c r="D15" s="4" t="n">
        <v>41333000</v>
      </c>
    </row>
    <row r="16" spans="1:6">
      <c r="A16" s="3" t="s">
        <v>100</v>
      </c>
      <c r="D16" s="4" t="n">
        <v>16239000</v>
      </c>
    </row>
    <row r="17" spans="1:6">
      <c r="A17" s="3" t="s">
        <v>471</v>
      </c>
    </row>
    <row r="18" spans="1:6">
      <c r="A18" s="6" t="s">
        <v>461</v>
      </c>
    </row>
    <row r="19" spans="1:6">
      <c r="A19" s="3" t="s">
        <v>29</v>
      </c>
      <c r="B19" s="3" t="s">
        <v>40</v>
      </c>
      <c r="D19" s="3" t="s">
        <v>40</v>
      </c>
      <c r="F19" s="7" t="n">
        <v>4699000</v>
      </c>
    </row>
    <row r="20" spans="1:6">
      <c r="A20" s="3" t="s">
        <v>472</v>
      </c>
      <c r="D20" s="3" t="s">
        <v>473</v>
      </c>
    </row>
    <row r="21" spans="1:6">
      <c r="A21" s="3" t="s">
        <v>474</v>
      </c>
    </row>
    <row r="22" spans="1:6">
      <c r="A22" s="6" t="s">
        <v>461</v>
      </c>
    </row>
    <row r="23" spans="1:6">
      <c r="A23" s="3" t="s">
        <v>475</v>
      </c>
      <c r="B23" s="3" t="s">
        <v>476</v>
      </c>
      <c r="D23" s="3" t="s">
        <v>476</v>
      </c>
    </row>
    <row r="24" spans="1:6">
      <c r="A24" s="3" t="s">
        <v>477</v>
      </c>
    </row>
    <row r="25" spans="1:6">
      <c r="A25" s="6" t="s">
        <v>461</v>
      </c>
    </row>
    <row r="26" spans="1:6">
      <c r="A26" s="3" t="s">
        <v>475</v>
      </c>
      <c r="B26" s="3" t="s">
        <v>478</v>
      </c>
      <c r="D26" s="3" t="s">
        <v>478</v>
      </c>
    </row>
    <row r="27" spans="1:6">
      <c r="A27" s="3" t="s">
        <v>346</v>
      </c>
    </row>
    <row r="28" spans="1:6">
      <c r="A28" s="6" t="s">
        <v>461</v>
      </c>
    </row>
    <row r="29" spans="1:6">
      <c r="A29" s="3" t="s">
        <v>475</v>
      </c>
      <c r="B29" s="3" t="s">
        <v>479</v>
      </c>
      <c r="D29" s="3" t="s">
        <v>479</v>
      </c>
    </row>
    <row r="30" spans="1:6">
      <c r="A30" s="3" t="s">
        <v>480</v>
      </c>
    </row>
    <row r="31" spans="1:6">
      <c r="A31" s="6" t="s">
        <v>461</v>
      </c>
    </row>
    <row r="32" spans="1:6">
      <c r="A32" s="3" t="s">
        <v>481</v>
      </c>
      <c r="D32" s="3" t="s">
        <v>482</v>
      </c>
    </row>
    <row r="33" spans="1:6">
      <c r="A33" s="3" t="s">
        <v>483</v>
      </c>
      <c r="B33" s="7" t="n">
        <v>142000000</v>
      </c>
      <c r="D33" s="7" t="n">
        <v>142000000</v>
      </c>
    </row>
    <row r="34" spans="1:6">
      <c r="A34" s="3" t="s">
        <v>484</v>
      </c>
    </row>
    <row r="35" spans="1:6">
      <c r="A35" s="6" t="s">
        <v>461</v>
      </c>
    </row>
    <row r="36" spans="1:6">
      <c r="A36" s="3" t="s">
        <v>485</v>
      </c>
      <c r="D36" s="3" t="s">
        <v>486</v>
      </c>
    </row>
    <row r="37" spans="1:6">
      <c r="A37" s="3" t="s">
        <v>487</v>
      </c>
      <c r="D37" s="3" t="s">
        <v>488</v>
      </c>
    </row>
    <row r="38" spans="1:6">
      <c r="A38" s="3" t="s">
        <v>489</v>
      </c>
      <c r="D38" s="3" t="s">
        <v>490</v>
      </c>
    </row>
    <row r="39" spans="1:6">
      <c r="A39" s="3" t="s">
        <v>491</v>
      </c>
    </row>
    <row r="40" spans="1:6">
      <c r="A40" s="6" t="s">
        <v>461</v>
      </c>
    </row>
    <row r="41" spans="1:6">
      <c r="A41" s="3" t="s">
        <v>485</v>
      </c>
      <c r="D41" s="3" t="s">
        <v>492</v>
      </c>
    </row>
    <row r="42" spans="1:6">
      <c r="A42" s="3" t="s">
        <v>493</v>
      </c>
    </row>
    <row r="43" spans="1:6">
      <c r="A43" s="6" t="s">
        <v>461</v>
      </c>
    </row>
    <row r="44" spans="1:6">
      <c r="A44" s="3" t="s">
        <v>494</v>
      </c>
      <c r="B44" s="4" t="n">
        <v>43194000</v>
      </c>
      <c r="D44" s="7" t="n">
        <v>43194000</v>
      </c>
    </row>
    <row r="45" spans="1:6">
      <c r="A45" s="3" t="s">
        <v>495</v>
      </c>
      <c r="D45" s="3" t="s">
        <v>496</v>
      </c>
    </row>
    <row r="46" spans="1:6">
      <c r="A46" s="3" t="s">
        <v>497</v>
      </c>
    </row>
    <row r="47" spans="1:6">
      <c r="A47" s="6" t="s">
        <v>461</v>
      </c>
    </row>
    <row r="48" spans="1:6">
      <c r="A48" s="3" t="s">
        <v>483</v>
      </c>
      <c r="B48" s="7" t="n">
        <v>60857000</v>
      </c>
      <c r="D48" s="7" t="n">
        <v>60857000</v>
      </c>
    </row>
    <row r="49" spans="1:6">
      <c r="A49" s="3" t="s">
        <v>485</v>
      </c>
      <c r="D49" s="3" t="s">
        <v>4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6</v>
      </c>
    </row>
    <row r="3" spans="1:3">
      <c r="A3" s="6" t="s">
        <v>461</v>
      </c>
    </row>
    <row r="4" spans="1:3">
      <c r="A4" s="3" t="s">
        <v>499</v>
      </c>
      <c r="B4" s="7" t="n">
        <v>3705</v>
      </c>
      <c r="C4" s="7" t="n">
        <v>11441</v>
      </c>
    </row>
    <row r="5" spans="1:3">
      <c r="A5" s="3" t="s">
        <v>500</v>
      </c>
    </row>
    <row r="6" spans="1:3">
      <c r="A6" s="6" t="s">
        <v>461</v>
      </c>
    </row>
    <row r="7" spans="1:3">
      <c r="A7" s="3" t="s">
        <v>501</v>
      </c>
      <c r="B7" s="3" t="s">
        <v>502</v>
      </c>
    </row>
    <row r="8" spans="1:3">
      <c r="A8" s="3" t="s">
        <v>499</v>
      </c>
      <c r="B8" s="7" t="n">
        <v>1364</v>
      </c>
      <c r="C8" s="4" t="n">
        <v>913</v>
      </c>
    </row>
    <row r="9" spans="1:3">
      <c r="A9" s="3" t="s">
        <v>503</v>
      </c>
    </row>
    <row r="10" spans="1:3">
      <c r="A10" s="6" t="s">
        <v>461</v>
      </c>
    </row>
    <row r="11" spans="1:3">
      <c r="A11" s="3" t="s">
        <v>501</v>
      </c>
      <c r="B11" s="3" t="s">
        <v>502</v>
      </c>
    </row>
    <row r="12" spans="1:3">
      <c r="A12" s="3" t="s">
        <v>499</v>
      </c>
      <c r="B12" s="7" t="n">
        <v>2341</v>
      </c>
      <c r="C12" s="4" t="n">
        <v>2112</v>
      </c>
    </row>
    <row r="13" spans="1:3">
      <c r="A13" s="3" t="s">
        <v>471</v>
      </c>
    </row>
    <row r="14" spans="1:3">
      <c r="A14" s="6" t="s">
        <v>461</v>
      </c>
    </row>
    <row r="15" spans="1:3">
      <c r="A15" s="3" t="s">
        <v>504</v>
      </c>
      <c r="B15" s="3" t="s">
        <v>473</v>
      </c>
    </row>
    <row r="16" spans="1:3">
      <c r="A16" s="3" t="s">
        <v>499</v>
      </c>
      <c r="B16" s="3" t="s">
        <v>40</v>
      </c>
      <c r="C16" s="4" t="n">
        <v>4699</v>
      </c>
    </row>
    <row r="17" spans="1:3">
      <c r="A17" s="3" t="s">
        <v>474</v>
      </c>
    </row>
    <row r="18" spans="1:3">
      <c r="A18" s="6" t="s">
        <v>461</v>
      </c>
    </row>
    <row r="19" spans="1:3">
      <c r="A19" s="3" t="s">
        <v>501</v>
      </c>
      <c r="B19" s="3" t="s">
        <v>476</v>
      </c>
    </row>
    <row r="20" spans="1:3">
      <c r="A20" s="3" t="s">
        <v>477</v>
      </c>
    </row>
    <row r="21" spans="1:3">
      <c r="A21" s="6" t="s">
        <v>461</v>
      </c>
    </row>
    <row r="22" spans="1:3">
      <c r="A22" s="3" t="s">
        <v>501</v>
      </c>
      <c r="B22" s="3" t="s">
        <v>478</v>
      </c>
    </row>
    <row r="23" spans="1:3">
      <c r="A23" s="3" t="s">
        <v>346</v>
      </c>
    </row>
    <row r="24" spans="1:3">
      <c r="A24" s="6" t="s">
        <v>461</v>
      </c>
    </row>
    <row r="25" spans="1:3">
      <c r="A25" s="3" t="s">
        <v>501</v>
      </c>
      <c r="B25" s="3" t="s">
        <v>479</v>
      </c>
    </row>
    <row r="26" spans="1:3">
      <c r="A26" s="3" t="s">
        <v>505</v>
      </c>
    </row>
    <row r="27" spans="1:3">
      <c r="A27" s="6" t="s">
        <v>461</v>
      </c>
    </row>
    <row r="28" spans="1:3">
      <c r="A28" s="3" t="s">
        <v>501</v>
      </c>
      <c r="B28" s="3" t="s">
        <v>479</v>
      </c>
    </row>
    <row r="29" spans="1:3">
      <c r="A29" s="3" t="s">
        <v>499</v>
      </c>
      <c r="B29" s="3" t="s">
        <v>40</v>
      </c>
      <c r="C29" s="7" t="n">
        <v>37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6" t="s">
        <v>78</v>
      </c>
    </row>
    <row r="4" spans="1:6">
      <c r="A4" s="3" t="s">
        <v>79</v>
      </c>
      <c r="C4" s="7" t="n">
        <v>129510</v>
      </c>
      <c r="D4" s="7" t="n">
        <v>120515</v>
      </c>
      <c r="E4" s="7" t="n">
        <v>374478</v>
      </c>
      <c r="F4" s="7" t="n">
        <v>354991</v>
      </c>
    </row>
    <row r="5" spans="1:6">
      <c r="A5" s="3" t="s">
        <v>80</v>
      </c>
      <c r="C5" s="4" t="n">
        <v>79</v>
      </c>
      <c r="D5" s="4" t="n">
        <v>92</v>
      </c>
      <c r="E5" s="4" t="n">
        <v>1113</v>
      </c>
      <c r="F5" s="4" t="n">
        <v>192</v>
      </c>
    </row>
    <row r="6" spans="1:6">
      <c r="A6" s="3" t="s">
        <v>81</v>
      </c>
      <c r="C6" s="4" t="n">
        <v>129589</v>
      </c>
      <c r="D6" s="4" t="n">
        <v>120607</v>
      </c>
      <c r="E6" s="4" t="n">
        <v>375591</v>
      </c>
      <c r="F6" s="4" t="n">
        <v>355183</v>
      </c>
    </row>
    <row r="7" spans="1:6">
      <c r="A7" s="6" t="s">
        <v>82</v>
      </c>
    </row>
    <row r="8" spans="1:6">
      <c r="A8" s="3" t="s">
        <v>83</v>
      </c>
      <c r="C8" s="4" t="n">
        <v>76917</v>
      </c>
      <c r="D8" s="4" t="n">
        <v>66779</v>
      </c>
      <c r="E8" s="4" t="n">
        <v>220706</v>
      </c>
      <c r="F8" s="4" t="n">
        <v>198397</v>
      </c>
    </row>
    <row r="9" spans="1:6">
      <c r="A9" s="3" t="s">
        <v>84</v>
      </c>
      <c r="C9" s="4" t="n">
        <v>892</v>
      </c>
      <c r="D9" s="4" t="n">
        <v>891</v>
      </c>
      <c r="E9" s="4" t="n">
        <v>2593</v>
      </c>
      <c r="F9" s="4" t="n">
        <v>2676</v>
      </c>
    </row>
    <row r="10" spans="1:6">
      <c r="A10" s="3" t="s">
        <v>85</v>
      </c>
      <c r="C10" s="4" t="n">
        <v>8419</v>
      </c>
      <c r="D10" s="4" t="n">
        <v>7307</v>
      </c>
      <c r="E10" s="4" t="n">
        <v>24113</v>
      </c>
      <c r="F10" s="4" t="n">
        <v>24412</v>
      </c>
    </row>
    <row r="11" spans="1:6">
      <c r="A11" s="3" t="s">
        <v>86</v>
      </c>
      <c r="C11" s="4" t="n">
        <v>4919</v>
      </c>
      <c r="D11" s="4" t="n">
        <v>5400</v>
      </c>
      <c r="E11" s="4" t="n">
        <v>16142</v>
      </c>
      <c r="F11" s="4" t="n">
        <v>17255</v>
      </c>
    </row>
    <row r="12" spans="1:6">
      <c r="A12" s="3" t="s">
        <v>87</v>
      </c>
      <c r="C12" s="4" t="n">
        <v>297</v>
      </c>
      <c r="D12" s="4" t="n">
        <v>170</v>
      </c>
      <c r="E12" s="4" t="n">
        <v>2121</v>
      </c>
      <c r="F12" s="4" t="n">
        <v>1733</v>
      </c>
    </row>
    <row r="13" spans="1:6">
      <c r="A13" s="3" t="s">
        <v>88</v>
      </c>
      <c r="C13" s="4" t="n">
        <v>21658</v>
      </c>
      <c r="D13" s="4" t="n">
        <v>18704</v>
      </c>
      <c r="E13" s="4" t="n">
        <v>61234</v>
      </c>
      <c r="F13" s="4" t="n">
        <v>57259</v>
      </c>
    </row>
    <row r="14" spans="1:6">
      <c r="A14" s="3" t="s">
        <v>89</v>
      </c>
      <c r="C14" s="4" t="n">
        <v>3812</v>
      </c>
      <c r="E14" s="4" t="n">
        <v>3812</v>
      </c>
    </row>
    <row r="15" spans="1:6">
      <c r="A15" s="3" t="s">
        <v>90</v>
      </c>
      <c r="C15" s="4" t="n">
        <v>116914</v>
      </c>
      <c r="D15" s="4" t="n">
        <v>99251</v>
      </c>
      <c r="E15" s="4" t="n">
        <v>330721</v>
      </c>
      <c r="F15" s="4" t="n">
        <v>301732</v>
      </c>
    </row>
    <row r="16" spans="1:6">
      <c r="A16" s="3" t="s">
        <v>91</v>
      </c>
      <c r="C16" s="4" t="n">
        <v>12675</v>
      </c>
      <c r="D16" s="4" t="n">
        <v>21356</v>
      </c>
      <c r="E16" s="4" t="n">
        <v>44870</v>
      </c>
      <c r="F16" s="4" t="n">
        <v>53451</v>
      </c>
    </row>
    <row r="17" spans="1:6">
      <c r="A17" s="3" t="s">
        <v>92</v>
      </c>
      <c r="C17" s="4" t="n">
        <v>40</v>
      </c>
      <c r="D17" s="4" t="n">
        <v>95</v>
      </c>
      <c r="E17" s="4" t="n">
        <v>237</v>
      </c>
      <c r="F17" s="4" t="n">
        <v>219</v>
      </c>
    </row>
    <row r="18" spans="1:6">
      <c r="A18" s="3" t="s">
        <v>93</v>
      </c>
      <c r="C18" s="4" t="n">
        <v>-11141</v>
      </c>
      <c r="D18" s="4" t="n">
        <v>-10425</v>
      </c>
      <c r="E18" s="4" t="n">
        <v>-31580</v>
      </c>
      <c r="F18" s="4" t="n">
        <v>-33927</v>
      </c>
    </row>
    <row r="19" spans="1:6">
      <c r="A19" s="3" t="s">
        <v>94</v>
      </c>
      <c r="C19" s="4" t="n">
        <v>-118</v>
      </c>
      <c r="D19" s="4" t="n">
        <v>-125</v>
      </c>
      <c r="E19" s="4" t="n">
        <v>-796</v>
      </c>
      <c r="F19" s="4" t="n">
        <v>-864</v>
      </c>
    </row>
    <row r="20" spans="1:6">
      <c r="A20" s="3" t="s">
        <v>95</v>
      </c>
      <c r="C20" s="4" t="n">
        <v>-39</v>
      </c>
      <c r="D20" s="4" t="n">
        <v>-437</v>
      </c>
      <c r="E20" s="4" t="n">
        <v>89544</v>
      </c>
      <c r="F20" s="4" t="n">
        <v>94839</v>
      </c>
    </row>
    <row r="21" spans="1:6">
      <c r="A21" s="3" t="s">
        <v>96</v>
      </c>
      <c r="C21" s="4" t="n">
        <v>294</v>
      </c>
      <c r="E21" s="4" t="n">
        <v>294</v>
      </c>
    </row>
    <row r="22" spans="1:6">
      <c r="A22" s="3" t="s">
        <v>97</v>
      </c>
      <c r="C22" s="4" t="n">
        <v>-312</v>
      </c>
      <c r="D22" s="4" t="n">
        <v>15</v>
      </c>
      <c r="E22" s="4" t="n">
        <v>-586</v>
      </c>
      <c r="F22" s="4" t="n">
        <v>-1076</v>
      </c>
    </row>
    <row r="23" spans="1:6">
      <c r="A23" s="3" t="s">
        <v>98</v>
      </c>
      <c r="C23" s="4" t="n">
        <v>1399</v>
      </c>
      <c r="D23" s="4" t="n">
        <v>10479</v>
      </c>
      <c r="E23" s="4" t="n">
        <v>101983</v>
      </c>
      <c r="F23" s="4" t="n">
        <v>112642</v>
      </c>
    </row>
    <row r="24" spans="1:6">
      <c r="A24" s="3" t="s">
        <v>99</v>
      </c>
      <c r="C24" s="4" t="n">
        <v>539</v>
      </c>
      <c r="D24" s="4" t="n">
        <v>-3717</v>
      </c>
      <c r="E24" s="4" t="n">
        <v>-2636</v>
      </c>
      <c r="F24" s="4" t="n">
        <v>-2410</v>
      </c>
    </row>
    <row r="25" spans="1:6">
      <c r="A25" s="3" t="s">
        <v>100</v>
      </c>
      <c r="E25" s="4" t="n">
        <v>16239</v>
      </c>
    </row>
    <row r="26" spans="1:6">
      <c r="A26" s="3" t="s">
        <v>101</v>
      </c>
      <c r="C26" s="4" t="n">
        <v>539</v>
      </c>
      <c r="D26" s="4" t="n">
        <v>-3717</v>
      </c>
      <c r="E26" s="4" t="n">
        <v>13603</v>
      </c>
      <c r="F26" s="4" t="n">
        <v>-2410</v>
      </c>
    </row>
    <row r="27" spans="1:6">
      <c r="A27" s="3" t="s">
        <v>102</v>
      </c>
      <c r="C27" s="4" t="n">
        <v>1938</v>
      </c>
      <c r="D27" s="4" t="n">
        <v>6762</v>
      </c>
      <c r="E27" s="4" t="n">
        <v>115586</v>
      </c>
      <c r="F27" s="4" t="n">
        <v>110232</v>
      </c>
    </row>
    <row r="28" spans="1:6">
      <c r="A28" s="3" t="s">
        <v>103</v>
      </c>
      <c r="C28" s="4" t="n">
        <v>1325</v>
      </c>
      <c r="D28" s="4" t="n">
        <v>1443</v>
      </c>
      <c r="E28" s="4" t="n">
        <v>-1580</v>
      </c>
      <c r="F28" s="4" t="n">
        <v>4513</v>
      </c>
    </row>
    <row r="29" spans="1:6">
      <c r="A29" s="3" t="s">
        <v>104</v>
      </c>
      <c r="C29" s="4" t="n">
        <v>3263</v>
      </c>
      <c r="D29" s="4" t="n">
        <v>8205</v>
      </c>
      <c r="E29" s="4" t="n">
        <v>114006</v>
      </c>
      <c r="F29" s="4" t="n">
        <v>114745</v>
      </c>
    </row>
    <row r="30" spans="1:6">
      <c r="A30" s="3" t="s">
        <v>105</v>
      </c>
      <c r="C30" s="4" t="n">
        <v>90</v>
      </c>
      <c r="D30" s="4" t="n">
        <v>-211</v>
      </c>
      <c r="E30" s="4" t="n">
        <v>-5849</v>
      </c>
      <c r="F30" s="4" t="n">
        <v>-4273</v>
      </c>
    </row>
    <row r="31" spans="1:6">
      <c r="A31" s="3" t="s">
        <v>106</v>
      </c>
      <c r="C31" s="4" t="n">
        <v>-6040</v>
      </c>
      <c r="D31" s="4" t="n">
        <v>-4417</v>
      </c>
      <c r="E31" s="4" t="n">
        <v>-18124</v>
      </c>
      <c r="F31" s="4" t="n">
        <v>-12006</v>
      </c>
    </row>
    <row r="32" spans="1:6">
      <c r="A32" s="3" t="s">
        <v>107</v>
      </c>
      <c r="F32" s="4" t="n">
        <v>-4021</v>
      </c>
    </row>
    <row r="33" spans="1:6">
      <c r="A33" s="3" t="s">
        <v>108</v>
      </c>
      <c r="C33" s="7" t="n">
        <v>-2687</v>
      </c>
      <c r="D33" s="7" t="n">
        <v>3577</v>
      </c>
      <c r="E33" s="7" t="n">
        <v>90033</v>
      </c>
      <c r="F33" s="7" t="n">
        <v>94445</v>
      </c>
    </row>
    <row r="34" spans="1:6">
      <c r="A34" s="6" t="s">
        <v>109</v>
      </c>
    </row>
    <row r="35" spans="1:6">
      <c r="A35" s="3" t="s">
        <v>110</v>
      </c>
      <c r="C35" s="8" t="n">
        <v>-0.07000000000000001</v>
      </c>
      <c r="D35" s="8" t="n">
        <v>0.08</v>
      </c>
      <c r="E35" s="8" t="n">
        <v>2.15</v>
      </c>
      <c r="F35" s="8" t="n">
        <v>2.17</v>
      </c>
    </row>
    <row r="36" spans="1:6">
      <c r="A36" s="6" t="s">
        <v>111</v>
      </c>
    </row>
    <row r="37" spans="1:6">
      <c r="A37" s="3" t="s">
        <v>110</v>
      </c>
      <c r="C37" s="8" t="n">
        <v>-0.07000000000000001</v>
      </c>
      <c r="D37" s="8" t="n">
        <v>0.08</v>
      </c>
      <c r="E37" s="8" t="n">
        <v>2.13</v>
      </c>
      <c r="F37" s="8" t="n">
        <v>2.14</v>
      </c>
    </row>
    <row r="38" spans="1:6">
      <c r="A38" s="6" t="s">
        <v>112</v>
      </c>
    </row>
    <row r="39" spans="1:6">
      <c r="A39" s="3" t="s">
        <v>113</v>
      </c>
      <c r="C39" s="4" t="n">
        <v>41721425</v>
      </c>
      <c r="D39" s="4" t="n">
        <v>42309044</v>
      </c>
      <c r="E39" s="4" t="n">
        <v>41725159</v>
      </c>
      <c r="F39" s="4" t="n">
        <v>43368153</v>
      </c>
    </row>
    <row r="40" spans="1:6">
      <c r="A40" s="3" t="s">
        <v>114</v>
      </c>
      <c r="B40" s="3" t="s">
        <v>115</v>
      </c>
      <c r="C40" s="4" t="n">
        <v>41721425</v>
      </c>
      <c r="D40" s="4" t="n">
        <v>42745864</v>
      </c>
      <c r="E40" s="4" t="n">
        <v>42225238</v>
      </c>
      <c r="F40" s="4" t="n">
        <v>43869293</v>
      </c>
    </row>
    <row r="41" spans="1:6"/>
    <row r="42" spans="1:6">
      <c r="A42" s="3" t="s">
        <v>115</v>
      </c>
      <c r="B42" s="3" t="s">
        <v>116</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6</v>
      </c>
      <c r="D1" s="2" t="s">
        <v>1</v>
      </c>
    </row>
    <row r="2" spans="1:5">
      <c r="B2" s="2" t="s">
        <v>2</v>
      </c>
      <c r="C2" s="2" t="s">
        <v>77</v>
      </c>
      <c r="D2" s="2" t="s">
        <v>2</v>
      </c>
      <c r="E2" s="2" t="s">
        <v>77</v>
      </c>
    </row>
    <row r="3" spans="1:5">
      <c r="A3" s="6" t="s">
        <v>461</v>
      </c>
    </row>
    <row r="4" spans="1:5">
      <c r="A4" s="3" t="s">
        <v>101</v>
      </c>
      <c r="B4" s="7" t="n">
        <v>539</v>
      </c>
      <c r="C4" s="7" t="n">
        <v>-3717</v>
      </c>
      <c r="D4" s="7" t="n">
        <v>-2636</v>
      </c>
      <c r="E4" s="7" t="n">
        <v>-2410</v>
      </c>
    </row>
    <row r="5" spans="1:5">
      <c r="A5" s="3" t="s">
        <v>507</v>
      </c>
    </row>
    <row r="6" spans="1:5">
      <c r="A6" s="6" t="s">
        <v>461</v>
      </c>
    </row>
    <row r="7" spans="1:5">
      <c r="A7" s="3" t="s">
        <v>101</v>
      </c>
      <c r="B7" s="4" t="n">
        <v>216</v>
      </c>
      <c r="C7" s="4" t="n">
        <v>195</v>
      </c>
      <c r="D7" s="4" t="n">
        <v>451</v>
      </c>
      <c r="E7" s="4" t="n">
        <v>483</v>
      </c>
    </row>
    <row r="8" spans="1:5">
      <c r="A8" s="3" t="s">
        <v>508</v>
      </c>
    </row>
    <row r="9" spans="1:5">
      <c r="A9" s="6" t="s">
        <v>461</v>
      </c>
    </row>
    <row r="10" spans="1:5">
      <c r="A10" s="3" t="s">
        <v>101</v>
      </c>
      <c r="B10" s="7" t="n">
        <v>323</v>
      </c>
      <c r="C10" s="4" t="n">
        <v>406</v>
      </c>
      <c r="D10" s="4" t="n">
        <v>630</v>
      </c>
      <c r="E10" s="4" t="n">
        <v>692</v>
      </c>
    </row>
    <row r="11" spans="1:5">
      <c r="A11" s="3" t="s">
        <v>509</v>
      </c>
    </row>
    <row r="12" spans="1:5">
      <c r="A12" s="6" t="s">
        <v>461</v>
      </c>
    </row>
    <row r="13" spans="1:5">
      <c r="A13" s="3" t="s">
        <v>101</v>
      </c>
      <c r="C13" s="4" t="n">
        <v>-4238</v>
      </c>
      <c r="E13" s="4" t="n">
        <v>-3346</v>
      </c>
    </row>
    <row r="14" spans="1:5">
      <c r="A14" s="3" t="s">
        <v>346</v>
      </c>
    </row>
    <row r="15" spans="1:5">
      <c r="A15" s="6" t="s">
        <v>461</v>
      </c>
    </row>
    <row r="16" spans="1:5">
      <c r="A16" s="3" t="s">
        <v>101</v>
      </c>
      <c r="C16" s="7" t="n">
        <v>-80</v>
      </c>
      <c r="D16" s="7" t="n">
        <v>-3717</v>
      </c>
      <c r="E16" s="7" t="n">
        <v>-2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76</v>
      </c>
      <c r="D1" s="2" t="s">
        <v>1</v>
      </c>
    </row>
    <row r="2" spans="1:6">
      <c r="B2" s="2" t="s">
        <v>2</v>
      </c>
      <c r="C2" s="2" t="s">
        <v>77</v>
      </c>
      <c r="D2" s="2" t="s">
        <v>2</v>
      </c>
      <c r="E2" s="2" t="s">
        <v>77</v>
      </c>
      <c r="F2" s="2" t="s">
        <v>26</v>
      </c>
    </row>
    <row r="3" spans="1:6">
      <c r="A3" s="6" t="s">
        <v>511</v>
      </c>
    </row>
    <row r="4" spans="1:6">
      <c r="A4" s="3" t="s">
        <v>512</v>
      </c>
      <c r="B4" s="7" t="n">
        <v>563409</v>
      </c>
      <c r="D4" s="7" t="n">
        <v>563409</v>
      </c>
      <c r="F4" s="7" t="n">
        <v>647548</v>
      </c>
    </row>
    <row r="5" spans="1:6">
      <c r="A5" s="3" t="s">
        <v>35</v>
      </c>
      <c r="B5" s="4" t="n">
        <v>42331</v>
      </c>
      <c r="D5" s="4" t="n">
        <v>42331</v>
      </c>
      <c r="F5" s="4" t="n">
        <v>45576</v>
      </c>
    </row>
    <row r="6" spans="1:6">
      <c r="A6" s="3" t="s">
        <v>37</v>
      </c>
      <c r="B6" s="4" t="n">
        <v>605740</v>
      </c>
      <c r="D6" s="4" t="n">
        <v>605740</v>
      </c>
      <c r="F6" s="4" t="n">
        <v>693124</v>
      </c>
    </row>
    <row r="7" spans="1:6">
      <c r="A7" s="6" t="s">
        <v>513</v>
      </c>
    </row>
    <row r="8" spans="1:6">
      <c r="A8" s="3" t="s">
        <v>514</v>
      </c>
      <c r="B8" s="4" t="n">
        <v>351906</v>
      </c>
      <c r="D8" s="4" t="n">
        <v>351906</v>
      </c>
      <c r="F8" s="4" t="n">
        <v>432173</v>
      </c>
    </row>
    <row r="9" spans="1:6">
      <c r="A9" s="3" t="s">
        <v>515</v>
      </c>
      <c r="B9" s="4" t="n">
        <v>8238</v>
      </c>
      <c r="D9" s="4" t="n">
        <v>8238</v>
      </c>
      <c r="F9" s="4" t="n">
        <v>36275</v>
      </c>
    </row>
    <row r="10" spans="1:6">
      <c r="A10" s="6" t="s">
        <v>516</v>
      </c>
    </row>
    <row r="11" spans="1:6">
      <c r="A11" s="3" t="s">
        <v>517</v>
      </c>
      <c r="B11" s="4" t="n">
        <v>90090</v>
      </c>
      <c r="D11" s="4" t="n">
        <v>90090</v>
      </c>
      <c r="F11" s="4" t="n">
        <v>119892</v>
      </c>
    </row>
    <row r="12" spans="1:6">
      <c r="A12" s="3" t="s">
        <v>518</v>
      </c>
      <c r="B12" s="4" t="n">
        <v>155763</v>
      </c>
      <c r="D12" s="4" t="n">
        <v>155763</v>
      </c>
      <c r="F12" s="4" t="n">
        <v>104784</v>
      </c>
    </row>
    <row r="13" spans="1:6">
      <c r="A13" s="3" t="s">
        <v>519</v>
      </c>
      <c r="B13" s="4" t="n">
        <v>-257</v>
      </c>
      <c r="D13" s="4" t="n">
        <v>-257</v>
      </c>
    </row>
    <row r="14" spans="1:6">
      <c r="A14" s="3" t="s">
        <v>56</v>
      </c>
      <c r="B14" s="4" t="n">
        <v>245596</v>
      </c>
      <c r="D14" s="4" t="n">
        <v>245596</v>
      </c>
      <c r="F14" s="4" t="n">
        <v>224676</v>
      </c>
    </row>
    <row r="15" spans="1:6">
      <c r="A15" s="3" t="s">
        <v>57</v>
      </c>
      <c r="B15" s="4" t="n">
        <v>605740</v>
      </c>
      <c r="D15" s="4" t="n">
        <v>605740</v>
      </c>
      <c r="F15" s="7" t="n">
        <v>693124</v>
      </c>
    </row>
    <row r="16" spans="1:6">
      <c r="A16" s="6" t="s">
        <v>520</v>
      </c>
    </row>
    <row r="17" spans="1:6">
      <c r="A17" s="3" t="s">
        <v>521</v>
      </c>
      <c r="B17" s="4" t="n">
        <v>25837</v>
      </c>
      <c r="C17" s="7" t="n">
        <v>37757</v>
      </c>
      <c r="D17" s="4" t="n">
        <v>66845</v>
      </c>
      <c r="E17" s="7" t="n">
        <v>81715</v>
      </c>
    </row>
    <row r="18" spans="1:6">
      <c r="A18" s="3" t="s">
        <v>522</v>
      </c>
      <c r="B18" s="4" t="n">
        <v>499</v>
      </c>
      <c r="C18" s="4" t="n">
        <v>5718</v>
      </c>
      <c r="D18" s="4" t="n">
        <v>1453</v>
      </c>
      <c r="E18" s="4" t="n">
        <v>17213</v>
      </c>
    </row>
    <row r="19" spans="1:6">
      <c r="A19" s="3" t="s">
        <v>523</v>
      </c>
      <c r="B19" s="4" t="n">
        <v>-11632</v>
      </c>
      <c r="C19" s="4" t="n">
        <v>-23433</v>
      </c>
      <c r="D19" s="4" t="n">
        <v>-31988</v>
      </c>
      <c r="E19" s="4" t="n">
        <v>-56999</v>
      </c>
    </row>
    <row r="20" spans="1:6">
      <c r="A20" s="3" t="s">
        <v>524</v>
      </c>
      <c r="B20" s="4" t="n">
        <v>-164</v>
      </c>
      <c r="C20" s="4" t="n">
        <v>-278</v>
      </c>
      <c r="D20" s="4" t="n">
        <v>-504</v>
      </c>
      <c r="E20" s="4" t="n">
        <v>-860</v>
      </c>
    </row>
    <row r="21" spans="1:6">
      <c r="A21" s="3" t="s">
        <v>525</v>
      </c>
      <c r="B21" s="4" t="n">
        <v>-2948</v>
      </c>
      <c r="C21" s="4" t="n">
        <v>-3326</v>
      </c>
      <c r="D21" s="4" t="n">
        <v>-8444</v>
      </c>
      <c r="E21" s="4" t="n">
        <v>-6404</v>
      </c>
    </row>
    <row r="22" spans="1:6">
      <c r="A22" s="3" t="s">
        <v>526</v>
      </c>
      <c r="B22" s="4" t="n">
        <v>-1428</v>
      </c>
      <c r="C22" s="4" t="n">
        <v>-2636</v>
      </c>
      <c r="D22" s="4" t="n">
        <v>-3956</v>
      </c>
      <c r="E22" s="4" t="n">
        <v>-5985</v>
      </c>
    </row>
    <row r="23" spans="1:6">
      <c r="A23" s="3" t="s">
        <v>88</v>
      </c>
      <c r="B23" s="4" t="n">
        <v>-3152</v>
      </c>
      <c r="C23" s="4" t="n">
        <v>-4040</v>
      </c>
      <c r="D23" s="4" t="n">
        <v>-9157</v>
      </c>
      <c r="E23" s="4" t="n">
        <v>-9049</v>
      </c>
    </row>
    <row r="24" spans="1:6">
      <c r="A24" s="3" t="s">
        <v>93</v>
      </c>
      <c r="B24" s="4" t="n">
        <v>-5375</v>
      </c>
      <c r="C24" s="4" t="n">
        <v>-6146</v>
      </c>
      <c r="D24" s="4" t="n">
        <v>-15473</v>
      </c>
      <c r="E24" s="4" t="n">
        <v>-12410</v>
      </c>
    </row>
    <row r="25" spans="1:6">
      <c r="A25" s="3" t="s">
        <v>527</v>
      </c>
      <c r="E25" s="4" t="n">
        <v>-1499</v>
      </c>
    </row>
    <row r="26" spans="1:6">
      <c r="A26" s="3" t="s">
        <v>528</v>
      </c>
      <c r="C26" s="4" t="n">
        <v>-10</v>
      </c>
      <c r="E26" s="4" t="n">
        <v>-50</v>
      </c>
    </row>
    <row r="27" spans="1:6">
      <c r="A27" s="3" t="s">
        <v>442</v>
      </c>
      <c r="B27" s="7" t="n">
        <v>1637</v>
      </c>
      <c r="C27" s="7" t="n">
        <v>3606</v>
      </c>
      <c r="D27" s="7" t="n">
        <v>-1224</v>
      </c>
      <c r="E27" s="7" t="n">
        <v>56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6</v>
      </c>
    </row>
    <row r="2" spans="1:3">
      <c r="A2" s="6" t="s">
        <v>236</v>
      </c>
    </row>
    <row r="3" spans="1:3">
      <c r="A3" s="3" t="s">
        <v>530</v>
      </c>
      <c r="B3" s="7" t="n">
        <v>90090</v>
      </c>
      <c r="C3" s="7" t="n">
        <v>119892</v>
      </c>
    </row>
    <row r="4" spans="1:3">
      <c r="A4" s="3" t="s">
        <v>531</v>
      </c>
      <c r="B4" s="4" t="n">
        <v>-86385</v>
      </c>
      <c r="C4" s="4" t="n">
        <v>-108451</v>
      </c>
    </row>
    <row r="5" spans="1:3">
      <c r="A5" s="3" t="s">
        <v>29</v>
      </c>
      <c r="B5" s="7" t="n">
        <v>3705</v>
      </c>
      <c r="C5" s="7" t="n">
        <v>11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2</v>
      </c>
      <c r="B1" s="2" t="s">
        <v>2</v>
      </c>
      <c r="C1" s="2" t="s">
        <v>26</v>
      </c>
    </row>
    <row r="2" spans="1:3">
      <c r="A2" s="6" t="s">
        <v>238</v>
      </c>
    </row>
    <row r="3" spans="1:3">
      <c r="A3" s="3" t="s">
        <v>533</v>
      </c>
      <c r="B3" s="7" t="n">
        <v>14616</v>
      </c>
      <c r="C3" s="7" t="n">
        <v>161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4</v>
      </c>
      <c r="B1" s="2" t="s">
        <v>2</v>
      </c>
      <c r="C1" s="2" t="s">
        <v>26</v>
      </c>
    </row>
    <row r="2" spans="1:3">
      <c r="A2" s="6" t="s">
        <v>238</v>
      </c>
    </row>
    <row r="3" spans="1:3">
      <c r="A3" s="3" t="s">
        <v>535</v>
      </c>
      <c r="B3" s="7" t="n">
        <v>1963</v>
      </c>
      <c r="C3" s="7" t="n">
        <v>1835</v>
      </c>
    </row>
    <row r="4" spans="1:3">
      <c r="A4" s="3" t="s">
        <v>536</v>
      </c>
      <c r="B4" s="4" t="n">
        <v>2483</v>
      </c>
      <c r="C4" s="4" t="n">
        <v>1383</v>
      </c>
    </row>
    <row r="5" spans="1:3">
      <c r="A5" s="3" t="s">
        <v>537</v>
      </c>
      <c r="B5" s="4" t="n">
        <v>9336</v>
      </c>
      <c r="C5" s="4" t="n">
        <v>9217</v>
      </c>
    </row>
    <row r="6" spans="1:3">
      <c r="A6" s="3" t="s">
        <v>538</v>
      </c>
      <c r="B6" s="4" t="n">
        <v>1548</v>
      </c>
      <c r="C6" s="4" t="n">
        <v>1548</v>
      </c>
    </row>
    <row r="7" spans="1:3">
      <c r="A7" s="3" t="s">
        <v>539</v>
      </c>
      <c r="B7" s="4" t="n">
        <v>3307</v>
      </c>
      <c r="C7" s="4" t="n">
        <v>2641</v>
      </c>
    </row>
    <row r="8" spans="1:3">
      <c r="A8" s="3" t="s">
        <v>540</v>
      </c>
      <c r="B8" s="4" t="n">
        <v>4581</v>
      </c>
      <c r="C8" s="4" t="n">
        <v>3332</v>
      </c>
    </row>
    <row r="9" spans="1:3">
      <c r="A9" s="3" t="s">
        <v>541</v>
      </c>
      <c r="B9" s="4" t="n">
        <v>14616</v>
      </c>
      <c r="C9" s="4" t="n">
        <v>16197</v>
      </c>
    </row>
    <row r="10" spans="1:3">
      <c r="A10" s="3" t="s">
        <v>378</v>
      </c>
      <c r="B10" s="4" t="n">
        <v>6382</v>
      </c>
    </row>
    <row r="11" spans="1:3">
      <c r="A11" s="3" t="s">
        <v>542</v>
      </c>
      <c r="B11" s="4" t="n">
        <v>1891</v>
      </c>
      <c r="C11" s="4" t="n">
        <v>3217</v>
      </c>
    </row>
    <row r="12" spans="1:3">
      <c r="A12" s="3" t="s">
        <v>543</v>
      </c>
      <c r="B12" s="4" t="n">
        <v>46107</v>
      </c>
      <c r="C12" s="4" t="n">
        <v>39370</v>
      </c>
    </row>
    <row r="13" spans="1:3">
      <c r="A13" s="3" t="s">
        <v>544</v>
      </c>
      <c r="B13" s="7" t="n">
        <v>804</v>
      </c>
      <c r="C13" s="7" t="n">
        <v>8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s>
  <sheetData>
    <row r="1" spans="1:6">
      <c r="A1" s="1" t="s">
        <v>545</v>
      </c>
      <c r="B1" s="2" t="s">
        <v>76</v>
      </c>
      <c r="D1" s="2" t="s">
        <v>1</v>
      </c>
    </row>
    <row r="2" spans="1:6">
      <c r="B2" s="2" t="s">
        <v>2</v>
      </c>
      <c r="C2" s="2" t="s">
        <v>77</v>
      </c>
      <c r="D2" s="2" t="s">
        <v>2</v>
      </c>
      <c r="E2" s="2" t="s">
        <v>77</v>
      </c>
      <c r="F2" s="2" t="s">
        <v>26</v>
      </c>
    </row>
    <row r="3" spans="1:6">
      <c r="A3" s="6" t="s">
        <v>546</v>
      </c>
    </row>
    <row r="4" spans="1:6">
      <c r="A4" s="3" t="s">
        <v>547</v>
      </c>
      <c r="B4" s="7" t="n">
        <v>-2483</v>
      </c>
      <c r="D4" s="7" t="n">
        <v>-2483</v>
      </c>
      <c r="F4" s="7" t="n">
        <v>-1383</v>
      </c>
    </row>
    <row r="5" spans="1:6">
      <c r="A5" s="3" t="s">
        <v>46</v>
      </c>
      <c r="F5" s="4" t="n">
        <v>51428</v>
      </c>
    </row>
    <row r="6" spans="1:6">
      <c r="A6" s="3" t="s">
        <v>548</v>
      </c>
    </row>
    <row r="7" spans="1:6">
      <c r="A7" s="6" t="s">
        <v>546</v>
      </c>
    </row>
    <row r="8" spans="1:6">
      <c r="A8" s="3" t="s">
        <v>549</v>
      </c>
      <c r="B8" s="4" t="n">
        <v>312129</v>
      </c>
      <c r="D8" s="4" t="n">
        <v>312129</v>
      </c>
      <c r="F8" s="4" t="n">
        <v>338529</v>
      </c>
    </row>
    <row r="9" spans="1:6">
      <c r="A9" s="3" t="s">
        <v>550</v>
      </c>
      <c r="B9" s="4" t="n">
        <v>1928</v>
      </c>
      <c r="D9" s="4" t="n">
        <v>1928</v>
      </c>
      <c r="F9" s="4" t="n">
        <v>2313</v>
      </c>
    </row>
    <row r="10" spans="1:6">
      <c r="A10" s="3" t="s">
        <v>547</v>
      </c>
      <c r="B10" s="4" t="n">
        <v>-2857</v>
      </c>
      <c r="D10" s="4" t="n">
        <v>-2857</v>
      </c>
      <c r="F10" s="4" t="n">
        <v>-3021</v>
      </c>
    </row>
    <row r="11" spans="1:6">
      <c r="A11" s="3" t="s">
        <v>551</v>
      </c>
      <c r="B11" s="4" t="n">
        <v>311200</v>
      </c>
      <c r="D11" s="4" t="n">
        <v>311200</v>
      </c>
      <c r="F11" s="4" t="n">
        <v>337821</v>
      </c>
    </row>
    <row r="12" spans="1:6">
      <c r="A12" s="3" t="s">
        <v>46</v>
      </c>
      <c r="F12" s="7" t="n">
        <v>51428</v>
      </c>
    </row>
    <row r="13" spans="1:6">
      <c r="A13" s="3" t="s">
        <v>552</v>
      </c>
      <c r="B13" s="7" t="n">
        <v>3172</v>
      </c>
      <c r="C13" s="7" t="n">
        <v>4930</v>
      </c>
      <c r="D13" s="7" t="n">
        <v>9202</v>
      </c>
      <c r="E13" s="7" t="n">
        <v>16921</v>
      </c>
    </row>
    <row r="14" spans="1:6">
      <c r="A14" s="3" t="s">
        <v>553</v>
      </c>
      <c r="D14" s="3" t="s">
        <v>554</v>
      </c>
    </row>
    <row r="15" spans="1:6">
      <c r="A15" s="3" t="s">
        <v>555</v>
      </c>
      <c r="D15" s="3" t="s">
        <v>556</v>
      </c>
    </row>
    <row r="16" spans="1:6">
      <c r="A16" s="3" t="s">
        <v>557</v>
      </c>
      <c r="D16" s="3" t="s">
        <v>558</v>
      </c>
    </row>
    <row r="17" spans="1:6">
      <c r="A17" s="3" t="s">
        <v>559</v>
      </c>
    </row>
    <row r="18" spans="1:6">
      <c r="A18" s="6" t="s">
        <v>546</v>
      </c>
    </row>
    <row r="19" spans="1:6">
      <c r="A19" s="3" t="s">
        <v>560</v>
      </c>
      <c r="B19" s="3" t="s">
        <v>561</v>
      </c>
      <c r="D19" s="3" t="s">
        <v>561</v>
      </c>
    </row>
    <row r="20" spans="1:6">
      <c r="A20" s="3" t="s">
        <v>562</v>
      </c>
    </row>
    <row r="21" spans="1:6">
      <c r="A21" s="6" t="s">
        <v>546</v>
      </c>
    </row>
    <row r="22" spans="1:6">
      <c r="A22" s="3" t="s">
        <v>560</v>
      </c>
      <c r="B22" s="3" t="s">
        <v>563</v>
      </c>
      <c r="D22" s="3" t="s">
        <v>5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564</v>
      </c>
      <c r="B1" s="2" t="s">
        <v>76</v>
      </c>
      <c r="D1" s="2" t="s">
        <v>1</v>
      </c>
    </row>
    <row r="2" spans="1:6">
      <c r="B2" s="2" t="s">
        <v>565</v>
      </c>
      <c r="C2" s="2" t="s">
        <v>371</v>
      </c>
      <c r="D2" s="2" t="s">
        <v>565</v>
      </c>
      <c r="E2" s="2" t="s">
        <v>371</v>
      </c>
      <c r="F2" s="2" t="s">
        <v>372</v>
      </c>
    </row>
    <row r="3" spans="1:6">
      <c r="A3" s="6" t="s">
        <v>566</v>
      </c>
    </row>
    <row r="4" spans="1:6">
      <c r="A4" s="3" t="s">
        <v>547</v>
      </c>
      <c r="B4" s="7" t="n">
        <v>2483</v>
      </c>
      <c r="D4" s="7" t="n">
        <v>2483</v>
      </c>
      <c r="F4" s="7" t="n">
        <v>1383</v>
      </c>
    </row>
    <row r="5" spans="1:6">
      <c r="A5" s="3" t="s">
        <v>567</v>
      </c>
    </row>
    <row r="6" spans="1:6">
      <c r="A6" s="6" t="s">
        <v>566</v>
      </c>
    </row>
    <row r="7" spans="1:6">
      <c r="A7" s="3" t="s">
        <v>568</v>
      </c>
      <c r="B7" s="4" t="n">
        <v>2</v>
      </c>
      <c r="D7" s="4" t="n">
        <v>2</v>
      </c>
    </row>
    <row r="8" spans="1:6">
      <c r="A8" s="3" t="s">
        <v>569</v>
      </c>
      <c r="B8" s="7" t="n">
        <v>51548</v>
      </c>
      <c r="D8" s="7" t="n">
        <v>51548</v>
      </c>
    </row>
    <row r="9" spans="1:6">
      <c r="A9" s="3" t="s">
        <v>570</v>
      </c>
      <c r="D9" s="3" t="s">
        <v>571</v>
      </c>
    </row>
    <row r="10" spans="1:6">
      <c r="A10" s="3" t="s">
        <v>572</v>
      </c>
      <c r="D10" s="3" t="s">
        <v>573</v>
      </c>
    </row>
    <row r="11" spans="1:6">
      <c r="A11" s="3" t="s">
        <v>547</v>
      </c>
      <c r="B11" s="7" t="n">
        <v>931</v>
      </c>
      <c r="D11" s="7" t="n">
        <v>931</v>
      </c>
      <c r="F11" s="7" t="n">
        <v>970</v>
      </c>
    </row>
    <row r="12" spans="1:6">
      <c r="A12" s="3" t="s">
        <v>574</v>
      </c>
      <c r="B12" s="3" t="s">
        <v>575</v>
      </c>
      <c r="C12" s="3" t="s">
        <v>576</v>
      </c>
      <c r="D12" s="3" t="s">
        <v>577</v>
      </c>
      <c r="E12" s="3" t="s">
        <v>578</v>
      </c>
    </row>
    <row r="13" spans="1:6">
      <c r="A13" s="3" t="s">
        <v>552</v>
      </c>
      <c r="B13" s="7" t="n">
        <v>562</v>
      </c>
      <c r="C13" s="7" t="n">
        <v>490</v>
      </c>
      <c r="D13" s="7" t="n">
        <v>1614</v>
      </c>
      <c r="E13" s="7" t="n">
        <v>1427</v>
      </c>
    </row>
    <row r="14" spans="1:6">
      <c r="A14" s="3" t="s">
        <v>579</v>
      </c>
    </row>
    <row r="15" spans="1:6">
      <c r="A15" s="6" t="s">
        <v>566</v>
      </c>
    </row>
    <row r="16" spans="1:6">
      <c r="A16" s="3" t="s">
        <v>569</v>
      </c>
      <c r="B16" s="4" t="n">
        <v>25774</v>
      </c>
      <c r="D16" s="7" t="n">
        <v>25774</v>
      </c>
    </row>
    <row r="17" spans="1:6">
      <c r="A17" s="3" t="s">
        <v>580</v>
      </c>
      <c r="D17" s="3" t="s">
        <v>581</v>
      </c>
    </row>
    <row r="18" spans="1:6">
      <c r="A18" s="3" t="s">
        <v>582</v>
      </c>
      <c r="D18" s="3" t="s">
        <v>464</v>
      </c>
    </row>
    <row r="19" spans="1:6">
      <c r="A19" s="3" t="s">
        <v>583</v>
      </c>
    </row>
    <row r="20" spans="1:6">
      <c r="A20" s="6" t="s">
        <v>566</v>
      </c>
    </row>
    <row r="21" spans="1:6">
      <c r="A21" s="3" t="s">
        <v>569</v>
      </c>
      <c r="B21" s="7" t="n">
        <v>25774</v>
      </c>
      <c r="D21" s="7" t="n">
        <v>25774</v>
      </c>
    </row>
    <row r="22" spans="1:6">
      <c r="A22" s="3" t="s">
        <v>580</v>
      </c>
      <c r="D22" s="3" t="s">
        <v>581</v>
      </c>
    </row>
    <row r="23" spans="1:6">
      <c r="A23" s="3" t="s">
        <v>582</v>
      </c>
      <c r="D23" s="3" t="s">
        <v>4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80"/>
    <col customWidth="1" max="6" min="6" width="21"/>
    <col customWidth="1" max="7" min="7" width="14"/>
    <col customWidth="1" max="8" min="8" width="14"/>
    <col customWidth="1" max="9" min="9" width="14"/>
    <col customWidth="1" max="10" min="10" width="21"/>
    <col customWidth="1" max="11" min="11" width="21"/>
  </cols>
  <sheetData>
    <row r="1" spans="1:11">
      <c r="A1" s="1" t="s">
        <v>584</v>
      </c>
      <c r="B1" s="2" t="s">
        <v>76</v>
      </c>
      <c r="D1" s="2" t="s">
        <v>585</v>
      </c>
      <c r="E1" s="2" t="s">
        <v>1</v>
      </c>
    </row>
    <row r="2" spans="1:11">
      <c r="B2" s="2" t="s">
        <v>586</v>
      </c>
      <c r="C2" s="2" t="s">
        <v>371</v>
      </c>
      <c r="D2" s="2" t="s">
        <v>587</v>
      </c>
      <c r="E2" s="2" t="s">
        <v>586</v>
      </c>
      <c r="F2" s="2" t="s">
        <v>371</v>
      </c>
      <c r="G2" s="2" t="s">
        <v>588</v>
      </c>
      <c r="H2" s="2" t="s">
        <v>589</v>
      </c>
      <c r="I2" s="2" t="s">
        <v>590</v>
      </c>
      <c r="J2" s="2" t="s">
        <v>591</v>
      </c>
      <c r="K2" s="2" t="s">
        <v>372</v>
      </c>
    </row>
    <row r="3" spans="1:11">
      <c r="A3" s="6" t="s">
        <v>592</v>
      </c>
    </row>
    <row r="4" spans="1:11">
      <c r="A4" s="3" t="s">
        <v>593</v>
      </c>
      <c r="B4" s="4" t="n">
        <v>3</v>
      </c>
      <c r="E4" s="4" t="n">
        <v>3</v>
      </c>
    </row>
    <row r="5" spans="1:11">
      <c r="A5" s="3" t="s">
        <v>594</v>
      </c>
      <c r="B5" s="7" t="n">
        <v>975000000</v>
      </c>
      <c r="E5" s="7" t="n">
        <v>975000000</v>
      </c>
    </row>
    <row r="6" spans="1:11">
      <c r="A6" s="3" t="s">
        <v>595</v>
      </c>
      <c r="B6" s="4" t="n">
        <v>2483000</v>
      </c>
      <c r="E6" s="4" t="n">
        <v>2483000</v>
      </c>
      <c r="K6" s="7" t="n">
        <v>1383000</v>
      </c>
    </row>
    <row r="7" spans="1:11">
      <c r="A7" s="3" t="s">
        <v>596</v>
      </c>
      <c r="B7" s="4" t="n">
        <v>721361000</v>
      </c>
      <c r="E7" s="4" t="n">
        <v>721361000</v>
      </c>
      <c r="K7" s="4" t="n">
        <v>663500000</v>
      </c>
    </row>
    <row r="8" spans="1:11">
      <c r="A8" s="3" t="s">
        <v>39</v>
      </c>
      <c r="B8" s="3" t="s">
        <v>40</v>
      </c>
      <c r="E8" s="3" t="s">
        <v>40</v>
      </c>
      <c r="K8" s="3" t="s">
        <v>40</v>
      </c>
    </row>
    <row r="9" spans="1:11">
      <c r="A9" s="3" t="s">
        <v>597</v>
      </c>
      <c r="B9" s="7" t="n">
        <v>1075000000</v>
      </c>
      <c r="E9" s="7" t="n">
        <v>1075000000</v>
      </c>
    </row>
    <row r="10" spans="1:11">
      <c r="A10" s="3" t="s">
        <v>598</v>
      </c>
      <c r="E10" s="3" t="s">
        <v>599</v>
      </c>
    </row>
    <row r="11" spans="1:11">
      <c r="A11" s="3" t="s">
        <v>600</v>
      </c>
      <c r="B11" s="3" t="s">
        <v>601</v>
      </c>
      <c r="E11" s="3" t="s">
        <v>601</v>
      </c>
    </row>
    <row r="12" spans="1:11">
      <c r="A12" s="3" t="s">
        <v>602</v>
      </c>
      <c r="B12" s="3" t="s">
        <v>603</v>
      </c>
      <c r="E12" s="3" t="s">
        <v>603</v>
      </c>
    </row>
    <row r="13" spans="1:11">
      <c r="A13" s="3" t="s">
        <v>604</v>
      </c>
    </row>
    <row r="14" spans="1:11">
      <c r="A14" s="6" t="s">
        <v>592</v>
      </c>
    </row>
    <row r="15" spans="1:11">
      <c r="A15" s="3" t="s">
        <v>605</v>
      </c>
      <c r="B15" s="7" t="n">
        <v>150000000</v>
      </c>
      <c r="E15" s="7" t="n">
        <v>150000000</v>
      </c>
    </row>
    <row r="16" spans="1:11">
      <c r="A16" s="3" t="s">
        <v>606</v>
      </c>
    </row>
    <row r="17" spans="1:11">
      <c r="A17" s="6" t="s">
        <v>592</v>
      </c>
    </row>
    <row r="18" spans="1:11">
      <c r="A18" s="3" t="s">
        <v>594</v>
      </c>
      <c r="J18" s="7" t="n">
        <v>300000000</v>
      </c>
    </row>
    <row r="19" spans="1:11">
      <c r="A19" s="3" t="s">
        <v>607</v>
      </c>
      <c r="E19" s="3" t="s">
        <v>608</v>
      </c>
    </row>
    <row r="20" spans="1:11">
      <c r="A20" s="3" t="s">
        <v>609</v>
      </c>
    </row>
    <row r="21" spans="1:11">
      <c r="A21" s="6" t="s">
        <v>592</v>
      </c>
    </row>
    <row r="22" spans="1:11">
      <c r="A22" s="3" t="s">
        <v>605</v>
      </c>
      <c r="B22" s="7" t="n">
        <v>50000000</v>
      </c>
      <c r="E22" s="7" t="n">
        <v>50000000</v>
      </c>
    </row>
    <row r="23" spans="1:11">
      <c r="A23" s="3" t="s">
        <v>610</v>
      </c>
      <c r="B23" s="3" t="s">
        <v>611</v>
      </c>
      <c r="E23" s="3" t="s">
        <v>611</v>
      </c>
    </row>
    <row r="24" spans="1:11">
      <c r="A24" s="3" t="s">
        <v>607</v>
      </c>
      <c r="E24" s="3" t="s">
        <v>612</v>
      </c>
    </row>
    <row r="25" spans="1:11">
      <c r="A25" s="3" t="s">
        <v>613</v>
      </c>
    </row>
    <row r="26" spans="1:11">
      <c r="A26" s="6" t="s">
        <v>592</v>
      </c>
    </row>
    <row r="27" spans="1:11">
      <c r="A27" s="3" t="s">
        <v>610</v>
      </c>
      <c r="G27" s="3" t="s">
        <v>614</v>
      </c>
      <c r="H27" s="3" t="s">
        <v>615</v>
      </c>
      <c r="I27" s="3" t="s">
        <v>616</v>
      </c>
    </row>
    <row r="28" spans="1:11">
      <c r="A28" s="3" t="s">
        <v>617</v>
      </c>
    </row>
    <row r="29" spans="1:11">
      <c r="A29" s="6" t="s">
        <v>592</v>
      </c>
    </row>
    <row r="30" spans="1:11">
      <c r="A30" s="3" t="s">
        <v>610</v>
      </c>
      <c r="I30" s="3" t="s">
        <v>616</v>
      </c>
    </row>
    <row r="31" spans="1:11">
      <c r="A31" s="3" t="s">
        <v>618</v>
      </c>
    </row>
    <row r="32" spans="1:11">
      <c r="A32" s="6" t="s">
        <v>592</v>
      </c>
    </row>
    <row r="33" spans="1:11">
      <c r="A33" s="3" t="s">
        <v>610</v>
      </c>
      <c r="H33" s="3" t="s">
        <v>615</v>
      </c>
    </row>
    <row r="34" spans="1:11">
      <c r="A34" s="3" t="s">
        <v>619</v>
      </c>
    </row>
    <row r="35" spans="1:11">
      <c r="A35" s="6" t="s">
        <v>592</v>
      </c>
    </row>
    <row r="36" spans="1:11">
      <c r="A36" s="3" t="s">
        <v>610</v>
      </c>
      <c r="G36" s="3" t="s">
        <v>614</v>
      </c>
    </row>
    <row r="37" spans="1:11">
      <c r="A37" s="3" t="s">
        <v>620</v>
      </c>
    </row>
    <row r="38" spans="1:11">
      <c r="A38" s="6" t="s">
        <v>592</v>
      </c>
    </row>
    <row r="39" spans="1:11">
      <c r="A39" s="3" t="s">
        <v>621</v>
      </c>
      <c r="B39" s="9" t="n">
        <v>1.5</v>
      </c>
      <c r="E39" s="9" t="n">
        <v>1.5</v>
      </c>
    </row>
    <row r="40" spans="1:11">
      <c r="A40" s="3" t="s">
        <v>622</v>
      </c>
    </row>
    <row r="41" spans="1:11">
      <c r="A41" s="6" t="s">
        <v>592</v>
      </c>
    </row>
    <row r="42" spans="1:11">
      <c r="A42" s="3" t="s">
        <v>623</v>
      </c>
      <c r="B42" s="3" t="s">
        <v>624</v>
      </c>
      <c r="E42" s="3" t="s">
        <v>624</v>
      </c>
    </row>
    <row r="43" spans="1:11">
      <c r="A43" s="3" t="s">
        <v>625</v>
      </c>
    </row>
    <row r="44" spans="1:11">
      <c r="A44" s="6" t="s">
        <v>592</v>
      </c>
    </row>
    <row r="45" spans="1:11">
      <c r="A45" s="3" t="s">
        <v>594</v>
      </c>
      <c r="B45" s="7" t="n">
        <v>300000000</v>
      </c>
      <c r="E45" s="7" t="n">
        <v>300000000</v>
      </c>
    </row>
    <row r="46" spans="1:11">
      <c r="A46" s="3" t="s">
        <v>570</v>
      </c>
      <c r="E46" s="3" t="s">
        <v>608</v>
      </c>
    </row>
    <row r="47" spans="1:11">
      <c r="A47" s="3" t="s">
        <v>626</v>
      </c>
    </row>
    <row r="48" spans="1:11">
      <c r="A48" s="6" t="s">
        <v>592</v>
      </c>
    </row>
    <row r="49" spans="1:11">
      <c r="A49" s="3" t="s">
        <v>627</v>
      </c>
      <c r="E49" s="3" t="s">
        <v>628</v>
      </c>
    </row>
    <row r="50" spans="1:11">
      <c r="A50" s="3" t="s">
        <v>629</v>
      </c>
    </row>
    <row r="51" spans="1:11">
      <c r="A51" s="6" t="s">
        <v>592</v>
      </c>
    </row>
    <row r="52" spans="1:11">
      <c r="A52" s="3" t="s">
        <v>627</v>
      </c>
      <c r="E52" s="3" t="s">
        <v>630</v>
      </c>
    </row>
    <row r="53" spans="1:11">
      <c r="A53" s="3" t="s">
        <v>631</v>
      </c>
    </row>
    <row r="54" spans="1:11">
      <c r="A54" s="6" t="s">
        <v>592</v>
      </c>
    </row>
    <row r="55" spans="1:11">
      <c r="A55" s="3" t="s">
        <v>594</v>
      </c>
      <c r="B55" s="4" t="n">
        <v>200000000</v>
      </c>
      <c r="E55" s="7" t="n">
        <v>200000000</v>
      </c>
    </row>
    <row r="56" spans="1:11">
      <c r="A56" s="3" t="s">
        <v>570</v>
      </c>
      <c r="E56" s="3" t="s">
        <v>632</v>
      </c>
    </row>
    <row r="57" spans="1:11">
      <c r="A57" s="3" t="s">
        <v>633</v>
      </c>
    </row>
    <row r="58" spans="1:11">
      <c r="A58" s="6" t="s">
        <v>592</v>
      </c>
    </row>
    <row r="59" spans="1:11">
      <c r="A59" s="3" t="s">
        <v>627</v>
      </c>
      <c r="E59" s="3" t="s">
        <v>634</v>
      </c>
    </row>
    <row r="60" spans="1:11">
      <c r="A60" s="3" t="s">
        <v>635</v>
      </c>
    </row>
    <row r="61" spans="1:11">
      <c r="A61" s="6" t="s">
        <v>592</v>
      </c>
    </row>
    <row r="62" spans="1:11">
      <c r="A62" s="3" t="s">
        <v>627</v>
      </c>
      <c r="E62" s="3" t="s">
        <v>636</v>
      </c>
    </row>
    <row r="63" spans="1:11">
      <c r="A63" s="3" t="s">
        <v>637</v>
      </c>
    </row>
    <row r="64" spans="1:11">
      <c r="A64" s="6" t="s">
        <v>592</v>
      </c>
    </row>
    <row r="65" spans="1:11">
      <c r="A65" s="3" t="s">
        <v>594</v>
      </c>
      <c r="D65" s="7" t="n">
        <v>460520000</v>
      </c>
    </row>
    <row r="66" spans="1:11">
      <c r="A66" s="3" t="s">
        <v>638</v>
      </c>
      <c r="B66" s="4" t="n">
        <v>475000000</v>
      </c>
      <c r="E66" s="7" t="n">
        <v>475000000</v>
      </c>
    </row>
    <row r="67" spans="1:11">
      <c r="A67" s="3" t="s">
        <v>639</v>
      </c>
      <c r="B67" s="4" t="n">
        <v>875000000</v>
      </c>
      <c r="E67" s="7" t="n">
        <v>875000000</v>
      </c>
    </row>
    <row r="68" spans="1:11">
      <c r="A68" s="3" t="s">
        <v>640</v>
      </c>
      <c r="D68" s="3" t="s">
        <v>641</v>
      </c>
      <c r="E68" s="3" t="s">
        <v>642</v>
      </c>
    </row>
    <row r="69" spans="1:11">
      <c r="A69" s="3" t="s">
        <v>643</v>
      </c>
      <c r="E69" s="3" t="s">
        <v>644</v>
      </c>
    </row>
    <row r="70" spans="1:11">
      <c r="A70" s="3" t="s">
        <v>645</v>
      </c>
    </row>
    <row r="71" spans="1:11">
      <c r="A71" s="6" t="s">
        <v>592</v>
      </c>
    </row>
    <row r="72" spans="1:11">
      <c r="A72" s="3" t="s">
        <v>627</v>
      </c>
      <c r="E72" s="3" t="s">
        <v>628</v>
      </c>
    </row>
    <row r="73" spans="1:11">
      <c r="A73" s="3" t="s">
        <v>646</v>
      </c>
    </row>
    <row r="74" spans="1:11">
      <c r="A74" s="6" t="s">
        <v>592</v>
      </c>
    </row>
    <row r="75" spans="1:11">
      <c r="A75" s="3" t="s">
        <v>627</v>
      </c>
      <c r="E75" s="3" t="s">
        <v>630</v>
      </c>
    </row>
    <row r="76" spans="1:11">
      <c r="A76" s="3" t="s">
        <v>647</v>
      </c>
    </row>
    <row r="77" spans="1:11">
      <c r="A77" s="6" t="s">
        <v>592</v>
      </c>
    </row>
    <row r="78" spans="1:11">
      <c r="A78" s="3" t="s">
        <v>594</v>
      </c>
      <c r="B78" s="7" t="n">
        <v>225000000</v>
      </c>
      <c r="D78" s="7" t="n">
        <v>210520000</v>
      </c>
      <c r="E78" s="7" t="n">
        <v>225000000</v>
      </c>
    </row>
    <row r="79" spans="1:11">
      <c r="A79" s="3" t="s">
        <v>648</v>
      </c>
    </row>
    <row r="80" spans="1:11">
      <c r="A80" s="6" t="s">
        <v>592</v>
      </c>
    </row>
    <row r="81" spans="1:11">
      <c r="A81" s="3" t="s">
        <v>627</v>
      </c>
      <c r="E81" s="3" t="s">
        <v>634</v>
      </c>
    </row>
    <row r="82" spans="1:11">
      <c r="A82" s="3" t="s">
        <v>610</v>
      </c>
      <c r="B82" s="3" t="s">
        <v>649</v>
      </c>
      <c r="E82" s="3" t="s">
        <v>649</v>
      </c>
    </row>
    <row r="83" spans="1:11">
      <c r="A83" s="3" t="s">
        <v>650</v>
      </c>
    </row>
    <row r="84" spans="1:11">
      <c r="A84" s="6" t="s">
        <v>592</v>
      </c>
    </row>
    <row r="85" spans="1:11">
      <c r="A85" s="3" t="s">
        <v>627</v>
      </c>
      <c r="E85" s="3" t="s">
        <v>636</v>
      </c>
    </row>
    <row r="86" spans="1:11">
      <c r="A86" s="3" t="s">
        <v>651</v>
      </c>
    </row>
    <row r="87" spans="1:11">
      <c r="A87" s="6" t="s">
        <v>592</v>
      </c>
    </row>
    <row r="88" spans="1:11">
      <c r="A88" s="3" t="s">
        <v>638</v>
      </c>
      <c r="B88" s="7" t="n">
        <v>250000000</v>
      </c>
      <c r="E88" s="7" t="n">
        <v>250000000</v>
      </c>
    </row>
    <row r="89" spans="1:11">
      <c r="A89" s="3" t="s">
        <v>652</v>
      </c>
      <c r="E89" s="3" t="s">
        <v>653</v>
      </c>
    </row>
    <row r="90" spans="1:11">
      <c r="A90" s="3" t="s">
        <v>654</v>
      </c>
      <c r="E90" s="3" t="s">
        <v>655</v>
      </c>
    </row>
    <row r="91" spans="1:11">
      <c r="A91" s="3" t="s">
        <v>656</v>
      </c>
      <c r="B91" s="7" t="n">
        <v>6572000</v>
      </c>
      <c r="C91" s="7" t="n">
        <v>3983000</v>
      </c>
      <c r="E91" s="7" t="n">
        <v>17793000</v>
      </c>
      <c r="F91" s="7" t="n">
        <v>12546000</v>
      </c>
    </row>
    <row r="92" spans="1:11">
      <c r="A92" s="3" t="s">
        <v>657</v>
      </c>
      <c r="B92" s="3" t="s">
        <v>658</v>
      </c>
      <c r="C92" s="3" t="s">
        <v>659</v>
      </c>
      <c r="E92" s="3" t="s">
        <v>660</v>
      </c>
      <c r="F92" s="3" t="s">
        <v>661</v>
      </c>
    </row>
    <row r="93" spans="1:11">
      <c r="A93" s="3" t="s">
        <v>662</v>
      </c>
    </row>
    <row r="94" spans="1:11">
      <c r="A94" s="6" t="s">
        <v>592</v>
      </c>
    </row>
    <row r="95" spans="1:11">
      <c r="A95" s="3" t="s">
        <v>595</v>
      </c>
      <c r="B95" s="7" t="n">
        <v>3639000</v>
      </c>
      <c r="E95" s="7" t="n">
        <v>3639000</v>
      </c>
      <c r="K95" s="7" t="n">
        <v>312000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26</v>
      </c>
    </row>
    <row r="3" spans="1:3">
      <c r="A3" s="3" t="s">
        <v>664</v>
      </c>
      <c r="B3" s="3" t="s">
        <v>40</v>
      </c>
      <c r="C3" s="3" t="s">
        <v>40</v>
      </c>
    </row>
    <row r="4" spans="1:3">
      <c r="A4" s="3" t="s">
        <v>647</v>
      </c>
    </row>
    <row r="5" spans="1:3">
      <c r="A5" s="3" t="s">
        <v>665</v>
      </c>
      <c r="B5" s="4" t="n">
        <v>225000</v>
      </c>
      <c r="C5" s="4" t="n">
        <v>210520</v>
      </c>
    </row>
    <row r="6" spans="1:3">
      <c r="A6" s="3" t="s">
        <v>625</v>
      </c>
    </row>
    <row r="7" spans="1:3">
      <c r="A7" s="3" t="s">
        <v>665</v>
      </c>
      <c r="B7" s="4" t="n">
        <v>300000</v>
      </c>
      <c r="C7" s="4" t="n">
        <v>300000</v>
      </c>
    </row>
    <row r="8" spans="1:3">
      <c r="A8" s="3" t="s">
        <v>631</v>
      </c>
    </row>
    <row r="9" spans="1:3">
      <c r="A9" s="3" t="s">
        <v>665</v>
      </c>
      <c r="B9" s="7" t="n">
        <v>200000</v>
      </c>
      <c r="C9" s="7" t="n">
        <v>156100</v>
      </c>
    </row>
    <row r="10" spans="1:3">
      <c r="A10" s="3" t="s">
        <v>666</v>
      </c>
    </row>
    <row r="11" spans="1:3">
      <c r="A11" s="3" t="s">
        <v>627</v>
      </c>
      <c r="B11" s="3" t="s">
        <v>628</v>
      </c>
    </row>
    <row r="12" spans="1:3">
      <c r="A12" s="3" t="s">
        <v>667</v>
      </c>
    </row>
    <row r="13" spans="1:3">
      <c r="A13" s="3" t="s">
        <v>627</v>
      </c>
      <c r="B13" s="3" t="s">
        <v>634</v>
      </c>
    </row>
    <row r="14" spans="1:3">
      <c r="A14" s="3" t="s">
        <v>668</v>
      </c>
    </row>
    <row r="15" spans="1:3">
      <c r="A15" s="3" t="s">
        <v>627</v>
      </c>
      <c r="B15" s="3" t="s">
        <v>628</v>
      </c>
    </row>
    <row r="16" spans="1:3">
      <c r="A16" s="3" t="s">
        <v>669</v>
      </c>
    </row>
    <row r="17" spans="1:3">
      <c r="A17" s="3" t="s">
        <v>627</v>
      </c>
      <c r="B17" s="3" t="s">
        <v>634</v>
      </c>
    </row>
    <row r="18" spans="1:3">
      <c r="A18" s="3" t="s">
        <v>670</v>
      </c>
    </row>
    <row r="19" spans="1:3">
      <c r="A19" s="3" t="s">
        <v>627</v>
      </c>
      <c r="B19" s="3" t="s">
        <v>630</v>
      </c>
    </row>
    <row r="20" spans="1:3">
      <c r="A20" s="3" t="s">
        <v>671</v>
      </c>
    </row>
    <row r="21" spans="1:3">
      <c r="A21" s="3" t="s">
        <v>627</v>
      </c>
      <c r="B21" s="3" t="s">
        <v>636</v>
      </c>
    </row>
    <row r="22" spans="1:3">
      <c r="A22" s="3" t="s">
        <v>672</v>
      </c>
    </row>
    <row r="23" spans="1:3">
      <c r="A23" s="3" t="s">
        <v>627</v>
      </c>
      <c r="B23" s="3" t="s">
        <v>630</v>
      </c>
    </row>
    <row r="24" spans="1:3">
      <c r="A24" s="3" t="s">
        <v>673</v>
      </c>
    </row>
    <row r="25" spans="1:3">
      <c r="A25" s="3" t="s">
        <v>627</v>
      </c>
      <c r="B25" s="3" t="s">
        <v>6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4</v>
      </c>
      <c r="B1" s="2" t="s">
        <v>76</v>
      </c>
      <c r="D1" s="2" t="s">
        <v>1</v>
      </c>
    </row>
    <row r="2" spans="1:6">
      <c r="B2" s="2" t="s">
        <v>2</v>
      </c>
      <c r="C2" s="2" t="s">
        <v>77</v>
      </c>
      <c r="D2" s="2" t="s">
        <v>2</v>
      </c>
      <c r="E2" s="2" t="s">
        <v>77</v>
      </c>
      <c r="F2" s="2" t="s">
        <v>26</v>
      </c>
    </row>
    <row r="3" spans="1:6">
      <c r="A3" s="6" t="s">
        <v>241</v>
      </c>
    </row>
    <row r="4" spans="1:6">
      <c r="A4" s="3" t="s">
        <v>675</v>
      </c>
      <c r="B4" s="7" t="n">
        <v>0</v>
      </c>
      <c r="C4" s="7" t="n">
        <v>0</v>
      </c>
      <c r="D4" s="7" t="n">
        <v>0</v>
      </c>
      <c r="E4" s="7" t="n">
        <v>0</v>
      </c>
    </row>
    <row r="5" spans="1:6">
      <c r="A5" s="3" t="s">
        <v>595</v>
      </c>
      <c r="B5" s="4" t="n">
        <v>2483</v>
      </c>
      <c r="D5" s="4" t="n">
        <v>2483</v>
      </c>
      <c r="F5" s="7" t="n">
        <v>1383</v>
      </c>
    </row>
    <row r="6" spans="1:6">
      <c r="A6" s="3" t="s">
        <v>676</v>
      </c>
      <c r="B6" s="4" t="n">
        <v>442</v>
      </c>
      <c r="C6" s="4" t="n">
        <v>645</v>
      </c>
      <c r="D6" s="4" t="n">
        <v>1703</v>
      </c>
      <c r="E6" s="4" t="n">
        <v>1945</v>
      </c>
    </row>
    <row r="7" spans="1:6">
      <c r="A7" s="3" t="s">
        <v>677</v>
      </c>
      <c r="B7" s="7" t="n">
        <v>312</v>
      </c>
      <c r="C7" s="7" t="n">
        <v>-15</v>
      </c>
      <c r="D7" s="7" t="n">
        <v>586</v>
      </c>
      <c r="E7" s="7" t="n">
        <v>10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6</v>
      </c>
      <c r="D1" s="2" t="s">
        <v>1</v>
      </c>
    </row>
    <row r="2" spans="1:5">
      <c r="B2" s="2" t="s">
        <v>2</v>
      </c>
      <c r="C2" s="2" t="s">
        <v>77</v>
      </c>
      <c r="D2" s="2" t="s">
        <v>2</v>
      </c>
      <c r="E2" s="2" t="s">
        <v>77</v>
      </c>
    </row>
    <row r="3" spans="1:5">
      <c r="A3" s="6" t="s">
        <v>118</v>
      </c>
    </row>
    <row r="4" spans="1:5">
      <c r="A4" s="3" t="s">
        <v>119</v>
      </c>
      <c r="B4" s="7" t="n">
        <v>1512</v>
      </c>
      <c r="C4" s="7" t="n">
        <v>1514</v>
      </c>
      <c r="D4" s="7" t="n">
        <v>5468</v>
      </c>
      <c r="E4" s="7" t="n">
        <v>5793</v>
      </c>
    </row>
    <row r="5" spans="1:5">
      <c r="A5" s="3" t="s">
        <v>120</v>
      </c>
      <c r="B5" s="4" t="n">
        <v>3236470</v>
      </c>
      <c r="C5" s="4" t="n">
        <v>2241857</v>
      </c>
      <c r="D5" s="4" t="n">
        <v>2710861</v>
      </c>
      <c r="E5" s="4" t="n">
        <v>2161088</v>
      </c>
    </row>
    <row r="6" spans="1:5">
      <c r="A6" s="3" t="s">
        <v>121</v>
      </c>
    </row>
    <row r="7" spans="1:5">
      <c r="A7" s="6" t="s">
        <v>118</v>
      </c>
    </row>
    <row r="8" spans="1:5">
      <c r="A8" s="3" t="s">
        <v>120</v>
      </c>
      <c r="B8" s="4" t="n">
        <v>2783895</v>
      </c>
      <c r="C8" s="4" t="n">
        <v>2241857</v>
      </c>
      <c r="D8" s="4" t="n">
        <v>2710861</v>
      </c>
      <c r="E8" s="4" t="n">
        <v>2161088</v>
      </c>
    </row>
    <row r="9" spans="1:5">
      <c r="A9" s="3" t="s">
        <v>122</v>
      </c>
    </row>
    <row r="10" spans="1:5">
      <c r="A10" s="6" t="s">
        <v>118</v>
      </c>
    </row>
    <row r="11" spans="1:5">
      <c r="A11" s="3" t="s">
        <v>120</v>
      </c>
      <c r="B11" s="4" t="n">
        <v>180465</v>
      </c>
    </row>
    <row r="12" spans="1:5">
      <c r="A12" s="3" t="s">
        <v>123</v>
      </c>
    </row>
    <row r="13" spans="1:5">
      <c r="A13" s="6" t="s">
        <v>118</v>
      </c>
    </row>
    <row r="14" spans="1:5">
      <c r="A14" s="3" t="s">
        <v>120</v>
      </c>
      <c r="B14" s="4" t="n">
        <v>2721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6"/>
    <col customWidth="1" max="5" min="5" width="33"/>
    <col customWidth="1" max="6" min="6" width="21"/>
    <col customWidth="1" max="7" min="7" width="21"/>
  </cols>
  <sheetData>
    <row r="1" spans="1:7">
      <c r="A1" s="1" t="s">
        <v>678</v>
      </c>
      <c r="B1" s="2" t="s">
        <v>76</v>
      </c>
      <c r="D1" s="2" t="s">
        <v>585</v>
      </c>
      <c r="E1" s="2" t="s">
        <v>1</v>
      </c>
      <c r="G1" s="2" t="s">
        <v>367</v>
      </c>
    </row>
    <row r="2" spans="1:7">
      <c r="B2" s="2" t="s">
        <v>369</v>
      </c>
      <c r="C2" s="2" t="s">
        <v>371</v>
      </c>
      <c r="D2" s="2" t="s">
        <v>679</v>
      </c>
      <c r="E2" s="2" t="s">
        <v>680</v>
      </c>
      <c r="F2" s="2" t="s">
        <v>371</v>
      </c>
      <c r="G2" s="2" t="s">
        <v>372</v>
      </c>
    </row>
    <row r="3" spans="1:7">
      <c r="A3" s="6" t="s">
        <v>681</v>
      </c>
    </row>
    <row r="4" spans="1:7">
      <c r="A4" s="3" t="s">
        <v>375</v>
      </c>
      <c r="B4" s="7" t="n">
        <v>44483</v>
      </c>
      <c r="E4" s="7" t="n">
        <v>44483</v>
      </c>
    </row>
    <row r="5" spans="1:7">
      <c r="A5" s="3" t="s">
        <v>383</v>
      </c>
      <c r="F5" s="7" t="n">
        <v>39480</v>
      </c>
    </row>
    <row r="6" spans="1:7">
      <c r="A6" s="3" t="s">
        <v>677</v>
      </c>
      <c r="B6" s="4" t="n">
        <v>312</v>
      </c>
      <c r="C6" s="7" t="n">
        <v>-15</v>
      </c>
      <c r="E6" s="4" t="n">
        <v>586</v>
      </c>
      <c r="F6" s="4" t="n">
        <v>1076</v>
      </c>
    </row>
    <row r="7" spans="1:7">
      <c r="A7" s="3" t="s">
        <v>682</v>
      </c>
    </row>
    <row r="8" spans="1:7">
      <c r="A8" s="6" t="s">
        <v>681</v>
      </c>
    </row>
    <row r="9" spans="1:7">
      <c r="A9" s="3" t="s">
        <v>683</v>
      </c>
      <c r="E9" s="4" t="n">
        <v>35000</v>
      </c>
    </row>
    <row r="10" spans="1:7">
      <c r="A10" s="3" t="s">
        <v>677</v>
      </c>
      <c r="E10" s="4" t="n">
        <v>32</v>
      </c>
    </row>
    <row r="11" spans="1:7">
      <c r="A11" s="3" t="s">
        <v>684</v>
      </c>
    </row>
    <row r="12" spans="1:7">
      <c r="A12" s="6" t="s">
        <v>681</v>
      </c>
    </row>
    <row r="13" spans="1:7">
      <c r="A13" s="3" t="s">
        <v>683</v>
      </c>
      <c r="E13" s="4" t="n">
        <v>45000</v>
      </c>
    </row>
    <row r="14" spans="1:7">
      <c r="A14" s="3" t="s">
        <v>677</v>
      </c>
      <c r="E14" s="4" t="n">
        <v>94</v>
      </c>
    </row>
    <row r="15" spans="1:7">
      <c r="A15" s="3" t="s">
        <v>421</v>
      </c>
    </row>
    <row r="16" spans="1:7">
      <c r="A16" s="6" t="s">
        <v>681</v>
      </c>
    </row>
    <row r="17" spans="1:7">
      <c r="A17" s="3" t="s">
        <v>375</v>
      </c>
      <c r="B17" s="7" t="n">
        <v>3150</v>
      </c>
      <c r="E17" s="4" t="n">
        <v>3150</v>
      </c>
    </row>
    <row r="18" spans="1:7">
      <c r="A18" s="3" t="s">
        <v>685</v>
      </c>
    </row>
    <row r="19" spans="1:7">
      <c r="A19" s="6" t="s">
        <v>681</v>
      </c>
    </row>
    <row r="20" spans="1:7">
      <c r="A20" s="3" t="s">
        <v>683</v>
      </c>
      <c r="E20" s="4" t="n">
        <v>9500</v>
      </c>
    </row>
    <row r="21" spans="1:7">
      <c r="A21" s="3" t="s">
        <v>677</v>
      </c>
      <c r="E21" s="4" t="n">
        <v>12</v>
      </c>
    </row>
    <row r="22" spans="1:7">
      <c r="A22" s="3" t="s">
        <v>686</v>
      </c>
    </row>
    <row r="23" spans="1:7">
      <c r="A23" s="6" t="s">
        <v>681</v>
      </c>
    </row>
    <row r="24" spans="1:7">
      <c r="A24" s="3" t="s">
        <v>683</v>
      </c>
      <c r="E24" s="4" t="n">
        <v>51428</v>
      </c>
    </row>
    <row r="25" spans="1:7">
      <c r="A25" s="3" t="s">
        <v>677</v>
      </c>
      <c r="E25" s="4" t="n">
        <v>47</v>
      </c>
    </row>
    <row r="26" spans="1:7">
      <c r="A26" s="3" t="s">
        <v>687</v>
      </c>
    </row>
    <row r="27" spans="1:7">
      <c r="A27" s="6" t="s">
        <v>681</v>
      </c>
    </row>
    <row r="28" spans="1:7">
      <c r="A28" s="3" t="s">
        <v>683</v>
      </c>
      <c r="E28" s="4" t="n">
        <v>21000</v>
      </c>
    </row>
    <row r="29" spans="1:7">
      <c r="A29" s="3" t="s">
        <v>677</v>
      </c>
      <c r="E29" s="4" t="n">
        <v>37</v>
      </c>
    </row>
    <row r="30" spans="1:7">
      <c r="A30" s="3" t="s">
        <v>413</v>
      </c>
    </row>
    <row r="31" spans="1:7">
      <c r="A31" s="6" t="s">
        <v>681</v>
      </c>
    </row>
    <row r="32" spans="1:7">
      <c r="A32" s="3" t="s">
        <v>683</v>
      </c>
      <c r="E32" s="4" t="n">
        <v>43000</v>
      </c>
    </row>
    <row r="33" spans="1:7">
      <c r="A33" s="3" t="s">
        <v>677</v>
      </c>
      <c r="E33" s="7" t="n">
        <v>84</v>
      </c>
    </row>
    <row r="34" spans="1:7">
      <c r="A34" s="3" t="s">
        <v>688</v>
      </c>
    </row>
    <row r="35" spans="1:7">
      <c r="A35" s="6" t="s">
        <v>681</v>
      </c>
    </row>
    <row r="36" spans="1:7">
      <c r="A36" s="3" t="s">
        <v>683</v>
      </c>
      <c r="G36" s="7" t="n">
        <v>8500</v>
      </c>
    </row>
    <row r="37" spans="1:7">
      <c r="A37" s="3" t="s">
        <v>677</v>
      </c>
      <c r="G37" s="7" t="n">
        <v>42</v>
      </c>
    </row>
    <row r="38" spans="1:7">
      <c r="A38" s="3" t="s">
        <v>689</v>
      </c>
    </row>
    <row r="39" spans="1:7">
      <c r="A39" s="6" t="s">
        <v>681</v>
      </c>
    </row>
    <row r="40" spans="1:7">
      <c r="A40" s="3" t="s">
        <v>683</v>
      </c>
      <c r="F40" s="4" t="n">
        <v>55000</v>
      </c>
    </row>
    <row r="41" spans="1:7">
      <c r="A41" s="3" t="s">
        <v>677</v>
      </c>
      <c r="F41" s="4" t="n">
        <v>42</v>
      </c>
    </row>
    <row r="42" spans="1:7">
      <c r="A42" s="3" t="s">
        <v>690</v>
      </c>
      <c r="F42" s="4" t="n">
        <v>133</v>
      </c>
    </row>
    <row r="43" spans="1:7">
      <c r="A43" s="3" t="s">
        <v>691</v>
      </c>
    </row>
    <row r="44" spans="1:7">
      <c r="A44" s="6" t="s">
        <v>681</v>
      </c>
    </row>
    <row r="45" spans="1:7">
      <c r="A45" s="3" t="s">
        <v>683</v>
      </c>
      <c r="F45" s="4" t="n">
        <v>19250</v>
      </c>
    </row>
    <row r="46" spans="1:7">
      <c r="A46" s="3" t="s">
        <v>677</v>
      </c>
      <c r="F46" s="4" t="n">
        <v>67</v>
      </c>
    </row>
    <row r="47" spans="1:7">
      <c r="A47" s="3" t="s">
        <v>692</v>
      </c>
    </row>
    <row r="48" spans="1:7">
      <c r="A48" s="6" t="s">
        <v>681</v>
      </c>
    </row>
    <row r="49" spans="1:7">
      <c r="A49" s="3" t="s">
        <v>683</v>
      </c>
      <c r="F49" s="4" t="n">
        <v>25000</v>
      </c>
    </row>
    <row r="50" spans="1:7">
      <c r="A50" s="3" t="s">
        <v>677</v>
      </c>
      <c r="F50" s="7" t="n">
        <v>9</v>
      </c>
    </row>
    <row r="51" spans="1:7">
      <c r="A51" s="3" t="s">
        <v>693</v>
      </c>
    </row>
    <row r="52" spans="1:7">
      <c r="A52" s="6" t="s">
        <v>681</v>
      </c>
    </row>
    <row r="53" spans="1:7">
      <c r="A53" s="3" t="s">
        <v>694</v>
      </c>
      <c r="E53" s="4" t="n">
        <v>2</v>
      </c>
    </row>
    <row r="54" spans="1:7">
      <c r="A54" s="3" t="s">
        <v>337</v>
      </c>
      <c r="B54" s="4" t="n">
        <v>2</v>
      </c>
      <c r="E54" s="4" t="n">
        <v>2</v>
      </c>
    </row>
    <row r="55" spans="1:7">
      <c r="A55" s="3" t="s">
        <v>383</v>
      </c>
      <c r="E55" s="7" t="n">
        <v>39480</v>
      </c>
    </row>
    <row r="56" spans="1:7">
      <c r="A56" s="3" t="s">
        <v>677</v>
      </c>
      <c r="E56" s="4" t="n">
        <v>1049</v>
      </c>
    </row>
    <row r="57" spans="1:7">
      <c r="A57" s="3" t="s">
        <v>695</v>
      </c>
    </row>
    <row r="58" spans="1:7">
      <c r="A58" s="6" t="s">
        <v>681</v>
      </c>
    </row>
    <row r="59" spans="1:7">
      <c r="A59" s="3" t="s">
        <v>683</v>
      </c>
      <c r="E59" s="7" t="n">
        <v>26500</v>
      </c>
    </row>
    <row r="60" spans="1:7">
      <c r="A60" s="3" t="s">
        <v>696</v>
      </c>
      <c r="E60" s="3" t="s">
        <v>697</v>
      </c>
    </row>
    <row r="61" spans="1:7">
      <c r="A61" s="3" t="s">
        <v>698</v>
      </c>
    </row>
    <row r="62" spans="1:7">
      <c r="A62" s="6" t="s">
        <v>681</v>
      </c>
    </row>
    <row r="63" spans="1:7">
      <c r="A63" s="3" t="s">
        <v>683</v>
      </c>
      <c r="E63" s="7" t="n">
        <v>36000</v>
      </c>
    </row>
    <row r="64" spans="1:7">
      <c r="A64" s="3" t="s">
        <v>696</v>
      </c>
      <c r="E64" s="3" t="s">
        <v>699</v>
      </c>
    </row>
    <row r="65" spans="1:7">
      <c r="A65" s="3" t="s">
        <v>637</v>
      </c>
    </row>
    <row r="66" spans="1:7">
      <c r="A66" s="6" t="s">
        <v>681</v>
      </c>
    </row>
    <row r="67" spans="1:7">
      <c r="A67" s="3" t="s">
        <v>638</v>
      </c>
      <c r="B67" s="7" t="n">
        <v>475000</v>
      </c>
      <c r="E67" s="7" t="n">
        <v>475000</v>
      </c>
    </row>
    <row r="68" spans="1:7">
      <c r="A68" s="3" t="s">
        <v>640</v>
      </c>
      <c r="D68" s="3" t="s">
        <v>641</v>
      </c>
      <c r="E68" s="3" t="s">
        <v>642</v>
      </c>
    </row>
    <row r="69" spans="1:7">
      <c r="A69" s="3" t="s">
        <v>683</v>
      </c>
      <c r="E69" s="7" t="n">
        <v>280</v>
      </c>
    </row>
    <row r="70" spans="1:7">
      <c r="A70" s="3" t="s">
        <v>651</v>
      </c>
    </row>
    <row r="71" spans="1:7">
      <c r="A71" s="6" t="s">
        <v>681</v>
      </c>
    </row>
    <row r="72" spans="1:7">
      <c r="A72" s="3" t="s">
        <v>638</v>
      </c>
      <c r="B72" s="7" t="n">
        <v>250000</v>
      </c>
      <c r="E72" s="7" t="n">
        <v>25000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0</v>
      </c>
      <c r="B1" s="2" t="s">
        <v>76</v>
      </c>
      <c r="D1" s="2" t="s">
        <v>1</v>
      </c>
      <c r="F1" s="2" t="s">
        <v>367</v>
      </c>
    </row>
    <row r="2" spans="1:6">
      <c r="B2" s="2" t="s">
        <v>2</v>
      </c>
      <c r="C2" s="2" t="s">
        <v>77</v>
      </c>
      <c r="D2" s="2" t="s">
        <v>2</v>
      </c>
      <c r="E2" s="2" t="s">
        <v>77</v>
      </c>
      <c r="F2" s="2" t="s">
        <v>26</v>
      </c>
    </row>
    <row r="3" spans="1:6">
      <c r="A3" s="6" t="s">
        <v>701</v>
      </c>
    </row>
    <row r="4" spans="1:6">
      <c r="A4" s="3" t="s">
        <v>702</v>
      </c>
      <c r="D4" s="3" t="s">
        <v>703</v>
      </c>
    </row>
    <row r="5" spans="1:6">
      <c r="A5" s="3" t="s">
        <v>704</v>
      </c>
      <c r="D5" s="3" t="s">
        <v>464</v>
      </c>
    </row>
    <row r="6" spans="1:6">
      <c r="A6" s="3" t="s">
        <v>705</v>
      </c>
      <c r="B6" s="7" t="n">
        <v>3650000</v>
      </c>
      <c r="C6" s="7" t="n">
        <v>3385000</v>
      </c>
      <c r="D6" s="7" t="n">
        <v>10208000</v>
      </c>
      <c r="E6" s="7" t="n">
        <v>9994000</v>
      </c>
    </row>
    <row r="7" spans="1:6">
      <c r="A7" s="3" t="s">
        <v>706</v>
      </c>
      <c r="B7" s="4" t="n">
        <v>0</v>
      </c>
      <c r="C7" s="4" t="n">
        <v>0</v>
      </c>
      <c r="D7" s="7" t="n">
        <v>0</v>
      </c>
      <c r="E7" s="4" t="n">
        <v>0</v>
      </c>
    </row>
    <row r="8" spans="1:6">
      <c r="A8" s="6" t="s">
        <v>707</v>
      </c>
    </row>
    <row r="9" spans="1:6">
      <c r="A9" s="3" t="s">
        <v>708</v>
      </c>
      <c r="D9" s="3" t="s">
        <v>709</v>
      </c>
    </row>
    <row r="10" spans="1:6">
      <c r="A10" s="3" t="s">
        <v>710</v>
      </c>
      <c r="D10" s="3" t="s">
        <v>711</v>
      </c>
    </row>
    <row r="11" spans="1:6">
      <c r="A11" s="3" t="s">
        <v>712</v>
      </c>
      <c r="B11" s="4" t="n">
        <v>6385000</v>
      </c>
      <c r="C11" s="4" t="n">
        <v>6252000</v>
      </c>
      <c r="D11" s="7" t="n">
        <v>17937000</v>
      </c>
      <c r="E11" s="4" t="n">
        <v>18899000</v>
      </c>
    </row>
    <row r="12" spans="1:6">
      <c r="A12" s="6" t="s">
        <v>713</v>
      </c>
    </row>
    <row r="13" spans="1:6">
      <c r="A13" s="3" t="s">
        <v>714</v>
      </c>
      <c r="D13" s="4" t="n">
        <v>2000</v>
      </c>
    </row>
    <row r="14" spans="1:6">
      <c r="A14" s="3" t="s">
        <v>715</v>
      </c>
      <c r="D14" s="4" t="n">
        <v>3000</v>
      </c>
    </row>
    <row r="15" spans="1:6">
      <c r="A15" s="3" t="s">
        <v>716</v>
      </c>
      <c r="D15" s="4" t="n">
        <v>1000</v>
      </c>
    </row>
    <row r="16" spans="1:6">
      <c r="A16" s="3" t="s">
        <v>717</v>
      </c>
      <c r="D16" s="4" t="n">
        <v>2000</v>
      </c>
    </row>
    <row r="17" spans="1:6">
      <c r="A17" s="3" t="s">
        <v>718</v>
      </c>
      <c r="B17" s="4" t="n">
        <v>326000</v>
      </c>
      <c r="C17" s="4" t="n">
        <v>341000</v>
      </c>
      <c r="D17" s="4" t="n">
        <v>998000</v>
      </c>
      <c r="E17" s="4" t="n">
        <v>1088000</v>
      </c>
    </row>
    <row r="18" spans="1:6">
      <c r="A18" s="3" t="s">
        <v>719</v>
      </c>
      <c r="B18" s="4" t="n">
        <v>107000</v>
      </c>
      <c r="C18" s="4" t="n">
        <v>115000</v>
      </c>
      <c r="D18" s="7" t="n">
        <v>329000</v>
      </c>
      <c r="E18" s="4" t="n">
        <v>346000</v>
      </c>
    </row>
    <row r="19" spans="1:6">
      <c r="A19" s="6" t="s">
        <v>720</v>
      </c>
    </row>
    <row r="20" spans="1:6">
      <c r="A20" s="3" t="s">
        <v>721</v>
      </c>
      <c r="D20" s="3" t="s">
        <v>722</v>
      </c>
    </row>
    <row r="21" spans="1:6">
      <c r="A21" s="3" t="s">
        <v>723</v>
      </c>
      <c r="B21" s="4" t="n">
        <v>140000</v>
      </c>
      <c r="C21" s="4" t="n">
        <v>307000</v>
      </c>
      <c r="D21" s="7" t="n">
        <v>781000</v>
      </c>
      <c r="E21" s="4" t="n">
        <v>1036000</v>
      </c>
    </row>
    <row r="22" spans="1:6">
      <c r="A22" s="6" t="s">
        <v>724</v>
      </c>
    </row>
    <row r="23" spans="1:6">
      <c r="A23" s="3" t="s">
        <v>725</v>
      </c>
      <c r="D23" s="3" t="s">
        <v>644</v>
      </c>
    </row>
    <row r="24" spans="1:6">
      <c r="A24" s="6" t="s">
        <v>726</v>
      </c>
    </row>
    <row r="25" spans="1:6">
      <c r="A25" s="3" t="s">
        <v>727</v>
      </c>
      <c r="B25" s="4" t="n">
        <v>45000</v>
      </c>
      <c r="C25" s="4" t="n">
        <v>41000</v>
      </c>
      <c r="D25" s="7" t="n">
        <v>126000</v>
      </c>
      <c r="E25" s="4" t="n">
        <v>101000</v>
      </c>
    </row>
    <row r="26" spans="1:6">
      <c r="A26" s="3" t="s">
        <v>728</v>
      </c>
      <c r="B26" s="4" t="n">
        <v>651000</v>
      </c>
      <c r="C26" s="4" t="n">
        <v>613000</v>
      </c>
      <c r="D26" s="4" t="n">
        <v>1512000</v>
      </c>
      <c r="E26" s="4" t="n">
        <v>1927000</v>
      </c>
    </row>
    <row r="27" spans="1:6">
      <c r="A27" s="3" t="s">
        <v>729</v>
      </c>
      <c r="D27" s="4" t="n">
        <v>8000</v>
      </c>
      <c r="F27" s="7" t="n">
        <v>1000</v>
      </c>
    </row>
    <row r="28" spans="1:6">
      <c r="A28" s="6" t="s">
        <v>730</v>
      </c>
    </row>
    <row r="29" spans="1:6">
      <c r="A29" s="3" t="s">
        <v>731</v>
      </c>
      <c r="B29" s="4" t="n">
        <v>4708000</v>
      </c>
      <c r="D29" s="4" t="n">
        <v>4708000</v>
      </c>
      <c r="F29" s="7" t="n">
        <v>18332000</v>
      </c>
    </row>
    <row r="30" spans="1:6">
      <c r="A30" s="6" t="s">
        <v>732</v>
      </c>
    </row>
    <row r="31" spans="1:6">
      <c r="A31" s="3" t="s">
        <v>733</v>
      </c>
      <c r="B31" s="4" t="n">
        <v>0</v>
      </c>
      <c r="D31" s="4" t="n">
        <v>0</v>
      </c>
    </row>
    <row r="32" spans="1:6">
      <c r="A32" s="6" t="s">
        <v>734</v>
      </c>
    </row>
    <row r="33" spans="1:6">
      <c r="A33" s="3" t="s">
        <v>735</v>
      </c>
      <c r="B33" s="7" t="n">
        <v>892000</v>
      </c>
      <c r="C33" s="7" t="n">
        <v>891000</v>
      </c>
      <c r="D33" s="7" t="n">
        <v>2593000</v>
      </c>
      <c r="E33" s="7" t="n">
        <v>267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736</v>
      </c>
      <c r="B1" s="2" t="s">
        <v>76</v>
      </c>
      <c r="D1" s="2" t="s">
        <v>1</v>
      </c>
    </row>
    <row r="2" spans="1:6">
      <c r="B2" s="2" t="s">
        <v>2</v>
      </c>
      <c r="C2" s="2" t="s">
        <v>77</v>
      </c>
      <c r="D2" s="2" t="s">
        <v>2</v>
      </c>
      <c r="E2" s="2" t="s">
        <v>77</v>
      </c>
      <c r="F2" s="2" t="s">
        <v>26</v>
      </c>
    </row>
    <row r="3" spans="1:6">
      <c r="A3" s="6" t="s">
        <v>737</v>
      </c>
    </row>
    <row r="4" spans="1:6">
      <c r="A4" s="3" t="s">
        <v>594</v>
      </c>
      <c r="B4" s="7" t="n">
        <v>975000000</v>
      </c>
      <c r="D4" s="7" t="n">
        <v>975000000</v>
      </c>
    </row>
    <row r="5" spans="1:6">
      <c r="A5" s="3" t="s">
        <v>738</v>
      </c>
      <c r="B5" s="4" t="n">
        <v>467000</v>
      </c>
      <c r="C5" s="7" t="n">
        <v>153000</v>
      </c>
      <c r="D5" s="4" t="n">
        <v>-772000</v>
      </c>
      <c r="E5" s="7" t="n">
        <v>-68000</v>
      </c>
    </row>
    <row r="6" spans="1:6">
      <c r="A6" s="3" t="s">
        <v>739</v>
      </c>
      <c r="B6" s="4" t="n">
        <v>144000</v>
      </c>
      <c r="C6" s="7" t="n">
        <v>110000</v>
      </c>
      <c r="D6" s="4" t="n">
        <v>424000</v>
      </c>
      <c r="E6" s="7" t="n">
        <v>428000</v>
      </c>
    </row>
    <row r="7" spans="1:6">
      <c r="A7" s="3" t="s">
        <v>740</v>
      </c>
      <c r="B7" s="4" t="n">
        <v>65000</v>
      </c>
      <c r="D7" s="4" t="n">
        <v>65000</v>
      </c>
    </row>
    <row r="8" spans="1:6">
      <c r="A8" s="3" t="s">
        <v>741</v>
      </c>
    </row>
    <row r="9" spans="1:6">
      <c r="A9" s="6" t="s">
        <v>737</v>
      </c>
    </row>
    <row r="10" spans="1:6">
      <c r="A10" s="3" t="s">
        <v>742</v>
      </c>
      <c r="B10" s="4" t="n">
        <v>1083178000</v>
      </c>
      <c r="D10" s="4" t="n">
        <v>1083178000</v>
      </c>
      <c r="F10" s="7" t="n">
        <v>1103327000</v>
      </c>
    </row>
    <row r="11" spans="1:6">
      <c r="A11" s="3" t="s">
        <v>743</v>
      </c>
    </row>
    <row r="12" spans="1:6">
      <c r="A12" s="6" t="s">
        <v>737</v>
      </c>
    </row>
    <row r="13" spans="1:6">
      <c r="A13" s="3" t="s">
        <v>742</v>
      </c>
      <c r="B13" s="7" t="n">
        <v>1061598000</v>
      </c>
      <c r="D13" s="7" t="n">
        <v>1061598000</v>
      </c>
      <c r="F13" s="7" t="n">
        <v>1098248000</v>
      </c>
    </row>
    <row r="14" spans="1:6">
      <c r="A14" s="3" t="s">
        <v>609</v>
      </c>
    </row>
    <row r="15" spans="1:6">
      <c r="A15" s="6" t="s">
        <v>737</v>
      </c>
    </row>
    <row r="16" spans="1:6">
      <c r="A16" s="3" t="s">
        <v>610</v>
      </c>
      <c r="B16" s="3" t="s">
        <v>611</v>
      </c>
      <c r="D16" s="3" t="s">
        <v>611</v>
      </c>
    </row>
    <row r="17" spans="1:6">
      <c r="A17" s="3" t="s">
        <v>605</v>
      </c>
      <c r="B17" s="7" t="n">
        <v>50000000</v>
      </c>
      <c r="D17" s="7" t="n">
        <v>50000000</v>
      </c>
    </row>
    <row r="18" spans="1:6">
      <c r="A18" s="3" t="s">
        <v>607</v>
      </c>
      <c r="D18" s="3" t="s">
        <v>6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4</v>
      </c>
      <c r="B1" s="2" t="s">
        <v>1</v>
      </c>
    </row>
    <row r="2" spans="1:5">
      <c r="B2" s="2" t="s">
        <v>2</v>
      </c>
      <c r="C2" s="2" t="s">
        <v>745</v>
      </c>
      <c r="D2" s="2" t="s">
        <v>746</v>
      </c>
      <c r="E2" s="2" t="s">
        <v>26</v>
      </c>
    </row>
    <row r="3" spans="1:5">
      <c r="A3" s="6" t="s">
        <v>737</v>
      </c>
    </row>
    <row r="4" spans="1:5">
      <c r="A4" s="3" t="s">
        <v>747</v>
      </c>
      <c r="B4" s="7" t="n">
        <v>1001000</v>
      </c>
      <c r="E4" s="7" t="n">
        <v>1808000</v>
      </c>
    </row>
    <row r="5" spans="1:5">
      <c r="A5" s="3" t="s">
        <v>748</v>
      </c>
    </row>
    <row r="6" spans="1:5">
      <c r="A6" s="6" t="s">
        <v>737</v>
      </c>
    </row>
    <row r="7" spans="1:5">
      <c r="A7" s="3" t="s">
        <v>749</v>
      </c>
      <c r="B7" s="3" t="s">
        <v>464</v>
      </c>
    </row>
    <row r="8" spans="1:5">
      <c r="A8" s="3" t="s">
        <v>750</v>
      </c>
      <c r="B8" s="3" t="s">
        <v>751</v>
      </c>
    </row>
    <row r="9" spans="1:5">
      <c r="A9" s="3" t="s">
        <v>752</v>
      </c>
      <c r="B9" s="3" t="s">
        <v>753</v>
      </c>
    </row>
    <row r="10" spans="1:5">
      <c r="A10" s="3" t="s">
        <v>607</v>
      </c>
      <c r="B10" s="3" t="s">
        <v>754</v>
      </c>
    </row>
    <row r="11" spans="1:5">
      <c r="A11" s="3" t="s">
        <v>605</v>
      </c>
      <c r="B11" s="7" t="n">
        <v>55750000</v>
      </c>
    </row>
    <row r="12" spans="1:5">
      <c r="A12" s="3" t="s">
        <v>747</v>
      </c>
      <c r="B12" s="7" t="n">
        <v>5000</v>
      </c>
      <c r="E12" s="4" t="n">
        <v>54000</v>
      </c>
    </row>
    <row r="13" spans="1:5">
      <c r="A13" s="3" t="s">
        <v>755</v>
      </c>
    </row>
    <row r="14" spans="1:5">
      <c r="A14" s="6" t="s">
        <v>737</v>
      </c>
    </row>
    <row r="15" spans="1:5">
      <c r="A15" s="3" t="s">
        <v>749</v>
      </c>
      <c r="B15" s="3" t="s">
        <v>464</v>
      </c>
      <c r="C15" s="3" t="s">
        <v>756</v>
      </c>
    </row>
    <row r="16" spans="1:5">
      <c r="A16" s="3" t="s">
        <v>750</v>
      </c>
      <c r="B16" s="3" t="s">
        <v>464</v>
      </c>
    </row>
    <row r="17" spans="1:5">
      <c r="A17" s="3" t="s">
        <v>752</v>
      </c>
      <c r="B17" s="3" t="s">
        <v>757</v>
      </c>
    </row>
    <row r="18" spans="1:5">
      <c r="A18" s="3" t="s">
        <v>607</v>
      </c>
      <c r="B18" s="3" t="s">
        <v>758</v>
      </c>
    </row>
    <row r="19" spans="1:5">
      <c r="A19" s="3" t="s">
        <v>605</v>
      </c>
      <c r="B19" s="7" t="n">
        <v>35000000</v>
      </c>
    </row>
    <row r="20" spans="1:5">
      <c r="A20" s="3" t="s">
        <v>747</v>
      </c>
      <c r="E20" s="4" t="n">
        <v>8000</v>
      </c>
    </row>
    <row r="21" spans="1:5">
      <c r="A21" s="3" t="s">
        <v>604</v>
      </c>
    </row>
    <row r="22" spans="1:5">
      <c r="A22" s="6" t="s">
        <v>737</v>
      </c>
    </row>
    <row r="23" spans="1:5">
      <c r="A23" s="3" t="s">
        <v>605</v>
      </c>
      <c r="B23" s="7" t="n">
        <v>150000000</v>
      </c>
    </row>
    <row r="24" spans="1:5">
      <c r="A24" s="3" t="s">
        <v>759</v>
      </c>
    </row>
    <row r="25" spans="1:5">
      <c r="A25" s="6" t="s">
        <v>737</v>
      </c>
    </row>
    <row r="26" spans="1:5">
      <c r="A26" s="3" t="s">
        <v>749</v>
      </c>
      <c r="B26" s="3" t="s">
        <v>760</v>
      </c>
    </row>
    <row r="27" spans="1:5">
      <c r="A27" s="3" t="s">
        <v>750</v>
      </c>
      <c r="B27" s="3" t="s">
        <v>636</v>
      </c>
    </row>
    <row r="28" spans="1:5">
      <c r="A28" s="3" t="s">
        <v>752</v>
      </c>
      <c r="B28" s="3" t="s">
        <v>761</v>
      </c>
    </row>
    <row r="29" spans="1:5">
      <c r="A29" s="3" t="s">
        <v>607</v>
      </c>
      <c r="B29" s="3" t="s">
        <v>612</v>
      </c>
    </row>
    <row r="30" spans="1:5">
      <c r="A30" s="3" t="s">
        <v>605</v>
      </c>
      <c r="B30" s="7" t="n">
        <v>150000000</v>
      </c>
    </row>
    <row r="31" spans="1:5">
      <c r="A31" s="3" t="s">
        <v>747</v>
      </c>
      <c r="B31" s="7" t="n">
        <v>1843000</v>
      </c>
      <c r="E31" s="4" t="n">
        <v>1773000</v>
      </c>
    </row>
    <row r="32" spans="1:5">
      <c r="A32" s="3" t="s">
        <v>762</v>
      </c>
    </row>
    <row r="33" spans="1:5">
      <c r="A33" s="6" t="s">
        <v>737</v>
      </c>
    </row>
    <row r="34" spans="1:5">
      <c r="A34" s="3" t="s">
        <v>749</v>
      </c>
      <c r="B34" s="3" t="s">
        <v>763</v>
      </c>
      <c r="D34" s="3" t="s">
        <v>763</v>
      </c>
    </row>
    <row r="35" spans="1:5">
      <c r="A35" s="3" t="s">
        <v>750</v>
      </c>
      <c r="B35" s="3" t="s">
        <v>764</v>
      </c>
    </row>
    <row r="36" spans="1:5">
      <c r="A36" s="3" t="s">
        <v>752</v>
      </c>
      <c r="B36" s="3" t="s">
        <v>765</v>
      </c>
    </row>
    <row r="37" spans="1:5">
      <c r="A37" s="3" t="s">
        <v>607</v>
      </c>
      <c r="B37" s="3" t="s">
        <v>766</v>
      </c>
    </row>
    <row r="38" spans="1:5">
      <c r="A38" s="3" t="s">
        <v>605</v>
      </c>
      <c r="B38" s="7" t="n">
        <v>44325000</v>
      </c>
    </row>
    <row r="39" spans="1:5">
      <c r="A39" s="3" t="s">
        <v>747</v>
      </c>
      <c r="B39" s="7" t="n">
        <v>79000</v>
      </c>
    </row>
    <row r="40" spans="1:5">
      <c r="A40" s="3" t="s">
        <v>767</v>
      </c>
    </row>
    <row r="41" spans="1:5">
      <c r="A41" s="6" t="s">
        <v>737</v>
      </c>
    </row>
    <row r="42" spans="1:5">
      <c r="A42" s="3" t="s">
        <v>749</v>
      </c>
      <c r="B42" s="3" t="s">
        <v>756</v>
      </c>
    </row>
    <row r="43" spans="1:5">
      <c r="A43" s="3" t="s">
        <v>750</v>
      </c>
      <c r="B43" s="3" t="s">
        <v>768</v>
      </c>
    </row>
    <row r="44" spans="1:5">
      <c r="A44" s="3" t="s">
        <v>752</v>
      </c>
      <c r="B44" s="3" t="s">
        <v>769</v>
      </c>
    </row>
    <row r="45" spans="1:5">
      <c r="A45" s="3" t="s">
        <v>607</v>
      </c>
      <c r="B45" s="3" t="s">
        <v>770</v>
      </c>
    </row>
    <row r="46" spans="1:5">
      <c r="A46" s="3" t="s">
        <v>605</v>
      </c>
      <c r="B46" s="7" t="n">
        <v>35000000</v>
      </c>
    </row>
    <row r="47" spans="1:5">
      <c r="A47" s="3" t="s">
        <v>747</v>
      </c>
      <c r="B47" s="7" t="n">
        <v>37000</v>
      </c>
    </row>
    <row r="48" spans="1:5">
      <c r="A48" s="3" t="s">
        <v>771</v>
      </c>
    </row>
    <row r="49" spans="1:5">
      <c r="A49" s="6" t="s">
        <v>737</v>
      </c>
    </row>
    <row r="50" spans="1:5">
      <c r="A50" s="3" t="s">
        <v>749</v>
      </c>
      <c r="B50" s="3" t="s">
        <v>772</v>
      </c>
    </row>
    <row r="51" spans="1:5">
      <c r="A51" s="3" t="s">
        <v>750</v>
      </c>
      <c r="B51" s="3" t="s">
        <v>773</v>
      </c>
    </row>
    <row r="52" spans="1:5">
      <c r="A52" s="3" t="s">
        <v>752</v>
      </c>
      <c r="B52" s="3" t="s">
        <v>774</v>
      </c>
    </row>
    <row r="53" spans="1:5">
      <c r="A53" s="3" t="s">
        <v>607</v>
      </c>
      <c r="B53" s="3" t="s">
        <v>422</v>
      </c>
    </row>
    <row r="54" spans="1:5">
      <c r="A54" s="3" t="s">
        <v>747</v>
      </c>
      <c r="E54" s="4" t="n">
        <v>-1000</v>
      </c>
    </row>
    <row r="55" spans="1:5">
      <c r="A55" s="3" t="s">
        <v>775</v>
      </c>
    </row>
    <row r="56" spans="1:5">
      <c r="A56" s="6" t="s">
        <v>737</v>
      </c>
    </row>
    <row r="57" spans="1:5">
      <c r="A57" s="3" t="s">
        <v>749</v>
      </c>
      <c r="B57" s="3" t="s">
        <v>776</v>
      </c>
    </row>
    <row r="58" spans="1:5">
      <c r="A58" s="3" t="s">
        <v>750</v>
      </c>
      <c r="B58" s="3" t="s">
        <v>636</v>
      </c>
    </row>
    <row r="59" spans="1:5">
      <c r="A59" s="3" t="s">
        <v>752</v>
      </c>
      <c r="B59" s="3" t="s">
        <v>777</v>
      </c>
    </row>
    <row r="60" spans="1:5">
      <c r="A60" s="3" t="s">
        <v>607</v>
      </c>
      <c r="B60" s="3" t="s">
        <v>612</v>
      </c>
    </row>
    <row r="61" spans="1:5">
      <c r="A61" s="3" t="s">
        <v>605</v>
      </c>
      <c r="B61" s="7" t="n">
        <v>50000000</v>
      </c>
    </row>
    <row r="62" spans="1:5">
      <c r="A62" s="3" t="s">
        <v>747</v>
      </c>
      <c r="B62" s="7" t="n">
        <v>-69000</v>
      </c>
    </row>
    <row r="63" spans="1:5">
      <c r="A63" s="3" t="s">
        <v>778</v>
      </c>
    </row>
    <row r="64" spans="1:5">
      <c r="A64" s="6" t="s">
        <v>737</v>
      </c>
    </row>
    <row r="65" spans="1:5">
      <c r="A65" s="3" t="s">
        <v>749</v>
      </c>
      <c r="B65" s="3" t="s">
        <v>779</v>
      </c>
    </row>
    <row r="66" spans="1:5">
      <c r="A66" s="3" t="s">
        <v>750</v>
      </c>
      <c r="B66" s="3" t="s">
        <v>630</v>
      </c>
    </row>
    <row r="67" spans="1:5">
      <c r="A67" s="3" t="s">
        <v>752</v>
      </c>
      <c r="B67" s="3" t="s">
        <v>780</v>
      </c>
    </row>
    <row r="68" spans="1:5">
      <c r="A68" s="3" t="s">
        <v>607</v>
      </c>
      <c r="B68" s="3" t="s">
        <v>608</v>
      </c>
    </row>
    <row r="69" spans="1:5">
      <c r="A69" s="3" t="s">
        <v>605</v>
      </c>
      <c r="B69" s="7" t="n">
        <v>300000000</v>
      </c>
    </row>
    <row r="70" spans="1:5">
      <c r="A70" s="3" t="s">
        <v>747</v>
      </c>
      <c r="B70" s="7" t="n">
        <v>-894000</v>
      </c>
    </row>
    <row r="71" spans="1:5">
      <c r="A71" s="3" t="s">
        <v>781</v>
      </c>
    </row>
    <row r="72" spans="1:5">
      <c r="A72" s="6" t="s">
        <v>737</v>
      </c>
    </row>
    <row r="73" spans="1:5">
      <c r="A73" s="3" t="s">
        <v>749</v>
      </c>
      <c r="B73" s="3" t="s">
        <v>782</v>
      </c>
    </row>
    <row r="74" spans="1:5">
      <c r="A74" s="3" t="s">
        <v>750</v>
      </c>
      <c r="B74" s="3" t="s">
        <v>764</v>
      </c>
    </row>
    <row r="75" spans="1:5">
      <c r="A75" s="3" t="s">
        <v>752</v>
      </c>
      <c r="B75" s="3" t="s">
        <v>783</v>
      </c>
    </row>
    <row r="76" spans="1:5">
      <c r="A76" s="3" t="s">
        <v>607</v>
      </c>
      <c r="B76" s="3" t="s">
        <v>430</v>
      </c>
    </row>
    <row r="77" spans="1:5">
      <c r="A77" s="3" t="s">
        <v>605</v>
      </c>
      <c r="B77" s="7" t="n">
        <v>44325000</v>
      </c>
    </row>
    <row r="78" spans="1:5">
      <c r="A78" s="3" t="s">
        <v>747</v>
      </c>
      <c r="E78" s="7" t="n">
        <v>-26000</v>
      </c>
    </row>
    <row r="79" spans="1:5">
      <c r="A79" s="3" t="s">
        <v>606</v>
      </c>
    </row>
    <row r="80" spans="1:5">
      <c r="A80" s="6" t="s">
        <v>737</v>
      </c>
    </row>
    <row r="81" spans="1:5">
      <c r="A81" s="3" t="s">
        <v>607</v>
      </c>
      <c r="B81" s="3" t="s">
        <v>608</v>
      </c>
    </row>
    <row r="82" spans="1:5">
      <c r="A82" s="3" t="s">
        <v>609</v>
      </c>
    </row>
    <row r="83" spans="1:5">
      <c r="A83" s="6" t="s">
        <v>737</v>
      </c>
    </row>
    <row r="84" spans="1:5">
      <c r="A84" s="3" t="s">
        <v>749</v>
      </c>
      <c r="B84" s="3" t="s">
        <v>611</v>
      </c>
    </row>
    <row r="85" spans="1:5">
      <c r="A85" s="3" t="s">
        <v>607</v>
      </c>
      <c r="B85" s="3" t="s">
        <v>612</v>
      </c>
    </row>
    <row r="86" spans="1:5">
      <c r="A86" s="3" t="s">
        <v>605</v>
      </c>
      <c r="B86" s="7" t="n">
        <v>5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784</v>
      </c>
      <c r="B1" s="2" t="s">
        <v>76</v>
      </c>
      <c r="D1" s="2" t="s">
        <v>1</v>
      </c>
    </row>
    <row r="2" spans="1:6">
      <c r="B2" s="2" t="s">
        <v>2</v>
      </c>
      <c r="C2" s="2" t="s">
        <v>77</v>
      </c>
      <c r="D2" s="2" t="s">
        <v>2</v>
      </c>
      <c r="E2" s="2" t="s">
        <v>77</v>
      </c>
      <c r="F2" s="2" t="s">
        <v>26</v>
      </c>
    </row>
    <row r="3" spans="1:6">
      <c r="A3" s="6" t="s">
        <v>785</v>
      </c>
    </row>
    <row r="4" spans="1:6">
      <c r="A4" s="3" t="s">
        <v>786</v>
      </c>
      <c r="D4" s="4" t="n">
        <v>0</v>
      </c>
    </row>
    <row r="5" spans="1:6">
      <c r="A5" s="3" t="s">
        <v>787</v>
      </c>
      <c r="B5" s="7" t="n">
        <v>1512</v>
      </c>
      <c r="C5" s="7" t="n">
        <v>1514</v>
      </c>
      <c r="D5" s="7" t="n">
        <v>5468</v>
      </c>
      <c r="E5" s="7" t="n">
        <v>5793</v>
      </c>
    </row>
    <row r="6" spans="1:6">
      <c r="A6" s="3" t="s">
        <v>788</v>
      </c>
      <c r="B6" s="7" t="n">
        <v>1147</v>
      </c>
      <c r="D6" s="7" t="n">
        <v>1147</v>
      </c>
      <c r="F6" s="7" t="n">
        <v>1550</v>
      </c>
    </row>
    <row r="7" spans="1:6">
      <c r="A7" s="3" t="s">
        <v>789</v>
      </c>
      <c r="D7" s="4" t="n">
        <v>693854</v>
      </c>
    </row>
    <row r="8" spans="1:6">
      <c r="A8" s="3" t="s">
        <v>790</v>
      </c>
      <c r="B8" s="4" t="n">
        <v>477898</v>
      </c>
      <c r="D8" s="4" t="n">
        <v>477898</v>
      </c>
      <c r="F8" s="4" t="n">
        <v>360918</v>
      </c>
    </row>
    <row r="9" spans="1:6">
      <c r="A9" s="3" t="s">
        <v>791</v>
      </c>
    </row>
    <row r="10" spans="1:6">
      <c r="A10" s="6" t="s">
        <v>785</v>
      </c>
    </row>
    <row r="11" spans="1:6">
      <c r="A11" s="3" t="s">
        <v>787</v>
      </c>
      <c r="B11" s="7" t="n">
        <v>938</v>
      </c>
      <c r="C11" s="4" t="n">
        <v>952</v>
      </c>
      <c r="D11" s="7" t="n">
        <v>3044</v>
      </c>
      <c r="E11" s="4" t="n">
        <v>3314</v>
      </c>
    </row>
    <row r="12" spans="1:6">
      <c r="A12" s="3" t="s">
        <v>788</v>
      </c>
      <c r="B12" s="4" t="n">
        <v>1147</v>
      </c>
      <c r="D12" s="7" t="n">
        <v>1147</v>
      </c>
      <c r="F12" s="7" t="n">
        <v>1550</v>
      </c>
    </row>
    <row r="13" spans="1:6">
      <c r="A13" s="3" t="s">
        <v>792</v>
      </c>
    </row>
    <row r="14" spans="1:6">
      <c r="A14" s="6" t="s">
        <v>785</v>
      </c>
    </row>
    <row r="15" spans="1:6">
      <c r="A15" s="3" t="s">
        <v>793</v>
      </c>
      <c r="D15" s="3" t="s">
        <v>794</v>
      </c>
    </row>
    <row r="16" spans="1:6">
      <c r="A16" s="3" t="s">
        <v>310</v>
      </c>
    </row>
    <row r="17" spans="1:6">
      <c r="A17" s="6" t="s">
        <v>785</v>
      </c>
    </row>
    <row r="18" spans="1:6">
      <c r="A18" s="3" t="s">
        <v>787</v>
      </c>
      <c r="B18" s="4" t="n">
        <v>309</v>
      </c>
      <c r="C18" s="4" t="n">
        <v>343</v>
      </c>
      <c r="D18" s="7" t="n">
        <v>1289</v>
      </c>
      <c r="E18" s="4" t="n">
        <v>1527</v>
      </c>
    </row>
    <row r="19" spans="1:6">
      <c r="A19" s="3" t="s">
        <v>788</v>
      </c>
      <c r="B19" s="7" t="n">
        <v>1997</v>
      </c>
      <c r="D19" s="7" t="n">
        <v>1997</v>
      </c>
      <c r="F19" s="4" t="n">
        <v>1568</v>
      </c>
    </row>
    <row r="20" spans="1:6">
      <c r="A20" s="3" t="s">
        <v>795</v>
      </c>
      <c r="B20" s="3" t="s">
        <v>796</v>
      </c>
      <c r="D20" s="3" t="s">
        <v>796</v>
      </c>
    </row>
    <row r="21" spans="1:6">
      <c r="A21" s="3" t="s">
        <v>797</v>
      </c>
      <c r="B21" s="3" t="s">
        <v>796</v>
      </c>
      <c r="D21" s="3" t="s">
        <v>796</v>
      </c>
    </row>
    <row r="22" spans="1:6">
      <c r="A22" s="3" t="s">
        <v>798</v>
      </c>
      <c r="B22" s="3" t="s">
        <v>799</v>
      </c>
      <c r="D22" s="3" t="s">
        <v>799</v>
      </c>
    </row>
    <row r="23" spans="1:6">
      <c r="A23" s="3" t="s">
        <v>789</v>
      </c>
      <c r="D23" s="4" t="n">
        <v>61057</v>
      </c>
    </row>
    <row r="24" spans="1:6">
      <c r="A24" s="3" t="s">
        <v>790</v>
      </c>
      <c r="B24" s="4" t="n">
        <v>30524</v>
      </c>
      <c r="D24" s="4" t="n">
        <v>30524</v>
      </c>
    </row>
    <row r="25" spans="1:6">
      <c r="A25" s="3" t="s">
        <v>307</v>
      </c>
    </row>
    <row r="26" spans="1:6">
      <c r="A26" s="6" t="s">
        <v>785</v>
      </c>
    </row>
    <row r="27" spans="1:6">
      <c r="A27" s="3" t="s">
        <v>787</v>
      </c>
      <c r="B27" s="7" t="n">
        <v>20</v>
      </c>
      <c r="C27" s="4" t="n">
        <v>15</v>
      </c>
      <c r="D27" s="7" t="n">
        <v>58</v>
      </c>
      <c r="E27" s="4" t="n">
        <v>45</v>
      </c>
    </row>
    <row r="28" spans="1:6">
      <c r="A28" s="3" t="s">
        <v>788</v>
      </c>
      <c r="B28" s="7" t="n">
        <v>109</v>
      </c>
      <c r="D28" s="7" t="n">
        <v>109</v>
      </c>
      <c r="F28" s="7" t="n">
        <v>167</v>
      </c>
    </row>
    <row r="29" spans="1:6">
      <c r="A29" s="3" t="s">
        <v>790</v>
      </c>
      <c r="B29" s="4" t="n">
        <v>2505</v>
      </c>
      <c r="D29" s="4" t="n">
        <v>2505</v>
      </c>
      <c r="F29" s="4" t="n">
        <v>2505</v>
      </c>
    </row>
    <row r="30" spans="1:6">
      <c r="A30" s="3" t="s">
        <v>800</v>
      </c>
    </row>
    <row r="31" spans="1:6">
      <c r="A31" s="6" t="s">
        <v>785</v>
      </c>
    </row>
    <row r="32" spans="1:6">
      <c r="A32" s="3" t="s">
        <v>787</v>
      </c>
      <c r="B32" s="7" t="n">
        <v>187</v>
      </c>
      <c r="C32" s="4" t="n">
        <v>150</v>
      </c>
      <c r="D32" s="7" t="n">
        <v>473</v>
      </c>
      <c r="E32" s="4" t="n">
        <v>407</v>
      </c>
    </row>
    <row r="33" spans="1:6">
      <c r="A33" s="3" t="s">
        <v>315</v>
      </c>
    </row>
    <row r="34" spans="1:6">
      <c r="A34" s="6" t="s">
        <v>785</v>
      </c>
    </row>
    <row r="35" spans="1:6">
      <c r="A35" s="3" t="s">
        <v>788</v>
      </c>
      <c r="B35" s="7" t="n">
        <v>843</v>
      </c>
      <c r="D35" s="7" t="n">
        <v>843</v>
      </c>
      <c r="F35" s="7" t="n">
        <v>505</v>
      </c>
    </row>
    <row r="36" spans="1:6">
      <c r="A36" s="3" t="s">
        <v>789</v>
      </c>
      <c r="D36" s="4" t="n">
        <v>97476</v>
      </c>
    </row>
    <row r="37" spans="1:6">
      <c r="A37" s="3" t="s">
        <v>790</v>
      </c>
      <c r="B37" s="4" t="n">
        <v>39860</v>
      </c>
      <c r="D37" s="4" t="n">
        <v>39860</v>
      </c>
      <c r="F37" s="4" t="n">
        <v>14230</v>
      </c>
    </row>
    <row r="38" spans="1:6">
      <c r="A38" s="3" t="s">
        <v>801</v>
      </c>
    </row>
    <row r="39" spans="1:6">
      <c r="A39" s="6" t="s">
        <v>785</v>
      </c>
    </row>
    <row r="40" spans="1:6">
      <c r="A40" s="3" t="s">
        <v>787</v>
      </c>
      <c r="B40" s="7" t="n">
        <v>23</v>
      </c>
      <c r="C40" s="4" t="n">
        <v>37</v>
      </c>
      <c r="D40" s="7" t="n">
        <v>71</v>
      </c>
      <c r="E40" s="4" t="n">
        <v>74</v>
      </c>
    </row>
    <row r="41" spans="1:6">
      <c r="A41" s="3" t="s">
        <v>802</v>
      </c>
      <c r="B41" s="3" t="s">
        <v>799</v>
      </c>
      <c r="D41" s="3" t="s">
        <v>799</v>
      </c>
    </row>
    <row r="42" spans="1:6">
      <c r="A42" s="3" t="s">
        <v>803</v>
      </c>
    </row>
    <row r="43" spans="1:6">
      <c r="A43" s="6" t="s">
        <v>785</v>
      </c>
    </row>
    <row r="44" spans="1:6">
      <c r="A44" s="3" t="s">
        <v>787</v>
      </c>
      <c r="B44" s="7" t="n">
        <v>322</v>
      </c>
      <c r="C44" s="4" t="n">
        <v>319</v>
      </c>
      <c r="D44" s="7" t="n">
        <v>322</v>
      </c>
      <c r="E44" s="4" t="n">
        <v>319</v>
      </c>
    </row>
    <row r="45" spans="1:6">
      <c r="A45" s="3" t="s">
        <v>789</v>
      </c>
      <c r="D45" s="4" t="n">
        <v>17074</v>
      </c>
    </row>
    <row r="46" spans="1:6">
      <c r="A46" s="3" t="s">
        <v>804</v>
      </c>
      <c r="D46" s="8" t="n">
        <v>18.86</v>
      </c>
    </row>
    <row r="47" spans="1:6">
      <c r="A47" s="3" t="s">
        <v>805</v>
      </c>
    </row>
    <row r="48" spans="1:6">
      <c r="A48" s="6" t="s">
        <v>785</v>
      </c>
    </row>
    <row r="49" spans="1:6">
      <c r="A49" s="3" t="s">
        <v>787</v>
      </c>
      <c r="B49" s="4" t="n">
        <v>35</v>
      </c>
      <c r="C49" s="7" t="n">
        <v>17</v>
      </c>
      <c r="D49" s="7" t="n">
        <v>211</v>
      </c>
      <c r="E49" s="7" t="n">
        <v>107</v>
      </c>
    </row>
    <row r="50" spans="1:6">
      <c r="A50" s="3" t="s">
        <v>788</v>
      </c>
      <c r="B50" s="7" t="n">
        <v>137</v>
      </c>
      <c r="D50" s="7" t="n">
        <v>137</v>
      </c>
      <c r="F50" s="7" t="n">
        <v>79</v>
      </c>
    </row>
    <row r="51" spans="1:6">
      <c r="A51" s="3" t="s">
        <v>789</v>
      </c>
      <c r="D51" s="4" t="n">
        <v>22350</v>
      </c>
    </row>
    <row r="52" spans="1:6">
      <c r="A52" s="3" t="s">
        <v>790</v>
      </c>
      <c r="B52" s="4" t="n">
        <v>14975</v>
      </c>
      <c r="D52" s="4" t="n">
        <v>14975</v>
      </c>
      <c r="F52" s="4" t="n">
        <v>37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06</v>
      </c>
      <c r="B1" s="2" t="s">
        <v>1</v>
      </c>
    </row>
    <row r="2" spans="1:3">
      <c r="B2" s="2" t="s">
        <v>2</v>
      </c>
      <c r="C2" s="2" t="s">
        <v>26</v>
      </c>
    </row>
    <row r="3" spans="1:3">
      <c r="A3" s="6" t="s">
        <v>807</v>
      </c>
    </row>
    <row r="4" spans="1:3">
      <c r="A4" s="3" t="s">
        <v>789</v>
      </c>
      <c r="B4" s="4" t="n">
        <v>693854</v>
      </c>
    </row>
    <row r="5" spans="1:3">
      <c r="A5" s="3" t="s">
        <v>790</v>
      </c>
      <c r="B5" s="4" t="n">
        <v>477898</v>
      </c>
      <c r="C5" s="4" t="n">
        <v>360918</v>
      </c>
    </row>
    <row r="6" spans="1:3">
      <c r="A6" s="3" t="s">
        <v>788</v>
      </c>
      <c r="B6" s="7" t="n">
        <v>1147</v>
      </c>
      <c r="C6" s="7" t="n">
        <v>1550</v>
      </c>
    </row>
    <row r="7" spans="1:3">
      <c r="A7" s="3" t="s">
        <v>808</v>
      </c>
    </row>
    <row r="8" spans="1:3">
      <c r="A8" s="6" t="s">
        <v>807</v>
      </c>
    </row>
    <row r="9" spans="1:3">
      <c r="A9" s="3" t="s">
        <v>789</v>
      </c>
      <c r="B9" s="4" t="n">
        <v>258899</v>
      </c>
    </row>
    <row r="10" spans="1:3">
      <c r="A10" s="3" t="s">
        <v>809</v>
      </c>
      <c r="B10" s="3" t="s">
        <v>703</v>
      </c>
    </row>
    <row r="11" spans="1:3">
      <c r="A11" s="3" t="s">
        <v>790</v>
      </c>
      <c r="B11" s="4" t="n">
        <v>258899</v>
      </c>
      <c r="C11" s="4" t="n">
        <v>172599</v>
      </c>
    </row>
    <row r="12" spans="1:3">
      <c r="A12" s="3" t="s">
        <v>788</v>
      </c>
      <c r="C12" s="7" t="n">
        <v>457</v>
      </c>
    </row>
    <row r="13" spans="1:3">
      <c r="A13" s="3" t="s">
        <v>810</v>
      </c>
    </row>
    <row r="14" spans="1:3">
      <c r="A14" s="6" t="s">
        <v>807</v>
      </c>
    </row>
    <row r="15" spans="1:3">
      <c r="A15" s="3" t="s">
        <v>789</v>
      </c>
      <c r="B15" s="4" t="n">
        <v>44125</v>
      </c>
    </row>
    <row r="16" spans="1:3">
      <c r="A16" s="3" t="s">
        <v>790</v>
      </c>
      <c r="B16" s="4" t="n">
        <v>885</v>
      </c>
    </row>
    <row r="17" spans="1:3">
      <c r="A17" s="3" t="s">
        <v>788</v>
      </c>
      <c r="B17" s="7" t="n">
        <v>644</v>
      </c>
    </row>
    <row r="18" spans="1:3">
      <c r="A18" s="3" t="s">
        <v>315</v>
      </c>
    </row>
    <row r="19" spans="1:3">
      <c r="A19" s="6" t="s">
        <v>807</v>
      </c>
    </row>
    <row r="20" spans="1:3">
      <c r="A20" s="3" t="s">
        <v>789</v>
      </c>
      <c r="B20" s="4" t="n">
        <v>97476</v>
      </c>
    </row>
    <row r="21" spans="1:3">
      <c r="A21" s="3" t="s">
        <v>790</v>
      </c>
      <c r="B21" s="4" t="n">
        <v>39860</v>
      </c>
      <c r="C21" s="4" t="n">
        <v>14230</v>
      </c>
    </row>
    <row r="22" spans="1:3">
      <c r="A22" s="3" t="s">
        <v>788</v>
      </c>
      <c r="B22" s="7" t="n">
        <v>843</v>
      </c>
      <c r="C22" s="7" t="n">
        <v>505</v>
      </c>
    </row>
    <row r="23" spans="1:3">
      <c r="A23" s="3" t="s">
        <v>811</v>
      </c>
    </row>
    <row r="24" spans="1:3">
      <c r="A24" s="6" t="s">
        <v>807</v>
      </c>
    </row>
    <row r="25" spans="1:3">
      <c r="A25" s="3" t="s">
        <v>812</v>
      </c>
      <c r="B25" s="3" t="s">
        <v>813</v>
      </c>
    </row>
    <row r="26" spans="1:3">
      <c r="A26" s="3" t="s">
        <v>814</v>
      </c>
    </row>
    <row r="27" spans="1:3">
      <c r="A27" s="6" t="s">
        <v>807</v>
      </c>
    </row>
    <row r="28" spans="1:3">
      <c r="A28" s="3" t="s">
        <v>789</v>
      </c>
      <c r="B28" s="4" t="n">
        <v>30070</v>
      </c>
    </row>
    <row r="29" spans="1:3">
      <c r="A29" s="3" t="s">
        <v>809</v>
      </c>
      <c r="B29" s="3" t="s">
        <v>490</v>
      </c>
    </row>
    <row r="30" spans="1:3">
      <c r="A30" s="3" t="s">
        <v>790</v>
      </c>
      <c r="B30" s="4" t="n">
        <v>18160</v>
      </c>
      <c r="C30" s="4" t="n">
        <v>497</v>
      </c>
    </row>
    <row r="31" spans="1:3">
      <c r="A31" s="3" t="s">
        <v>788</v>
      </c>
      <c r="B31" s="7" t="n">
        <v>141</v>
      </c>
      <c r="C31" s="7" t="n">
        <v>348</v>
      </c>
    </row>
    <row r="32" spans="1:3">
      <c r="A32" s="3" t="s">
        <v>815</v>
      </c>
    </row>
    <row r="33" spans="1:3">
      <c r="A33" s="6" t="s">
        <v>807</v>
      </c>
    </row>
    <row r="34" spans="1:3">
      <c r="A34" s="3" t="s">
        <v>789</v>
      </c>
      <c r="B34" s="4" t="n">
        <v>23281</v>
      </c>
    </row>
    <row r="35" spans="1:3">
      <c r="A35" s="3" t="s">
        <v>790</v>
      </c>
      <c r="B35" s="4" t="n">
        <v>20815</v>
      </c>
      <c r="C35" s="4" t="n">
        <v>13733</v>
      </c>
    </row>
    <row r="36" spans="1:3">
      <c r="A36" s="3" t="s">
        <v>788</v>
      </c>
      <c r="B36" s="7" t="n">
        <v>58</v>
      </c>
      <c r="C36" s="7" t="n">
        <v>157</v>
      </c>
    </row>
    <row r="37" spans="1:3">
      <c r="A37" s="3" t="s">
        <v>816</v>
      </c>
    </row>
    <row r="38" spans="1:3">
      <c r="A38" s="6" t="s">
        <v>807</v>
      </c>
    </row>
    <row r="39" spans="1:3">
      <c r="A39" s="3" t="s">
        <v>804</v>
      </c>
      <c r="B39" s="8" t="n">
        <v>18.47</v>
      </c>
    </row>
    <row r="40" spans="1:3">
      <c r="A40" s="3" t="s">
        <v>809</v>
      </c>
      <c r="B40" s="3" t="s">
        <v>817</v>
      </c>
    </row>
    <row r="41" spans="1:3">
      <c r="A41" s="3" t="s">
        <v>812</v>
      </c>
      <c r="B41" s="3" t="s">
        <v>799</v>
      </c>
    </row>
    <row r="42" spans="1:3">
      <c r="A42" s="3" t="s">
        <v>818</v>
      </c>
    </row>
    <row r="43" spans="1:3">
      <c r="A43" s="6" t="s">
        <v>807</v>
      </c>
    </row>
    <row r="44" spans="1:3">
      <c r="A44" s="3" t="s">
        <v>804</v>
      </c>
      <c r="B44" s="8" t="n">
        <v>18.02</v>
      </c>
    </row>
    <row r="45" spans="1:3">
      <c r="A45" s="3" t="s">
        <v>809</v>
      </c>
      <c r="B45" s="3" t="s">
        <v>817</v>
      </c>
    </row>
    <row r="46" spans="1:3">
      <c r="A46" s="3" t="s">
        <v>812</v>
      </c>
      <c r="B46" s="3" t="s">
        <v>799</v>
      </c>
    </row>
    <row r="47" spans="1:3">
      <c r="A47" s="3" t="s">
        <v>819</v>
      </c>
    </row>
    <row r="48" spans="1:3">
      <c r="A48" s="6" t="s">
        <v>807</v>
      </c>
    </row>
    <row r="49" spans="1:3">
      <c r="A49" s="3" t="s">
        <v>804</v>
      </c>
      <c r="B49" s="8" t="n">
        <v>21.76</v>
      </c>
    </row>
    <row r="50" spans="1:3">
      <c r="A50" s="3" t="s">
        <v>809</v>
      </c>
      <c r="B50" s="3" t="s">
        <v>817</v>
      </c>
    </row>
    <row r="51" spans="1:3">
      <c r="A51" s="3" t="s">
        <v>812</v>
      </c>
      <c r="B51" s="3" t="s">
        <v>799</v>
      </c>
    </row>
    <row r="52" spans="1:3">
      <c r="A52" s="3" t="s">
        <v>820</v>
      </c>
    </row>
    <row r="53" spans="1:3">
      <c r="A53" s="6" t="s">
        <v>807</v>
      </c>
    </row>
    <row r="54" spans="1:3">
      <c r="A54" s="3" t="s">
        <v>804</v>
      </c>
      <c r="B54" s="8" t="n">
        <v>18.53</v>
      </c>
    </row>
    <row r="55" spans="1:3">
      <c r="A55" s="3" t="s">
        <v>809</v>
      </c>
      <c r="B55" s="3" t="s">
        <v>490</v>
      </c>
    </row>
    <row r="56" spans="1:3">
      <c r="A56" s="3" t="s">
        <v>812</v>
      </c>
      <c r="B56" s="3" t="s">
        <v>502</v>
      </c>
    </row>
    <row r="57" spans="1:3">
      <c r="A57" s="3" t="s">
        <v>821</v>
      </c>
    </row>
    <row r="58" spans="1:3">
      <c r="A58" s="6" t="s">
        <v>807</v>
      </c>
    </row>
    <row r="59" spans="1:3">
      <c r="A59" s="3" t="s">
        <v>804</v>
      </c>
      <c r="B59" s="8" t="n">
        <v>21.11</v>
      </c>
    </row>
    <row r="60" spans="1:3">
      <c r="A60" s="3" t="s">
        <v>812</v>
      </c>
      <c r="B60" s="3" t="s">
        <v>502</v>
      </c>
    </row>
    <row r="61" spans="1:3">
      <c r="A61" s="3" t="s">
        <v>822</v>
      </c>
    </row>
    <row r="62" spans="1:3">
      <c r="A62" s="6" t="s">
        <v>807</v>
      </c>
    </row>
    <row r="63" spans="1:3">
      <c r="A63" s="3" t="s">
        <v>804</v>
      </c>
      <c r="B63" s="8" t="n">
        <v>28.09</v>
      </c>
    </row>
    <row r="64" spans="1:3">
      <c r="A64" s="3" t="s">
        <v>809</v>
      </c>
      <c r="B64" s="3" t="s">
        <v>490</v>
      </c>
    </row>
    <row r="65" spans="1:3">
      <c r="A65" s="3" t="s">
        <v>812</v>
      </c>
      <c r="B65" s="3" t="s">
        <v>502</v>
      </c>
    </row>
    <row r="66" spans="1:3">
      <c r="A66" s="3" t="s">
        <v>823</v>
      </c>
    </row>
    <row r="67" spans="1:3">
      <c r="A67" s="6" t="s">
        <v>807</v>
      </c>
    </row>
    <row r="68" spans="1:3">
      <c r="A68" s="3" t="s">
        <v>789</v>
      </c>
      <c r="B68" s="4" t="n">
        <v>122727</v>
      </c>
    </row>
    <row r="69" spans="1:3">
      <c r="A69" s="3" t="s">
        <v>809</v>
      </c>
      <c r="B69" s="3" t="s">
        <v>824</v>
      </c>
    </row>
    <row r="70" spans="1:3">
      <c r="A70" s="3" t="s">
        <v>812</v>
      </c>
      <c r="B70" s="3" t="s">
        <v>799</v>
      </c>
    </row>
    <row r="71" spans="1:3">
      <c r="A71" s="3" t="s">
        <v>790</v>
      </c>
      <c r="B71" s="4" t="n">
        <v>30680</v>
      </c>
    </row>
    <row r="72" spans="1:3">
      <c r="A72" s="3" t="s">
        <v>788</v>
      </c>
      <c r="B72" s="7" t="n">
        <v>680</v>
      </c>
    </row>
    <row r="73" spans="1:3">
      <c r="A73" s="3" t="s">
        <v>825</v>
      </c>
    </row>
    <row r="74" spans="1:3">
      <c r="A74" s="6" t="s">
        <v>807</v>
      </c>
    </row>
    <row r="75" spans="1:3">
      <c r="A75" s="3" t="s">
        <v>789</v>
      </c>
      <c r="B75" s="4" t="n">
        <v>183396</v>
      </c>
    </row>
    <row r="76" spans="1:3">
      <c r="A76" s="3" t="s">
        <v>809</v>
      </c>
      <c r="B76" s="3" t="s">
        <v>824</v>
      </c>
    </row>
    <row r="77" spans="1:3">
      <c r="A77" s="3" t="s">
        <v>812</v>
      </c>
      <c r="B77" s="3" t="s">
        <v>799</v>
      </c>
    </row>
    <row r="78" spans="1:3">
      <c r="A78" s="3" t="s">
        <v>790</v>
      </c>
      <c r="B78" s="4" t="n">
        <v>91696</v>
      </c>
      <c r="C78" s="4" t="n">
        <v>91696</v>
      </c>
    </row>
    <row r="79" spans="1:3">
      <c r="A79" s="3" t="s">
        <v>788</v>
      </c>
      <c r="B79" s="7" t="n">
        <v>411</v>
      </c>
      <c r="C79" s="7" t="n">
        <v>868</v>
      </c>
    </row>
    <row r="80" spans="1:3">
      <c r="A80" s="3" t="s">
        <v>826</v>
      </c>
    </row>
    <row r="81" spans="1:3">
      <c r="A81" s="6" t="s">
        <v>807</v>
      </c>
    </row>
    <row r="82" spans="1:3">
      <c r="A82" s="3" t="s">
        <v>789</v>
      </c>
      <c r="B82" s="4" t="n">
        <v>128832</v>
      </c>
    </row>
    <row r="83" spans="1:3">
      <c r="A83" s="3" t="s">
        <v>809</v>
      </c>
      <c r="B83" s="3" t="s">
        <v>824</v>
      </c>
    </row>
    <row r="84" spans="1:3">
      <c r="A84" s="3" t="s">
        <v>812</v>
      </c>
      <c r="B84" s="3" t="s">
        <v>799</v>
      </c>
    </row>
    <row r="85" spans="1:3">
      <c r="A85" s="3" t="s">
        <v>790</v>
      </c>
      <c r="B85" s="4" t="n">
        <v>96623</v>
      </c>
      <c r="C85" s="4" t="n">
        <v>96623</v>
      </c>
    </row>
    <row r="86" spans="1:3">
      <c r="A86" s="3" t="s">
        <v>788</v>
      </c>
      <c r="B86" s="7" t="n">
        <v>56</v>
      </c>
      <c r="C86" s="7" t="n">
        <v>225</v>
      </c>
    </row>
    <row r="87" spans="1:3">
      <c r="A87" s="3" t="s">
        <v>827</v>
      </c>
    </row>
    <row r="88" spans="1:3">
      <c r="A88" s="6" t="s">
        <v>807</v>
      </c>
    </row>
    <row r="89" spans="1:3">
      <c r="A89" s="3" t="s">
        <v>828</v>
      </c>
      <c r="B89" s="3" t="s">
        <v>829</v>
      </c>
    </row>
    <row r="90" spans="1:3">
      <c r="A90" s="3" t="s">
        <v>788</v>
      </c>
      <c r="B90" s="7" t="n">
        <v>972</v>
      </c>
    </row>
    <row r="91" spans="1:3">
      <c r="A91" s="3" t="s">
        <v>830</v>
      </c>
    </row>
    <row r="92" spans="1:3">
      <c r="A92" s="6" t="s">
        <v>807</v>
      </c>
    </row>
    <row r="93" spans="1:3">
      <c r="A93" s="3" t="s">
        <v>828</v>
      </c>
      <c r="B93" s="3" t="s">
        <v>831</v>
      </c>
    </row>
    <row r="94" spans="1:3">
      <c r="A94" s="3" t="s">
        <v>788</v>
      </c>
      <c r="B94" s="7" t="n">
        <v>666</v>
      </c>
      <c r="C94" s="4" t="n">
        <v>888</v>
      </c>
    </row>
    <row r="95" spans="1:3">
      <c r="A95" s="3" t="s">
        <v>832</v>
      </c>
    </row>
    <row r="96" spans="1:3">
      <c r="A96" s="6" t="s">
        <v>807</v>
      </c>
    </row>
    <row r="97" spans="1:3">
      <c r="A97" s="3" t="s">
        <v>828</v>
      </c>
      <c r="B97" s="3" t="s">
        <v>833</v>
      </c>
    </row>
    <row r="98" spans="1:3">
      <c r="A98" s="3" t="s">
        <v>788</v>
      </c>
      <c r="B98" s="7" t="n">
        <v>249</v>
      </c>
      <c r="C98" s="4" t="n">
        <v>397</v>
      </c>
    </row>
    <row r="99" spans="1:3">
      <c r="A99" s="3" t="s">
        <v>834</v>
      </c>
    </row>
    <row r="100" spans="1:3">
      <c r="A100" s="6" t="s">
        <v>807</v>
      </c>
    </row>
    <row r="101" spans="1:3">
      <c r="A101" s="3" t="s">
        <v>789</v>
      </c>
      <c r="B101" s="4" t="n">
        <v>61057</v>
      </c>
    </row>
    <row r="102" spans="1:3">
      <c r="A102" s="3" t="s">
        <v>835</v>
      </c>
      <c r="B102" s="3" t="s">
        <v>836</v>
      </c>
    </row>
    <row r="103" spans="1:3">
      <c r="A103" s="3" t="s">
        <v>828</v>
      </c>
      <c r="B103" s="3" t="s">
        <v>837</v>
      </c>
    </row>
    <row r="104" spans="1:3">
      <c r="A104" s="3" t="s">
        <v>790</v>
      </c>
      <c r="B104" s="4" t="n">
        <v>30524</v>
      </c>
    </row>
    <row r="105" spans="1:3">
      <c r="A105" s="3" t="s">
        <v>788</v>
      </c>
      <c r="B105" s="7" t="n">
        <v>110</v>
      </c>
      <c r="C105" s="4" t="n">
        <v>283</v>
      </c>
    </row>
    <row r="106" spans="1:3">
      <c r="A106" s="3" t="s">
        <v>310</v>
      </c>
    </row>
    <row r="107" spans="1:3">
      <c r="A107" s="6" t="s">
        <v>807</v>
      </c>
    </row>
    <row r="108" spans="1:3">
      <c r="A108" s="3" t="s">
        <v>789</v>
      </c>
      <c r="B108" s="4" t="n">
        <v>61057</v>
      </c>
    </row>
    <row r="109" spans="1:3">
      <c r="A109" s="3" t="s">
        <v>790</v>
      </c>
      <c r="B109" s="4" t="n">
        <v>30524</v>
      </c>
    </row>
    <row r="110" spans="1:3">
      <c r="A110" s="3" t="s">
        <v>788</v>
      </c>
      <c r="B110" s="7" t="n">
        <v>1997</v>
      </c>
      <c r="C110" s="7" t="n">
        <v>1568</v>
      </c>
    </row>
    <row r="111" spans="1:3">
      <c r="A111" s="3" t="s">
        <v>307</v>
      </c>
    </row>
    <row r="112" spans="1:3">
      <c r="A112" s="6" t="s">
        <v>807</v>
      </c>
    </row>
    <row r="113" spans="1:3">
      <c r="A113" s="3" t="s">
        <v>790</v>
      </c>
      <c r="B113" s="4" t="n">
        <v>2505</v>
      </c>
      <c r="C113" s="4" t="n">
        <v>2505</v>
      </c>
    </row>
    <row r="114" spans="1:3">
      <c r="A114" s="3" t="s">
        <v>788</v>
      </c>
      <c r="B114" s="7" t="n">
        <v>109</v>
      </c>
      <c r="C114" s="7" t="n">
        <v>167</v>
      </c>
    </row>
    <row r="115" spans="1:3">
      <c r="A115" s="3" t="s">
        <v>838</v>
      </c>
    </row>
    <row r="116" spans="1:3">
      <c r="A116" s="6" t="s">
        <v>807</v>
      </c>
    </row>
    <row r="117" spans="1:3">
      <c r="A117" s="3" t="s">
        <v>789</v>
      </c>
      <c r="B117" s="4" t="n">
        <v>5000</v>
      </c>
    </row>
    <row r="118" spans="1:3">
      <c r="A118" s="3" t="s">
        <v>809</v>
      </c>
      <c r="B118" s="3" t="s">
        <v>824</v>
      </c>
    </row>
    <row r="119" spans="1:3">
      <c r="A119" s="3" t="s">
        <v>812</v>
      </c>
      <c r="B119" s="3" t="s">
        <v>813</v>
      </c>
    </row>
    <row r="120" spans="1:3">
      <c r="A120" s="3" t="s">
        <v>788</v>
      </c>
      <c r="B120" s="7" t="n">
        <v>81</v>
      </c>
      <c r="C120" s="7" t="n">
        <v>108</v>
      </c>
    </row>
    <row r="121" spans="1:3">
      <c r="A121" s="3" t="s">
        <v>839</v>
      </c>
    </row>
    <row r="122" spans="1:3">
      <c r="A122" s="6" t="s">
        <v>807</v>
      </c>
    </row>
    <row r="123" spans="1:3">
      <c r="A123" s="3" t="s">
        <v>789</v>
      </c>
      <c r="B123" s="4" t="n">
        <v>2500</v>
      </c>
    </row>
    <row r="124" spans="1:3">
      <c r="A124" s="3" t="s">
        <v>809</v>
      </c>
      <c r="B124" s="3" t="s">
        <v>824</v>
      </c>
    </row>
    <row r="125" spans="1:3">
      <c r="A125" s="3" t="s">
        <v>812</v>
      </c>
      <c r="B125" s="3" t="s">
        <v>813</v>
      </c>
    </row>
    <row r="126" spans="1:3">
      <c r="A126" s="3" t="s">
        <v>790</v>
      </c>
      <c r="B126" s="4" t="n">
        <v>835</v>
      </c>
      <c r="C126" s="4" t="n">
        <v>835</v>
      </c>
    </row>
    <row r="127" spans="1:3">
      <c r="A127" s="3" t="s">
        <v>788</v>
      </c>
      <c r="B127" s="7" t="n">
        <v>22</v>
      </c>
      <c r="C127" s="7" t="n">
        <v>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26</v>
      </c>
    </row>
    <row r="3" spans="1:3">
      <c r="A3" s="6" t="s">
        <v>807</v>
      </c>
    </row>
    <row r="4" spans="1:3">
      <c r="A4" s="3" t="s">
        <v>789</v>
      </c>
      <c r="B4" s="4" t="n">
        <v>693854</v>
      </c>
    </row>
    <row r="5" spans="1:3">
      <c r="A5" s="3" t="s">
        <v>790</v>
      </c>
      <c r="B5" s="4" t="n">
        <v>477898</v>
      </c>
      <c r="C5" s="4" t="n">
        <v>360918</v>
      </c>
    </row>
    <row r="6" spans="1:3">
      <c r="A6" s="3" t="s">
        <v>788</v>
      </c>
      <c r="B6" s="7" t="n">
        <v>1147</v>
      </c>
      <c r="C6" s="7" t="n">
        <v>1550</v>
      </c>
    </row>
    <row r="7" spans="1:3">
      <c r="A7" s="3" t="s">
        <v>841</v>
      </c>
    </row>
    <row r="8" spans="1:3">
      <c r="A8" s="6" t="s">
        <v>807</v>
      </c>
    </row>
    <row r="9" spans="1:3">
      <c r="A9" s="3" t="s">
        <v>789</v>
      </c>
      <c r="B9" s="4" t="n">
        <v>4395</v>
      </c>
    </row>
    <row r="10" spans="1:3">
      <c r="A10" s="3" t="s">
        <v>804</v>
      </c>
      <c r="B10" s="8" t="n">
        <v>21.5</v>
      </c>
    </row>
    <row r="11" spans="1:3">
      <c r="A11" s="3" t="s">
        <v>809</v>
      </c>
      <c r="B11" s="3" t="s">
        <v>842</v>
      </c>
    </row>
    <row r="12" spans="1:3">
      <c r="A12" s="3" t="s">
        <v>812</v>
      </c>
      <c r="B12" s="3" t="s">
        <v>468</v>
      </c>
    </row>
    <row r="13" spans="1:3">
      <c r="A13" s="3" t="s">
        <v>788</v>
      </c>
      <c r="B13" s="7" t="n">
        <v>24</v>
      </c>
      <c r="C13" s="7" t="n">
        <v>94</v>
      </c>
    </row>
    <row r="14" spans="1:3">
      <c r="A14" s="3" t="s">
        <v>307</v>
      </c>
    </row>
    <row r="15" spans="1:3">
      <c r="A15" s="6" t="s">
        <v>807</v>
      </c>
    </row>
    <row r="16" spans="1:3">
      <c r="A16" s="3" t="s">
        <v>790</v>
      </c>
      <c r="B16" s="4" t="n">
        <v>2505</v>
      </c>
      <c r="C16" s="4" t="n">
        <v>2505</v>
      </c>
    </row>
    <row r="17" spans="1:3">
      <c r="A17" s="3" t="s">
        <v>788</v>
      </c>
      <c r="B17" s="7" t="n">
        <v>109</v>
      </c>
      <c r="C17" s="7" t="n">
        <v>167</v>
      </c>
    </row>
    <row r="18" spans="1:3">
      <c r="A18" s="3" t="s">
        <v>838</v>
      </c>
    </row>
    <row r="19" spans="1:3">
      <c r="A19" s="6" t="s">
        <v>807</v>
      </c>
    </row>
    <row r="20" spans="1:3">
      <c r="A20" s="3" t="s">
        <v>789</v>
      </c>
      <c r="B20" s="4" t="n">
        <v>5000</v>
      </c>
    </row>
    <row r="21" spans="1:3">
      <c r="A21" s="3" t="s">
        <v>809</v>
      </c>
      <c r="B21" s="3" t="s">
        <v>824</v>
      </c>
    </row>
    <row r="22" spans="1:3">
      <c r="A22" s="3" t="s">
        <v>812</v>
      </c>
      <c r="B22" s="3" t="s">
        <v>813</v>
      </c>
    </row>
    <row r="23" spans="1:3">
      <c r="A23" s="3" t="s">
        <v>788</v>
      </c>
      <c r="B23" s="7" t="n">
        <v>81</v>
      </c>
      <c r="C23" s="7" t="n">
        <v>108</v>
      </c>
    </row>
    <row r="24" spans="1:3">
      <c r="A24" s="3" t="s">
        <v>839</v>
      </c>
    </row>
    <row r="25" spans="1:3">
      <c r="A25" s="6" t="s">
        <v>807</v>
      </c>
    </row>
    <row r="26" spans="1:3">
      <c r="A26" s="3" t="s">
        <v>789</v>
      </c>
      <c r="B26" s="4" t="n">
        <v>2500</v>
      </c>
    </row>
    <row r="27" spans="1:3">
      <c r="A27" s="3" t="s">
        <v>809</v>
      </c>
      <c r="B27" s="3" t="s">
        <v>824</v>
      </c>
    </row>
    <row r="28" spans="1:3">
      <c r="A28" s="3" t="s">
        <v>812</v>
      </c>
      <c r="B28" s="3" t="s">
        <v>813</v>
      </c>
    </row>
    <row r="29" spans="1:3">
      <c r="A29" s="3" t="s">
        <v>790</v>
      </c>
      <c r="B29" s="4" t="n">
        <v>835</v>
      </c>
      <c r="C29" s="4" t="n">
        <v>835</v>
      </c>
    </row>
    <row r="30" spans="1:3">
      <c r="A30" s="3" t="s">
        <v>788</v>
      </c>
      <c r="B30" s="7" t="n">
        <v>22</v>
      </c>
      <c r="C30" s="7" t="n">
        <v>35</v>
      </c>
    </row>
    <row r="31" spans="1:3">
      <c r="A31" s="3" t="s">
        <v>843</v>
      </c>
    </row>
    <row r="32" spans="1:3">
      <c r="A32" s="6" t="s">
        <v>807</v>
      </c>
    </row>
    <row r="33" spans="1:3">
      <c r="A33" s="3" t="s">
        <v>789</v>
      </c>
      <c r="B33" s="4" t="n">
        <v>2500</v>
      </c>
    </row>
    <row r="34" spans="1:3">
      <c r="A34" s="3" t="s">
        <v>809</v>
      </c>
      <c r="B34" s="3" t="s">
        <v>824</v>
      </c>
    </row>
    <row r="35" spans="1:3">
      <c r="A35" s="3" t="s">
        <v>812</v>
      </c>
      <c r="B35" s="3" t="s">
        <v>813</v>
      </c>
    </row>
    <row r="36" spans="1:3">
      <c r="A36" s="3" t="s">
        <v>790</v>
      </c>
      <c r="B36" s="4" t="n">
        <v>1670</v>
      </c>
      <c r="C36" s="4" t="n">
        <v>1670</v>
      </c>
    </row>
    <row r="37" spans="1:3">
      <c r="A37" s="3" t="s">
        <v>788</v>
      </c>
      <c r="B37" s="7" t="n">
        <v>6</v>
      </c>
      <c r="C37" s="7" t="n">
        <v>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26</v>
      </c>
    </row>
    <row r="3" spans="1:3">
      <c r="A3" s="6" t="s">
        <v>807</v>
      </c>
    </row>
    <row r="4" spans="1:3">
      <c r="A4" s="3" t="s">
        <v>789</v>
      </c>
      <c r="B4" s="4" t="n">
        <v>693854</v>
      </c>
    </row>
    <row r="5" spans="1:3">
      <c r="A5" s="3" t="s">
        <v>790</v>
      </c>
      <c r="B5" s="4" t="n">
        <v>477898</v>
      </c>
      <c r="C5" s="4" t="n">
        <v>360918</v>
      </c>
    </row>
    <row r="6" spans="1:3">
      <c r="A6" s="3" t="s">
        <v>788</v>
      </c>
      <c r="B6" s="7" t="n">
        <v>1147</v>
      </c>
      <c r="C6" s="7" t="n">
        <v>1550</v>
      </c>
    </row>
    <row r="7" spans="1:3">
      <c r="A7" s="3" t="s">
        <v>805</v>
      </c>
    </row>
    <row r="8" spans="1:3">
      <c r="A8" s="6" t="s">
        <v>807</v>
      </c>
    </row>
    <row r="9" spans="1:3">
      <c r="A9" s="3" t="s">
        <v>789</v>
      </c>
      <c r="B9" s="4" t="n">
        <v>22350</v>
      </c>
    </row>
    <row r="10" spans="1:3">
      <c r="A10" s="3" t="s">
        <v>790</v>
      </c>
      <c r="B10" s="4" t="n">
        <v>14975</v>
      </c>
      <c r="C10" s="4" t="n">
        <v>3750</v>
      </c>
    </row>
    <row r="11" spans="1:3">
      <c r="A11" s="3" t="s">
        <v>788</v>
      </c>
      <c r="B11" s="7" t="n">
        <v>137</v>
      </c>
      <c r="C11" s="7" t="n">
        <v>79</v>
      </c>
    </row>
    <row r="12" spans="1:3">
      <c r="A12" s="3" t="s">
        <v>845</v>
      </c>
    </row>
    <row r="13" spans="1:3">
      <c r="A13" s="6" t="s">
        <v>807</v>
      </c>
    </row>
    <row r="14" spans="1:3">
      <c r="A14" s="3" t="s">
        <v>789</v>
      </c>
      <c r="B14" s="4" t="n">
        <v>15000</v>
      </c>
    </row>
    <row r="15" spans="1:3">
      <c r="A15" s="3" t="s">
        <v>804</v>
      </c>
      <c r="B15" s="8" t="n">
        <v>18.53</v>
      </c>
    </row>
    <row r="16" spans="1:3">
      <c r="A16" s="3" t="s">
        <v>809</v>
      </c>
      <c r="B16" s="3" t="s">
        <v>817</v>
      </c>
    </row>
    <row r="17" spans="1:3">
      <c r="A17" s="3" t="s">
        <v>812</v>
      </c>
      <c r="B17" s="3" t="s">
        <v>502</v>
      </c>
    </row>
    <row r="18" spans="1:3">
      <c r="A18" s="3" t="s">
        <v>790</v>
      </c>
      <c r="B18" s="4" t="n">
        <v>7625</v>
      </c>
    </row>
    <row r="19" spans="1:3">
      <c r="A19" s="3" t="s">
        <v>788</v>
      </c>
      <c r="B19" s="7" t="n">
        <v>137</v>
      </c>
    </row>
    <row r="20" spans="1:3">
      <c r="A20" s="3" t="s">
        <v>846</v>
      </c>
    </row>
    <row r="21" spans="1:3">
      <c r="A21" s="6" t="s">
        <v>807</v>
      </c>
    </row>
    <row r="22" spans="1:3">
      <c r="A22" s="3" t="s">
        <v>789</v>
      </c>
      <c r="B22" s="4" t="n">
        <v>7350</v>
      </c>
    </row>
    <row r="23" spans="1:3">
      <c r="A23" s="3" t="s">
        <v>804</v>
      </c>
      <c r="B23" s="8" t="n">
        <v>21.11</v>
      </c>
    </row>
    <row r="24" spans="1:3">
      <c r="A24" s="3" t="s">
        <v>809</v>
      </c>
      <c r="B24" s="3" t="s">
        <v>817</v>
      </c>
    </row>
    <row r="25" spans="1:3">
      <c r="A25" s="3" t="s">
        <v>812</v>
      </c>
      <c r="B25" s="3" t="s">
        <v>502</v>
      </c>
    </row>
    <row r="26" spans="1:3">
      <c r="A26" s="3" t="s">
        <v>790</v>
      </c>
      <c r="B26" s="4" t="n">
        <v>7350</v>
      </c>
      <c r="C26" s="4" t="n">
        <v>3750</v>
      </c>
    </row>
    <row r="27" spans="1:3">
      <c r="A27" s="3" t="s">
        <v>788</v>
      </c>
      <c r="C27" s="7" t="n">
        <v>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7</v>
      </c>
      <c r="C1" s="2" t="s">
        <v>76</v>
      </c>
      <c r="E1" s="2" t="s">
        <v>1</v>
      </c>
    </row>
    <row r="2" spans="1:6">
      <c r="C2" s="2" t="s">
        <v>2</v>
      </c>
      <c r="D2" s="2" t="s">
        <v>77</v>
      </c>
      <c r="E2" s="2" t="s">
        <v>2</v>
      </c>
      <c r="F2" s="2" t="s">
        <v>77</v>
      </c>
    </row>
    <row r="3" spans="1:6">
      <c r="A3" s="6" t="s">
        <v>848</v>
      </c>
    </row>
    <row r="4" spans="1:6">
      <c r="A4" s="3" t="s">
        <v>104</v>
      </c>
      <c r="C4" s="7" t="n">
        <v>3263</v>
      </c>
      <c r="D4" s="7" t="n">
        <v>8205</v>
      </c>
      <c r="E4" s="7" t="n">
        <v>114006</v>
      </c>
      <c r="F4" s="7" t="n">
        <v>114745</v>
      </c>
    </row>
    <row r="5" spans="1:6">
      <c r="A5" s="3" t="s">
        <v>849</v>
      </c>
      <c r="C5" s="4" t="n">
        <v>90</v>
      </c>
      <c r="D5" s="4" t="n">
        <v>-211</v>
      </c>
      <c r="E5" s="4" t="n">
        <v>-5849</v>
      </c>
      <c r="F5" s="4" t="n">
        <v>-4273</v>
      </c>
    </row>
    <row r="6" spans="1:6">
      <c r="A6" s="3" t="s">
        <v>850</v>
      </c>
      <c r="C6" s="4" t="n">
        <v>-6040</v>
      </c>
      <c r="D6" s="4" t="n">
        <v>-4417</v>
      </c>
      <c r="E6" s="4" t="n">
        <v>-18124</v>
      </c>
      <c r="F6" s="4" t="n">
        <v>-12006</v>
      </c>
    </row>
    <row r="7" spans="1:6">
      <c r="A7" s="3" t="s">
        <v>851</v>
      </c>
      <c r="C7" s="4" t="n">
        <v>-90</v>
      </c>
      <c r="D7" s="4" t="n">
        <v>-119</v>
      </c>
      <c r="E7" s="4" t="n">
        <v>-286</v>
      </c>
      <c r="F7" s="4" t="n">
        <v>-376</v>
      </c>
    </row>
    <row r="8" spans="1:6">
      <c r="A8" s="3" t="s">
        <v>107</v>
      </c>
      <c r="F8" s="4" t="n">
        <v>-4021</v>
      </c>
    </row>
    <row r="9" spans="1:6">
      <c r="A9" s="3" t="s">
        <v>852</v>
      </c>
      <c r="C9" s="7" t="n">
        <v>-2777</v>
      </c>
      <c r="D9" s="7" t="n">
        <v>3458</v>
      </c>
      <c r="E9" s="7" t="n">
        <v>89747</v>
      </c>
      <c r="F9" s="7" t="n">
        <v>94069</v>
      </c>
    </row>
    <row r="10" spans="1:6">
      <c r="A10" s="6" t="s">
        <v>853</v>
      </c>
    </row>
    <row r="11" spans="1:6">
      <c r="A11" s="3" t="s">
        <v>854</v>
      </c>
      <c r="C11" s="4" t="n">
        <v>41721425</v>
      </c>
      <c r="D11" s="4" t="n">
        <v>42309044</v>
      </c>
      <c r="E11" s="4" t="n">
        <v>41725159</v>
      </c>
      <c r="F11" s="4" t="n">
        <v>43368153</v>
      </c>
    </row>
    <row r="12" spans="1:6">
      <c r="A12" s="6" t="s">
        <v>855</v>
      </c>
    </row>
    <row r="13" spans="1:6">
      <c r="A13" s="3" t="s">
        <v>856</v>
      </c>
      <c r="D13" s="4" t="n">
        <v>241771</v>
      </c>
      <c r="E13" s="4" t="n">
        <v>195645</v>
      </c>
      <c r="F13" s="4" t="n">
        <v>227572</v>
      </c>
    </row>
    <row r="14" spans="1:6">
      <c r="A14" s="3" t="s">
        <v>857</v>
      </c>
      <c r="D14" s="4" t="n">
        <v>195049</v>
      </c>
      <c r="E14" s="4" t="n">
        <v>304434</v>
      </c>
      <c r="F14" s="4" t="n">
        <v>273568</v>
      </c>
    </row>
    <row r="15" spans="1:6">
      <c r="A15" s="3" t="s">
        <v>858</v>
      </c>
      <c r="B15" s="3" t="s">
        <v>115</v>
      </c>
      <c r="C15" s="4" t="n">
        <v>41721425</v>
      </c>
      <c r="D15" s="4" t="n">
        <v>42745864</v>
      </c>
      <c r="E15" s="4" t="n">
        <v>42225238</v>
      </c>
      <c r="F15" s="4" t="n">
        <v>43869293</v>
      </c>
    </row>
    <row r="16" spans="1:6"/>
    <row r="17" spans="1:6">
      <c r="A17" s="3" t="s">
        <v>115</v>
      </c>
      <c r="B17" s="3" t="s">
        <v>116</v>
      </c>
    </row>
  </sheetData>
  <mergeCells count="5">
    <mergeCell ref="A1:B2"/>
    <mergeCell ref="C1:D1"/>
    <mergeCell ref="E1:F1"/>
    <mergeCell ref="A16:E16"/>
    <mergeCell ref="B17:E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77</v>
      </c>
    </row>
    <row r="3" spans="1:3">
      <c r="A3" s="6" t="s">
        <v>255</v>
      </c>
    </row>
    <row r="4" spans="1:3">
      <c r="A4" s="3" t="s">
        <v>860</v>
      </c>
      <c r="B4" s="7" t="n">
        <v>29770</v>
      </c>
      <c r="C4" s="7" t="n">
        <v>32991</v>
      </c>
    </row>
    <row r="5" spans="1:3">
      <c r="A5" s="3" t="s">
        <v>861</v>
      </c>
      <c r="B5" s="7" t="n">
        <v>757</v>
      </c>
      <c r="C5" s="7" t="n">
        <v>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6</v>
      </c>
      <c r="D1" s="2" t="s">
        <v>1</v>
      </c>
    </row>
    <row r="2" spans="1:5">
      <c r="B2" s="2" t="s">
        <v>2</v>
      </c>
      <c r="C2" s="2" t="s">
        <v>77</v>
      </c>
      <c r="D2" s="2" t="s">
        <v>2</v>
      </c>
      <c r="E2" s="2" t="s">
        <v>77</v>
      </c>
    </row>
    <row r="3" spans="1:5">
      <c r="A3" s="6" t="s">
        <v>125</v>
      </c>
    </row>
    <row r="4" spans="1:5">
      <c r="A4" s="3" t="s">
        <v>104</v>
      </c>
      <c r="B4" s="7" t="n">
        <v>3263</v>
      </c>
      <c r="C4" s="7" t="n">
        <v>8205</v>
      </c>
      <c r="D4" s="7" t="n">
        <v>114006</v>
      </c>
      <c r="E4" s="7" t="n">
        <v>114745</v>
      </c>
    </row>
    <row r="5" spans="1:5">
      <c r="A5" s="6" t="s">
        <v>126</v>
      </c>
    </row>
    <row r="6" spans="1:5">
      <c r="A6" s="3" t="s">
        <v>127</v>
      </c>
      <c r="B6" s="4" t="n">
        <v>611</v>
      </c>
      <c r="C6" s="4" t="n">
        <v>43</v>
      </c>
      <c r="D6" s="4" t="n">
        <v>-348</v>
      </c>
      <c r="E6" s="4" t="n">
        <v>-496</v>
      </c>
    </row>
    <row r="7" spans="1:5">
      <c r="A7" s="3" t="s">
        <v>128</v>
      </c>
      <c r="B7" s="4" t="n">
        <v>-144</v>
      </c>
      <c r="C7" s="4" t="n">
        <v>110</v>
      </c>
      <c r="D7" s="4" t="n">
        <v>-424</v>
      </c>
      <c r="E7" s="4" t="n">
        <v>428</v>
      </c>
    </row>
    <row r="8" spans="1:5">
      <c r="A8" s="3" t="s">
        <v>129</v>
      </c>
      <c r="B8" s="4" t="n">
        <v>467</v>
      </c>
      <c r="C8" s="4" t="n">
        <v>153</v>
      </c>
      <c r="D8" s="4" t="n">
        <v>-772</v>
      </c>
      <c r="E8" s="4" t="n">
        <v>-68</v>
      </c>
    </row>
    <row r="9" spans="1:5">
      <c r="A9" s="3" t="s">
        <v>130</v>
      </c>
      <c r="B9" s="4" t="n">
        <v>3730</v>
      </c>
      <c r="C9" s="4" t="n">
        <v>8358</v>
      </c>
      <c r="D9" s="4" t="n">
        <v>113234</v>
      </c>
      <c r="E9" s="4" t="n">
        <v>114677</v>
      </c>
    </row>
    <row r="10" spans="1:5">
      <c r="A10" s="3" t="s">
        <v>131</v>
      </c>
      <c r="B10" s="4" t="n">
        <v>63</v>
      </c>
      <c r="C10" s="4" t="n">
        <v>-211</v>
      </c>
      <c r="D10" s="4" t="n">
        <v>-5802</v>
      </c>
      <c r="E10" s="4" t="n">
        <v>-4273</v>
      </c>
    </row>
    <row r="11" spans="1:5">
      <c r="A11" s="3" t="s">
        <v>132</v>
      </c>
      <c r="B11" s="4" t="n">
        <v>-6040</v>
      </c>
      <c r="C11" s="4" t="n">
        <v>-4417</v>
      </c>
      <c r="D11" s="4" t="n">
        <v>-18124</v>
      </c>
      <c r="E11" s="4" t="n">
        <v>-12006</v>
      </c>
    </row>
    <row r="12" spans="1:5">
      <c r="A12" s="3" t="s">
        <v>133</v>
      </c>
      <c r="E12" s="4" t="n">
        <v>-4021</v>
      </c>
    </row>
    <row r="13" spans="1:5">
      <c r="A13" s="3" t="s">
        <v>134</v>
      </c>
      <c r="B13" s="7" t="n">
        <v>-2247</v>
      </c>
      <c r="C13" s="7" t="n">
        <v>3730</v>
      </c>
      <c r="D13" s="7" t="n">
        <v>89308</v>
      </c>
      <c r="E13" s="7" t="n">
        <v>943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77</v>
      </c>
    </row>
    <row r="3" spans="1:3">
      <c r="A3" s="6" t="s">
        <v>863</v>
      </c>
    </row>
    <row r="4" spans="1:3">
      <c r="A4" s="3" t="s">
        <v>864</v>
      </c>
      <c r="B4" s="7" t="n">
        <v>63</v>
      </c>
      <c r="C4" s="7" t="n">
        <v>47</v>
      </c>
    </row>
    <row r="5" spans="1:3">
      <c r="A5" s="3" t="s">
        <v>865</v>
      </c>
      <c r="B5" s="4" t="n">
        <v>49999</v>
      </c>
    </row>
    <row r="6" spans="1:3">
      <c r="A6" s="3" t="s">
        <v>866</v>
      </c>
      <c r="B6" s="4" t="n">
        <v>44483</v>
      </c>
      <c r="C6" s="4" t="n">
        <v>14750</v>
      </c>
    </row>
    <row r="7" spans="1:3">
      <c r="A7" s="3" t="s">
        <v>867</v>
      </c>
      <c r="C7" s="4" t="n">
        <v>5000</v>
      </c>
    </row>
    <row r="8" spans="1:3">
      <c r="A8" s="3" t="s">
        <v>868</v>
      </c>
      <c r="B8" s="4" t="n">
        <v>392</v>
      </c>
    </row>
    <row r="9" spans="1:3">
      <c r="A9" s="3" t="s">
        <v>869</v>
      </c>
      <c r="B9" s="4" t="n">
        <v>4133</v>
      </c>
    </row>
    <row r="10" spans="1:3">
      <c r="A10" s="3" t="s">
        <v>861</v>
      </c>
      <c r="B10" s="4" t="n">
        <v>757</v>
      </c>
      <c r="C10" s="4" t="n">
        <v>781</v>
      </c>
    </row>
    <row r="11" spans="1:3">
      <c r="A11" s="3" t="s">
        <v>870</v>
      </c>
      <c r="B11" s="7" t="n">
        <v>1378</v>
      </c>
      <c r="C11" s="4" t="n">
        <v>298</v>
      </c>
    </row>
    <row r="12" spans="1:3">
      <c r="A12" s="3" t="s">
        <v>871</v>
      </c>
      <c r="C12" s="7" t="n">
        <v>264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59"/>
    <col customWidth="1" max="2" min="2" width="53"/>
    <col customWidth="1" max="3" min="3" width="53"/>
    <col customWidth="1" max="4" min="4" width="23"/>
    <col customWidth="1" max="5" min="5" width="26"/>
    <col customWidth="1" max="6" min="6" width="36"/>
    <col customWidth="1" max="7" min="7" width="55"/>
    <col customWidth="1" max="8" min="8" width="47"/>
    <col customWidth="1" max="9" min="9" width="36"/>
    <col customWidth="1" max="10" min="10" width="62"/>
    <col customWidth="1" max="11" min="11" width="72"/>
    <col customWidth="1" max="12" min="12" width="40"/>
    <col customWidth="1" max="13" min="13" width="11"/>
  </cols>
  <sheetData>
    <row r="1" spans="1:13">
      <c r="A1" s="1" t="s">
        <v>135</v>
      </c>
      <c r="B1" s="2" t="s">
        <v>136</v>
      </c>
      <c r="C1" s="2" t="s">
        <v>137</v>
      </c>
      <c r="D1" s="2" t="s">
        <v>138</v>
      </c>
      <c r="E1" s="2" t="s">
        <v>139</v>
      </c>
      <c r="F1" s="2" t="s">
        <v>140</v>
      </c>
      <c r="G1" s="2" t="s">
        <v>141</v>
      </c>
      <c r="H1" s="2" t="s">
        <v>142</v>
      </c>
      <c r="I1" s="2" t="s">
        <v>143</v>
      </c>
      <c r="J1" s="2" t="s">
        <v>144</v>
      </c>
      <c r="K1" s="2" t="s">
        <v>145</v>
      </c>
      <c r="L1" s="2" t="s">
        <v>146</v>
      </c>
      <c r="M1" s="2" t="s">
        <v>147</v>
      </c>
    </row>
    <row r="2" spans="1:13">
      <c r="A2" s="3" t="s">
        <v>148</v>
      </c>
      <c r="B2" s="7" t="n">
        <v>444</v>
      </c>
      <c r="C2" s="3" t="s">
        <v>40</v>
      </c>
      <c r="E2" s="7" t="n">
        <v>76</v>
      </c>
      <c r="F2" s="7" t="n">
        <v>1086259</v>
      </c>
      <c r="G2" s="7" t="n">
        <v>-466</v>
      </c>
      <c r="H2" s="7" t="n">
        <v>-408274</v>
      </c>
      <c r="I2" s="7" t="n">
        <v>678039</v>
      </c>
      <c r="J2" s="7" t="n">
        <v>31876</v>
      </c>
      <c r="K2" s="7" t="n">
        <v>-1760</v>
      </c>
      <c r="L2" s="7" t="n">
        <v>30116</v>
      </c>
      <c r="M2" s="7" t="n">
        <v>708155</v>
      </c>
    </row>
    <row r="3" spans="1:13">
      <c r="A3" s="3" t="s">
        <v>149</v>
      </c>
      <c r="D3" s="4" t="n">
        <v>44457368</v>
      </c>
      <c r="E3" s="4" t="n">
        <v>7600000</v>
      </c>
      <c r="J3" s="4" t="n">
        <v>2319301</v>
      </c>
    </row>
    <row r="4" spans="1:13">
      <c r="A4" s="3" t="s">
        <v>150</v>
      </c>
      <c r="B4" s="4" t="n">
        <v>-26</v>
      </c>
      <c r="C4" s="3" t="s">
        <v>40</v>
      </c>
      <c r="F4" s="4" t="n">
        <v>-49023</v>
      </c>
      <c r="H4" s="4" t="n">
        <v>-2</v>
      </c>
      <c r="I4" s="4" t="n">
        <v>-49051</v>
      </c>
      <c r="M4" s="4" t="n">
        <v>-49051</v>
      </c>
    </row>
    <row r="5" spans="1:13">
      <c r="A5" s="3" t="s">
        <v>151</v>
      </c>
      <c r="D5" s="4" t="n">
        <v>-2605649</v>
      </c>
    </row>
    <row r="6" spans="1:13">
      <c r="A6" s="6" t="s">
        <v>152</v>
      </c>
    </row>
    <row r="7" spans="1:13">
      <c r="A7" s="3" t="s">
        <v>153</v>
      </c>
      <c r="C7" s="3" t="s">
        <v>40</v>
      </c>
      <c r="E7" s="7" t="n">
        <v>77</v>
      </c>
      <c r="F7" s="4" t="n">
        <v>185922</v>
      </c>
      <c r="I7" s="4" t="n">
        <v>185999</v>
      </c>
      <c r="M7" s="4" t="n">
        <v>185999</v>
      </c>
    </row>
    <row r="8" spans="1:13">
      <c r="A8" s="3" t="s">
        <v>154</v>
      </c>
      <c r="E8" s="4" t="n">
        <v>7700000</v>
      </c>
    </row>
    <row r="9" spans="1:13">
      <c r="A9" s="3" t="s">
        <v>155</v>
      </c>
      <c r="C9" s="3" t="s">
        <v>40</v>
      </c>
      <c r="E9" s="7" t="n">
        <v>-46</v>
      </c>
      <c r="F9" s="4" t="n">
        <v>-114954</v>
      </c>
      <c r="I9" s="4" t="n">
        <v>-115000</v>
      </c>
      <c r="M9" s="4" t="n">
        <v>-115000</v>
      </c>
    </row>
    <row r="10" spans="1:13">
      <c r="A10" s="3" t="s">
        <v>156</v>
      </c>
      <c r="E10" s="4" t="n">
        <v>-4600000</v>
      </c>
    </row>
    <row r="11" spans="1:13">
      <c r="A11" s="6" t="s">
        <v>157</v>
      </c>
    </row>
    <row r="12" spans="1:13">
      <c r="A12" s="3" t="s">
        <v>58</v>
      </c>
      <c r="C12" s="3" t="s">
        <v>40</v>
      </c>
      <c r="H12" s="4" t="n">
        <v>-36095</v>
      </c>
      <c r="I12" s="4" t="n">
        <v>-36095</v>
      </c>
      <c r="M12" s="4" t="n">
        <v>-36095</v>
      </c>
    </row>
    <row r="13" spans="1:13">
      <c r="A13" s="3" t="s">
        <v>152</v>
      </c>
      <c r="C13" s="3" t="s">
        <v>40</v>
      </c>
      <c r="H13" s="4" t="n">
        <v>-12006</v>
      </c>
      <c r="I13" s="4" t="n">
        <v>-12006</v>
      </c>
      <c r="M13" s="4" t="n">
        <v>-12006</v>
      </c>
    </row>
    <row r="14" spans="1:13">
      <c r="A14" s="3" t="s">
        <v>158</v>
      </c>
      <c r="C14" s="3" t="s">
        <v>40</v>
      </c>
      <c r="J14" s="7" t="n">
        <v>-1431</v>
      </c>
      <c r="L14" s="4" t="n">
        <v>-1431</v>
      </c>
      <c r="M14" s="4" t="n">
        <v>-1431</v>
      </c>
    </row>
    <row r="15" spans="1:13">
      <c r="A15" s="3" t="s">
        <v>159</v>
      </c>
      <c r="C15" s="3" t="s">
        <v>40</v>
      </c>
      <c r="J15" s="4" t="n">
        <v>-1137</v>
      </c>
      <c r="L15" s="4" t="n">
        <v>-1137</v>
      </c>
      <c r="M15" s="4" t="n">
        <v>-1137</v>
      </c>
    </row>
    <row r="16" spans="1:13">
      <c r="A16" s="3" t="s">
        <v>160</v>
      </c>
      <c r="C16" s="3" t="s">
        <v>40</v>
      </c>
      <c r="F16" s="4" t="n">
        <v>47</v>
      </c>
      <c r="I16" s="4" t="n">
        <v>47</v>
      </c>
      <c r="M16" s="4" t="n">
        <v>47</v>
      </c>
    </row>
    <row r="17" spans="1:13">
      <c r="A17" s="3" t="s">
        <v>161</v>
      </c>
      <c r="D17" s="4" t="n">
        <v>2576</v>
      </c>
    </row>
    <row r="18" spans="1:13">
      <c r="A18" s="6" t="s">
        <v>162</v>
      </c>
    </row>
    <row r="19" spans="1:13">
      <c r="A19" s="3" t="s">
        <v>163</v>
      </c>
      <c r="B19" s="4" t="n">
        <v>1</v>
      </c>
      <c r="C19" s="3" t="s">
        <v>40</v>
      </c>
      <c r="F19" s="4" t="n">
        <v>-613</v>
      </c>
      <c r="I19" s="4" t="n">
        <v>-612</v>
      </c>
      <c r="J19" s="7" t="n">
        <v>1060</v>
      </c>
      <c r="L19" s="4" t="n">
        <v>1060</v>
      </c>
      <c r="M19" s="4" t="n">
        <v>448</v>
      </c>
    </row>
    <row r="20" spans="1:13">
      <c r="A20" s="3" t="s">
        <v>164</v>
      </c>
      <c r="D20" s="4" t="n">
        <v>62943</v>
      </c>
      <c r="J20" s="4" t="n">
        <v>294245</v>
      </c>
    </row>
    <row r="21" spans="1:13">
      <c r="A21" s="3" t="s">
        <v>165</v>
      </c>
      <c r="C21" s="3" t="s">
        <v>40</v>
      </c>
      <c r="F21" s="4" t="n">
        <v>1036</v>
      </c>
      <c r="I21" s="4" t="n">
        <v>1036</v>
      </c>
      <c r="J21" s="7" t="n">
        <v>5082</v>
      </c>
      <c r="L21" s="4" t="n">
        <v>5082</v>
      </c>
      <c r="M21" s="4" t="n">
        <v>6118</v>
      </c>
    </row>
    <row r="22" spans="1:13">
      <c r="A22" s="3" t="s">
        <v>127</v>
      </c>
      <c r="C22" s="3" t="s">
        <v>40</v>
      </c>
      <c r="G22" s="4" t="n">
        <v>-68</v>
      </c>
      <c r="I22" s="4" t="n">
        <v>-68</v>
      </c>
      <c r="M22" s="4" t="n">
        <v>-68</v>
      </c>
    </row>
    <row r="23" spans="1:13">
      <c r="A23" s="3" t="s">
        <v>166</v>
      </c>
      <c r="C23" s="3" t="s">
        <v>40</v>
      </c>
      <c r="F23" s="4" t="n">
        <v>-4515</v>
      </c>
      <c r="I23" s="4" t="n">
        <v>-4515</v>
      </c>
      <c r="K23" s="4" t="n">
        <v>2197</v>
      </c>
      <c r="L23" s="4" t="n">
        <v>2197</v>
      </c>
      <c r="M23" s="4" t="n">
        <v>-2318</v>
      </c>
    </row>
    <row r="24" spans="1:13">
      <c r="A24" s="3" t="s">
        <v>167</v>
      </c>
      <c r="C24" s="3" t="s">
        <v>40</v>
      </c>
      <c r="H24" s="4" t="n">
        <v>110472</v>
      </c>
      <c r="I24" s="4" t="n">
        <v>110472</v>
      </c>
      <c r="J24" s="4" t="n">
        <v>4710</v>
      </c>
      <c r="K24" s="7" t="n">
        <v>-437</v>
      </c>
      <c r="L24" s="4" t="n">
        <v>4273</v>
      </c>
      <c r="M24" s="4" t="n">
        <v>114745</v>
      </c>
    </row>
    <row r="25" spans="1:13">
      <c r="A25" s="3" t="s">
        <v>168</v>
      </c>
      <c r="B25" s="4" t="n">
        <v>419</v>
      </c>
      <c r="C25" s="3" t="s">
        <v>40</v>
      </c>
      <c r="E25" s="7" t="n">
        <v>107</v>
      </c>
      <c r="F25" s="4" t="n">
        <v>1104159</v>
      </c>
      <c r="G25" s="4" t="n">
        <v>-534</v>
      </c>
      <c r="H25" s="4" t="n">
        <v>-345905</v>
      </c>
      <c r="I25" s="4" t="n">
        <v>758246</v>
      </c>
      <c r="J25" s="7" t="n">
        <v>40160</v>
      </c>
      <c r="L25" s="7" t="n">
        <v>40160</v>
      </c>
      <c r="M25" s="4" t="n">
        <v>798406</v>
      </c>
    </row>
    <row r="26" spans="1:13">
      <c r="A26" s="3" t="s">
        <v>169</v>
      </c>
      <c r="D26" s="4" t="n">
        <v>41917238</v>
      </c>
      <c r="E26" s="4" t="n">
        <v>10700000</v>
      </c>
      <c r="J26" s="4" t="n">
        <v>2613546</v>
      </c>
    </row>
    <row r="27" spans="1:13">
      <c r="A27" s="3" t="s">
        <v>170</v>
      </c>
      <c r="B27" s="4" t="n">
        <v>418</v>
      </c>
      <c r="C27" s="3" t="s">
        <v>40</v>
      </c>
      <c r="E27" s="7" t="n">
        <v>147</v>
      </c>
      <c r="F27" s="4" t="n">
        <v>1198311</v>
      </c>
      <c r="G27" s="4" t="n">
        <v>1373</v>
      </c>
      <c r="H27" s="4" t="n">
        <v>-364831</v>
      </c>
      <c r="I27" s="4" t="n">
        <v>835418</v>
      </c>
      <c r="J27" s="7" t="n">
        <v>44321</v>
      </c>
      <c r="M27" s="4" t="n">
        <v>879739</v>
      </c>
    </row>
    <row r="28" spans="1:13">
      <c r="A28" s="3" t="s">
        <v>171</v>
      </c>
      <c r="D28" s="4" t="n">
        <v>41770514</v>
      </c>
      <c r="E28" s="4" t="n">
        <v>14700000</v>
      </c>
      <c r="J28" s="4" t="n">
        <v>2838546</v>
      </c>
    </row>
    <row r="29" spans="1:13">
      <c r="A29" s="3" t="s">
        <v>172</v>
      </c>
      <c r="C29" s="3" t="s">
        <v>40</v>
      </c>
      <c r="F29" s="4" t="n">
        <v>392</v>
      </c>
      <c r="I29" s="4" t="n">
        <v>392</v>
      </c>
      <c r="J29" s="7" t="n">
        <v>-392</v>
      </c>
    </row>
    <row r="30" spans="1:13">
      <c r="A30" s="3" t="s">
        <v>173</v>
      </c>
      <c r="D30" s="4" t="n">
        <v>23964</v>
      </c>
      <c r="J30" s="4" t="n">
        <v>-23964</v>
      </c>
    </row>
    <row r="31" spans="1:13">
      <c r="A31" s="3" t="s">
        <v>150</v>
      </c>
      <c r="B31" s="4" t="n">
        <v>-3</v>
      </c>
      <c r="C31" s="3" t="s">
        <v>40</v>
      </c>
      <c r="F31" s="4" t="n">
        <v>-4746</v>
      </c>
      <c r="I31" s="4" t="n">
        <v>-4749</v>
      </c>
      <c r="M31" s="4" t="n">
        <v>-4749</v>
      </c>
    </row>
    <row r="32" spans="1:13">
      <c r="A32" s="3" t="s">
        <v>151</v>
      </c>
      <c r="D32" s="4" t="n">
        <v>-264805</v>
      </c>
    </row>
    <row r="33" spans="1:13">
      <c r="A33" s="6" t="s">
        <v>174</v>
      </c>
    </row>
    <row r="34" spans="1:13">
      <c r="A34" s="3" t="s">
        <v>175</v>
      </c>
      <c r="C34" s="3" t="s">
        <v>40</v>
      </c>
      <c r="J34" s="7" t="n">
        <v>4133</v>
      </c>
      <c r="M34" s="4" t="n">
        <v>4133</v>
      </c>
    </row>
    <row r="35" spans="1:13">
      <c r="A35" s="3" t="s">
        <v>176</v>
      </c>
      <c r="J35" s="4" t="n">
        <v>225000</v>
      </c>
    </row>
    <row r="36" spans="1:13">
      <c r="A36" s="6" t="s">
        <v>157</v>
      </c>
    </row>
    <row r="37" spans="1:13">
      <c r="A37" s="3" t="s">
        <v>58</v>
      </c>
      <c r="C37" s="3" t="s">
        <v>40</v>
      </c>
      <c r="H37" s="4" t="n">
        <v>-35066</v>
      </c>
      <c r="I37" s="4" t="n">
        <v>-35066</v>
      </c>
      <c r="M37" s="4" t="n">
        <v>-35066</v>
      </c>
    </row>
    <row r="38" spans="1:13">
      <c r="A38" s="3" t="s">
        <v>152</v>
      </c>
      <c r="C38" s="3" t="s">
        <v>40</v>
      </c>
      <c r="H38" s="4" t="n">
        <v>-18124</v>
      </c>
      <c r="I38" s="4" t="n">
        <v>-18124</v>
      </c>
      <c r="M38" s="4" t="n">
        <v>-18124</v>
      </c>
    </row>
    <row r="39" spans="1:13">
      <c r="A39" s="3" t="s">
        <v>158</v>
      </c>
      <c r="C39" s="3" t="s">
        <v>40</v>
      </c>
      <c r="J39" s="7" t="n">
        <v>-1673</v>
      </c>
      <c r="M39" s="4" t="n">
        <v>-1673</v>
      </c>
    </row>
    <row r="40" spans="1:13">
      <c r="A40" s="3" t="s">
        <v>159</v>
      </c>
      <c r="C40" s="3" t="s">
        <v>40</v>
      </c>
      <c r="J40" s="4" t="n">
        <v>-1146</v>
      </c>
      <c r="M40" s="4" t="n">
        <v>-1146</v>
      </c>
    </row>
    <row r="41" spans="1:13">
      <c r="A41" s="3" t="s">
        <v>160</v>
      </c>
      <c r="C41" s="3" t="s">
        <v>40</v>
      </c>
      <c r="F41" s="4" t="n">
        <v>63</v>
      </c>
      <c r="I41" s="4" t="n">
        <v>63</v>
      </c>
      <c r="M41" s="4" t="n">
        <v>63</v>
      </c>
    </row>
    <row r="42" spans="1:13">
      <c r="A42" s="3" t="s">
        <v>161</v>
      </c>
      <c r="D42" s="4" t="n">
        <v>3427</v>
      </c>
    </row>
    <row r="43" spans="1:13">
      <c r="A43" s="6" t="s">
        <v>162</v>
      </c>
    </row>
    <row r="44" spans="1:13">
      <c r="A44" s="3" t="s">
        <v>163</v>
      </c>
      <c r="B44" s="4" t="n">
        <v>1</v>
      </c>
      <c r="C44" s="3" t="s">
        <v>40</v>
      </c>
      <c r="F44" s="4" t="n">
        <v>-506</v>
      </c>
      <c r="I44" s="4" t="n">
        <v>-505</v>
      </c>
      <c r="J44" s="7" t="n">
        <v>779</v>
      </c>
      <c r="M44" s="4" t="n">
        <v>274</v>
      </c>
    </row>
    <row r="45" spans="1:13">
      <c r="A45" s="3" t="s">
        <v>164</v>
      </c>
      <c r="D45" s="4" t="n">
        <v>75876</v>
      </c>
      <c r="J45" s="4" t="n">
        <v>183784</v>
      </c>
    </row>
    <row r="46" spans="1:13">
      <c r="A46" s="3" t="s">
        <v>165</v>
      </c>
      <c r="C46" s="3" t="s">
        <v>40</v>
      </c>
      <c r="F46" s="4" t="n">
        <v>1123</v>
      </c>
      <c r="I46" s="4" t="n">
        <v>1123</v>
      </c>
      <c r="J46" s="7" t="n">
        <v>3445</v>
      </c>
      <c r="M46" s="4" t="n">
        <v>4568</v>
      </c>
    </row>
    <row r="47" spans="1:13">
      <c r="A47" s="3" t="s">
        <v>127</v>
      </c>
      <c r="C47" s="3" t="s">
        <v>40</v>
      </c>
      <c r="G47" s="4" t="n">
        <v>-725</v>
      </c>
      <c r="I47" s="4" t="n">
        <v>-725</v>
      </c>
      <c r="J47" s="4" t="n">
        <v>-47</v>
      </c>
      <c r="M47" s="4" t="n">
        <v>-772</v>
      </c>
    </row>
    <row r="48" spans="1:13">
      <c r="A48" s="3" t="s">
        <v>167</v>
      </c>
      <c r="C48" s="3" t="s">
        <v>40</v>
      </c>
      <c r="H48" s="4" t="n">
        <v>108157</v>
      </c>
      <c r="I48" s="4" t="n">
        <v>108157</v>
      </c>
      <c r="J48" s="4" t="n">
        <v>5849</v>
      </c>
      <c r="M48" s="4" t="n">
        <v>114006</v>
      </c>
    </row>
    <row r="49" spans="1:13">
      <c r="A49" s="3" t="s">
        <v>177</v>
      </c>
      <c r="B49" s="7" t="n">
        <v>416</v>
      </c>
      <c r="C49" s="3" t="s">
        <v>40</v>
      </c>
      <c r="E49" s="7" t="n">
        <v>147</v>
      </c>
      <c r="F49" s="7" t="n">
        <v>1194637</v>
      </c>
      <c r="G49" s="7" t="n">
        <v>648</v>
      </c>
      <c r="H49" s="7" t="n">
        <v>-309864</v>
      </c>
      <c r="I49" s="7" t="n">
        <v>885984</v>
      </c>
      <c r="J49" s="7" t="n">
        <v>55269</v>
      </c>
      <c r="M49" s="7" t="n">
        <v>941253</v>
      </c>
    </row>
    <row r="50" spans="1:13">
      <c r="A50" s="3" t="s">
        <v>178</v>
      </c>
      <c r="D50" s="4" t="n">
        <v>41608976</v>
      </c>
      <c r="E50" s="4" t="n">
        <v>14700000</v>
      </c>
      <c r="J50" s="4" t="n">
        <v>3223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9</v>
      </c>
      <c r="B1" s="2" t="s">
        <v>1</v>
      </c>
    </row>
    <row r="2" spans="1:3">
      <c r="B2" s="2" t="s">
        <v>2</v>
      </c>
      <c r="C2" s="2" t="s">
        <v>77</v>
      </c>
    </row>
    <row r="3" spans="1:3">
      <c r="A3" s="6" t="s">
        <v>157</v>
      </c>
    </row>
    <row r="4" spans="1:3">
      <c r="A4" s="3" t="s">
        <v>180</v>
      </c>
      <c r="B4" s="8" t="n">
        <v>0.84</v>
      </c>
      <c r="C4" s="8" t="n">
        <v>0.84</v>
      </c>
    </row>
    <row r="5" spans="1:3">
      <c r="A5" s="3" t="s">
        <v>181</v>
      </c>
      <c r="B5" s="9" t="n">
        <v>0.84</v>
      </c>
      <c r="C5" s="9" t="n">
        <v>0.84</v>
      </c>
    </row>
    <row r="6" spans="1:3">
      <c r="A6" s="3" t="s">
        <v>182</v>
      </c>
      <c r="B6" s="8" t="n">
        <v>0.84</v>
      </c>
      <c r="C6" s="8" t="n">
        <v>0.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77</v>
      </c>
    </row>
    <row r="3" spans="1:3">
      <c r="A3" s="6" t="s">
        <v>184</v>
      </c>
    </row>
    <row r="4" spans="1:3">
      <c r="A4" s="3" t="s">
        <v>104</v>
      </c>
      <c r="B4" s="7" t="n">
        <v>114006</v>
      </c>
      <c r="C4" s="7" t="n">
        <v>114745</v>
      </c>
    </row>
    <row r="5" spans="1:3">
      <c r="A5" s="6" t="s">
        <v>185</v>
      </c>
    </row>
    <row r="6" spans="1:3">
      <c r="A6" s="3" t="s">
        <v>186</v>
      </c>
      <c r="B6" s="4" t="n">
        <v>-89544</v>
      </c>
      <c r="C6" s="4" t="n">
        <v>-94839</v>
      </c>
    </row>
    <row r="7" spans="1:3">
      <c r="A7" s="3" t="s">
        <v>187</v>
      </c>
      <c r="B7" s="4" t="n">
        <v>-16239</v>
      </c>
    </row>
    <row r="8" spans="1:3">
      <c r="A8" s="3" t="s">
        <v>96</v>
      </c>
      <c r="B8" s="4" t="n">
        <v>-294</v>
      </c>
    </row>
    <row r="9" spans="1:3">
      <c r="A9" s="3" t="s">
        <v>89</v>
      </c>
      <c r="B9" s="4" t="n">
        <v>3812</v>
      </c>
    </row>
    <row r="10" spans="1:3">
      <c r="A10" s="3" t="s">
        <v>188</v>
      </c>
      <c r="B10" s="4" t="n">
        <v>1580</v>
      </c>
      <c r="C10" s="4" t="n">
        <v>-4513</v>
      </c>
    </row>
    <row r="11" spans="1:3">
      <c r="A11" s="3" t="s">
        <v>189</v>
      </c>
      <c r="B11" s="4" t="n">
        <v>59953</v>
      </c>
      <c r="C11" s="4" t="n">
        <v>56808</v>
      </c>
    </row>
    <row r="12" spans="1:3">
      <c r="A12" s="3" t="s">
        <v>165</v>
      </c>
      <c r="B12" s="4" t="n">
        <v>2592</v>
      </c>
      <c r="C12" s="4" t="n">
        <v>1204</v>
      </c>
    </row>
    <row r="13" spans="1:3">
      <c r="A13" s="3" t="s">
        <v>190</v>
      </c>
      <c r="B13" s="4" t="n">
        <v>586</v>
      </c>
      <c r="C13" s="4" t="n">
        <v>1076</v>
      </c>
    </row>
    <row r="14" spans="1:3">
      <c r="A14" s="3" t="s">
        <v>191</v>
      </c>
      <c r="B14" s="4" t="n">
        <v>2636</v>
      </c>
      <c r="C14" s="4" t="n">
        <v>2410</v>
      </c>
    </row>
    <row r="15" spans="1:3">
      <c r="A15" s="3" t="s">
        <v>192</v>
      </c>
      <c r="B15" s="4" t="n">
        <v>400</v>
      </c>
      <c r="C15" s="4" t="n">
        <v>1237</v>
      </c>
    </row>
    <row r="16" spans="1:3">
      <c r="A16" s="3" t="s">
        <v>193</v>
      </c>
      <c r="B16" s="4" t="n">
        <v>33</v>
      </c>
      <c r="C16" s="4" t="n">
        <v>47</v>
      </c>
    </row>
    <row r="17" spans="1:3">
      <c r="A17" s="3" t="s">
        <v>194</v>
      </c>
      <c r="B17" s="4" t="n">
        <v>5468</v>
      </c>
      <c r="C17" s="4" t="n">
        <v>5793</v>
      </c>
    </row>
    <row r="18" spans="1:3">
      <c r="A18" s="6" t="s">
        <v>195</v>
      </c>
    </row>
    <row r="19" spans="1:3">
      <c r="A19" s="3" t="s">
        <v>196</v>
      </c>
      <c r="B19" s="4" t="n">
        <v>-1480</v>
      </c>
      <c r="C19" s="4" t="n">
        <v>1018</v>
      </c>
    </row>
    <row r="20" spans="1:3">
      <c r="A20" s="3" t="s">
        <v>197</v>
      </c>
      <c r="B20" s="4" t="n">
        <v>525</v>
      </c>
      <c r="C20" s="4" t="n">
        <v>2608</v>
      </c>
    </row>
    <row r="21" spans="1:3">
      <c r="A21" s="3" t="s">
        <v>35</v>
      </c>
      <c r="B21" s="4" t="n">
        <v>1577</v>
      </c>
      <c r="C21" s="4" t="n">
        <v>4333</v>
      </c>
    </row>
    <row r="22" spans="1:3">
      <c r="A22" s="3" t="s">
        <v>33</v>
      </c>
      <c r="B22" s="4" t="n">
        <v>13624</v>
      </c>
      <c r="C22" s="4" t="n">
        <v>-5797</v>
      </c>
    </row>
    <row r="23" spans="1:3">
      <c r="A23" s="6" t="s">
        <v>198</v>
      </c>
    </row>
    <row r="24" spans="1:3">
      <c r="A24" s="3" t="s">
        <v>199</v>
      </c>
      <c r="C24" s="4" t="n">
        <v>-8789</v>
      </c>
    </row>
    <row r="25" spans="1:3">
      <c r="A25" s="3" t="s">
        <v>44</v>
      </c>
      <c r="B25" s="4" t="n">
        <v>-8711</v>
      </c>
      <c r="C25" s="4" t="n">
        <v>904</v>
      </c>
    </row>
    <row r="26" spans="1:3">
      <c r="A26" s="3" t="s">
        <v>200</v>
      </c>
      <c r="B26" s="4" t="n">
        <v>90524</v>
      </c>
      <c r="C26" s="4" t="n">
        <v>78245</v>
      </c>
    </row>
    <row r="27" spans="1:3">
      <c r="A27" s="6" t="s">
        <v>201</v>
      </c>
    </row>
    <row r="28" spans="1:3">
      <c r="A28" s="3" t="s">
        <v>202</v>
      </c>
      <c r="B28" s="4" t="n">
        <v>-249291</v>
      </c>
      <c r="C28" s="4" t="n">
        <v>-238848</v>
      </c>
    </row>
    <row r="29" spans="1:3">
      <c r="A29" s="3" t="s">
        <v>203</v>
      </c>
      <c r="C29" s="4" t="n">
        <v>-4000</v>
      </c>
    </row>
    <row r="30" spans="1:3">
      <c r="A30" s="3" t="s">
        <v>204</v>
      </c>
      <c r="B30" s="4" t="n">
        <v>-32982</v>
      </c>
      <c r="C30" s="4" t="n">
        <v>-26866</v>
      </c>
    </row>
    <row r="31" spans="1:3">
      <c r="A31" s="3" t="s">
        <v>205</v>
      </c>
      <c r="B31" s="4" t="n">
        <v>-1500</v>
      </c>
    </row>
    <row r="32" spans="1:3">
      <c r="A32" s="3" t="s">
        <v>206</v>
      </c>
      <c r="B32" s="4" t="n">
        <v>188612</v>
      </c>
      <c r="C32" s="4" t="n">
        <v>21093</v>
      </c>
    </row>
    <row r="33" spans="1:3">
      <c r="A33" s="3" t="s">
        <v>207</v>
      </c>
      <c r="B33" s="4" t="n">
        <v>-36</v>
      </c>
      <c r="C33" s="4" t="n">
        <v>2559</v>
      </c>
    </row>
    <row r="34" spans="1:3">
      <c r="A34" s="3" t="s">
        <v>208</v>
      </c>
      <c r="B34" s="4" t="n">
        <v>11623</v>
      </c>
    </row>
    <row r="35" spans="1:3">
      <c r="A35" s="3" t="s">
        <v>209</v>
      </c>
      <c r="C35" s="4" t="n">
        <v>429250</v>
      </c>
    </row>
    <row r="36" spans="1:3">
      <c r="A36" s="3" t="s">
        <v>210</v>
      </c>
      <c r="B36" s="4" t="n">
        <v>2000</v>
      </c>
    </row>
    <row r="37" spans="1:3">
      <c r="A37" s="3" t="s">
        <v>192</v>
      </c>
      <c r="C37" s="4" t="n">
        <v>2184</v>
      </c>
    </row>
    <row r="38" spans="1:3">
      <c r="A38" s="3" t="s">
        <v>211</v>
      </c>
      <c r="B38" s="4" t="n">
        <v>-81574</v>
      </c>
      <c r="C38" s="4" t="n">
        <v>185372</v>
      </c>
    </row>
    <row r="39" spans="1:3">
      <c r="A39" s="6" t="s">
        <v>212</v>
      </c>
    </row>
    <row r="40" spans="1:3">
      <c r="A40" s="3" t="s">
        <v>213</v>
      </c>
      <c r="C40" s="4" t="n">
        <v>-27000</v>
      </c>
    </row>
    <row r="41" spans="1:3">
      <c r="A41" s="3" t="s">
        <v>214</v>
      </c>
      <c r="B41" s="4" t="n">
        <v>58380</v>
      </c>
      <c r="C41" s="4" t="n">
        <v>102000</v>
      </c>
    </row>
    <row r="42" spans="1:3">
      <c r="A42" s="3" t="s">
        <v>215</v>
      </c>
      <c r="C42" s="4" t="n">
        <v>-39480</v>
      </c>
    </row>
    <row r="43" spans="1:3">
      <c r="A43" s="3" t="s">
        <v>216</v>
      </c>
      <c r="B43" s="4" t="n">
        <v>-122312</v>
      </c>
      <c r="C43" s="4" t="n">
        <v>-156921</v>
      </c>
    </row>
    <row r="44" spans="1:3">
      <c r="A44" s="3" t="s">
        <v>217</v>
      </c>
      <c r="B44" s="4" t="n">
        <v>-3344</v>
      </c>
      <c r="C44" s="4" t="n">
        <v>-1828</v>
      </c>
    </row>
    <row r="45" spans="1:3">
      <c r="A45" s="3" t="s">
        <v>218</v>
      </c>
      <c r="B45" s="4" t="n">
        <v>-370</v>
      </c>
      <c r="C45" s="4" t="n">
        <v>-1026</v>
      </c>
    </row>
    <row r="46" spans="1:3">
      <c r="A46" s="3" t="s">
        <v>219</v>
      </c>
      <c r="C46" s="4" t="n">
        <v>185999</v>
      </c>
    </row>
    <row r="47" spans="1:3">
      <c r="A47" s="3" t="s">
        <v>220</v>
      </c>
      <c r="C47" s="4" t="n">
        <v>-115000</v>
      </c>
    </row>
    <row r="48" spans="1:3">
      <c r="A48" s="3" t="s">
        <v>150</v>
      </c>
      <c r="B48" s="4" t="n">
        <v>-4749</v>
      </c>
      <c r="C48" s="4" t="n">
        <v>-49051</v>
      </c>
    </row>
    <row r="49" spans="1:3">
      <c r="A49" s="3" t="s">
        <v>166</v>
      </c>
      <c r="C49" s="4" t="n">
        <v>-2318</v>
      </c>
    </row>
    <row r="50" spans="1:3">
      <c r="A50" s="3" t="s">
        <v>221</v>
      </c>
      <c r="B50" s="4" t="n">
        <v>-43401</v>
      </c>
      <c r="C50" s="4" t="n">
        <v>-36803</v>
      </c>
    </row>
    <row r="51" spans="1:3">
      <c r="A51" s="3" t="s">
        <v>222</v>
      </c>
      <c r="B51" s="4" t="n">
        <v>-17729</v>
      </c>
      <c r="C51" s="4" t="n">
        <v>-11699</v>
      </c>
    </row>
    <row r="52" spans="1:3">
      <c r="A52" s="3" t="s">
        <v>223</v>
      </c>
      <c r="B52" s="4" t="n">
        <v>-3279</v>
      </c>
      <c r="C52" s="4" t="n">
        <v>-2485</v>
      </c>
    </row>
    <row r="53" spans="1:3">
      <c r="A53" s="3" t="s">
        <v>224</v>
      </c>
      <c r="B53" s="4" t="n">
        <v>-261</v>
      </c>
    </row>
    <row r="54" spans="1:3">
      <c r="A54" s="3" t="s">
        <v>225</v>
      </c>
      <c r="B54" s="4" t="n">
        <v>-137065</v>
      </c>
      <c r="C54" s="4" t="n">
        <v>-155612</v>
      </c>
    </row>
    <row r="55" spans="1:3">
      <c r="A55" s="3" t="s">
        <v>226</v>
      </c>
      <c r="B55" s="4" t="n">
        <v>-128115</v>
      </c>
      <c r="C55" s="4" t="n">
        <v>108005</v>
      </c>
    </row>
    <row r="56" spans="1:3">
      <c r="A56" s="3" t="s">
        <v>227</v>
      </c>
      <c r="B56" s="4" t="n">
        <v>185644</v>
      </c>
      <c r="C56" s="4" t="n">
        <v>27955</v>
      </c>
    </row>
    <row r="57" spans="1:3">
      <c r="A57" s="3" t="s">
        <v>228</v>
      </c>
      <c r="B57" s="7" t="n">
        <v>57529</v>
      </c>
      <c r="C57" s="7" t="n">
        <v>1359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01:00Z</dcterms:created>
  <dcterms:modified xmlns:dcterms="http://purl.org/dc/terms/" xmlns:xsi="http://www.w3.org/2001/XMLSchema-instance" xsi:type="dcterms:W3CDTF">2017-10-26T17:01:00Z</dcterms:modified>
</cp:coreProperties>
</file>